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rinciples of presentation" sheetId="8" state="visible" r:id="rId8"/>
    <sheet xmlns:r="http://schemas.openxmlformats.org/officeDocument/2006/relationships" name="Use of estimates" sheetId="9" state="visible" r:id="rId9"/>
    <sheet xmlns:r="http://schemas.openxmlformats.org/officeDocument/2006/relationships" name="Earnings per common share"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Trust preferred securities" sheetId="15" state="visible" r:id="rId15"/>
    <sheet xmlns:r="http://schemas.openxmlformats.org/officeDocument/2006/relationships" name="Subordinated Debt" sheetId="16" state="visible" r:id="rId16"/>
    <sheet xmlns:r="http://schemas.openxmlformats.org/officeDocument/2006/relationships" name="Stock incentive plan"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Shareholders' Equity and Regula" sheetId="20" state="visible" r:id="rId20"/>
    <sheet xmlns:r="http://schemas.openxmlformats.org/officeDocument/2006/relationships" name="Commitments and contingencies" sheetId="21" state="visible" r:id="rId21"/>
    <sheet xmlns:r="http://schemas.openxmlformats.org/officeDocument/2006/relationships" name="Mortgage Banking and Derivative" sheetId="22" state="visible" r:id="rId22"/>
    <sheet xmlns:r="http://schemas.openxmlformats.org/officeDocument/2006/relationships" name="Recent accounting pronouncement" sheetId="23" state="visible" r:id="rId23"/>
    <sheet xmlns:r="http://schemas.openxmlformats.org/officeDocument/2006/relationships" name="Earnings per common share (Tabl" sheetId="24" state="visible" r:id="rId24"/>
    <sheet xmlns:r="http://schemas.openxmlformats.org/officeDocument/2006/relationships" name="Investment securities availab_2" sheetId="25" state="visible" r:id="rId25"/>
    <sheet xmlns:r="http://schemas.openxmlformats.org/officeDocument/2006/relationships" name="Loans and allowance for loan _2" sheetId="26" state="visible" r:id="rId26"/>
    <sheet xmlns:r="http://schemas.openxmlformats.org/officeDocument/2006/relationships" name="Deposits (Tables)" sheetId="27" state="visible" r:id="rId27"/>
    <sheet xmlns:r="http://schemas.openxmlformats.org/officeDocument/2006/relationships" name="Stock incentive plan (Tables)" sheetId="28" state="visible" r:id="rId28"/>
    <sheet xmlns:r="http://schemas.openxmlformats.org/officeDocument/2006/relationships" name="Fair value (Tables)" sheetId="29" state="visible" r:id="rId29"/>
    <sheet xmlns:r="http://schemas.openxmlformats.org/officeDocument/2006/relationships" name="Segment Reporting (Tables)" sheetId="30" state="visible" r:id="rId30"/>
    <sheet xmlns:r="http://schemas.openxmlformats.org/officeDocument/2006/relationships" name="Shareholders' Equity and Regu_2" sheetId="31" state="visible" r:id="rId31"/>
    <sheet xmlns:r="http://schemas.openxmlformats.org/officeDocument/2006/relationships" name="Commitments and contingencies (" sheetId="32" state="visible" r:id="rId32"/>
    <sheet xmlns:r="http://schemas.openxmlformats.org/officeDocument/2006/relationships" name="Earnings per common share (Deta" sheetId="33" state="visible" r:id="rId33"/>
    <sheet xmlns:r="http://schemas.openxmlformats.org/officeDocument/2006/relationships" name="Earnings per common share - Add" sheetId="34" state="visible" r:id="rId34"/>
    <sheet xmlns:r="http://schemas.openxmlformats.org/officeDocument/2006/relationships" name="Investment securities availab_3" sheetId="35" state="visible" r:id="rId35"/>
    <sheet xmlns:r="http://schemas.openxmlformats.org/officeDocument/2006/relationships" name="Investment securities availab_4" sheetId="36" state="visible" r:id="rId36"/>
    <sheet xmlns:r="http://schemas.openxmlformats.org/officeDocument/2006/relationships" name="Investment securities availab_5" sheetId="37" state="visible" r:id="rId37"/>
    <sheet xmlns:r="http://schemas.openxmlformats.org/officeDocument/2006/relationships" name="Investment securities availab_6" sheetId="38" state="visible" r:id="rId38"/>
    <sheet xmlns:r="http://schemas.openxmlformats.org/officeDocument/2006/relationships" name="Investment securities availab_7"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Loans and allowance for loan_12" sheetId="49" state="visible" r:id="rId49"/>
    <sheet xmlns:r="http://schemas.openxmlformats.org/officeDocument/2006/relationships" name="Loans and allowance for loan_13" sheetId="50" state="visible" r:id="rId50"/>
    <sheet xmlns:r="http://schemas.openxmlformats.org/officeDocument/2006/relationships" name="Loans and allowance for loan_14" sheetId="51" state="visible" r:id="rId51"/>
    <sheet xmlns:r="http://schemas.openxmlformats.org/officeDocument/2006/relationships" name="Deposits (Details)" sheetId="52" state="visible" r:id="rId52"/>
    <sheet xmlns:r="http://schemas.openxmlformats.org/officeDocument/2006/relationships" name="Borrowings (Details)" sheetId="53" state="visible" r:id="rId53"/>
    <sheet xmlns:r="http://schemas.openxmlformats.org/officeDocument/2006/relationships" name="Trust preferred securities (Det" sheetId="54" state="visible" r:id="rId54"/>
    <sheet xmlns:r="http://schemas.openxmlformats.org/officeDocument/2006/relationships" name="Subordinated Debt (Details)" sheetId="55" state="visible" r:id="rId55"/>
    <sheet xmlns:r="http://schemas.openxmlformats.org/officeDocument/2006/relationships" name="Stock incentive plan - Options " sheetId="56" state="visible" r:id="rId56"/>
    <sheet xmlns:r="http://schemas.openxmlformats.org/officeDocument/2006/relationships" name="Stock incentive plan - Non vest" sheetId="57" state="visible" r:id="rId57"/>
    <sheet xmlns:r="http://schemas.openxmlformats.org/officeDocument/2006/relationships" name="Stock incentive plan - Addition" sheetId="58" state="visible" r:id="rId58"/>
    <sheet xmlns:r="http://schemas.openxmlformats.org/officeDocument/2006/relationships" name="Fair value - Recurring and non " sheetId="59" state="visible" r:id="rId59"/>
    <sheet xmlns:r="http://schemas.openxmlformats.org/officeDocument/2006/relationships" name="Fair value - Financial instrume" sheetId="60" state="visible" r:id="rId60"/>
    <sheet xmlns:r="http://schemas.openxmlformats.org/officeDocument/2006/relationships" name="Fair value - Carrying amounts a" sheetId="61" state="visible" r:id="rId61"/>
    <sheet xmlns:r="http://schemas.openxmlformats.org/officeDocument/2006/relationships" name="Segment Reporting - Segment inf" sheetId="62" state="visible" r:id="rId62"/>
    <sheet xmlns:r="http://schemas.openxmlformats.org/officeDocument/2006/relationships" name="Shareholders' Equity and Regu_3" sheetId="63" state="visible" r:id="rId63"/>
    <sheet xmlns:r="http://schemas.openxmlformats.org/officeDocument/2006/relationships" name="Shareholders' Equity and Regu_4" sheetId="64" state="visible" r:id="rId64"/>
    <sheet xmlns:r="http://schemas.openxmlformats.org/officeDocument/2006/relationships" name="Shareholders' Equity and Regu_5" sheetId="65" state="visible" r:id="rId65"/>
    <sheet xmlns:r="http://schemas.openxmlformats.org/officeDocument/2006/relationships" name="Commitments and contingencies_2" sheetId="66" state="visible" r:id="rId66"/>
    <sheet xmlns:r="http://schemas.openxmlformats.org/officeDocument/2006/relationships" name="Mortgage Banking and Derivati_2" sheetId="67" state="visible" r:id="rId67"/>
    <sheet xmlns:r="http://schemas.openxmlformats.org/officeDocument/2006/relationships" name="Recent accounting pronounceme_2"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Village Bank &amp; Trust Financial Corp.</t>
        </is>
      </c>
    </row>
    <row r="10">
      <c r="A10" s="4" t="inlineStr">
        <is>
          <t>Entity Current Reporting Status</t>
        </is>
      </c>
      <c r="B10" s="4" t="inlineStr">
        <is>
          <t>Yes</t>
        </is>
      </c>
    </row>
    <row r="11">
      <c r="A11" s="4" t="inlineStr">
        <is>
          <t>Entity Interactive Data Current</t>
        </is>
      </c>
      <c r="B11" s="4" t="inlineStr">
        <is>
          <t>Yes</t>
        </is>
      </c>
    </row>
    <row r="12">
      <c r="A12" s="4" t="inlineStr">
        <is>
          <t>Entity Shell Company</t>
        </is>
      </c>
      <c r="B12" s="4" t="inlineStr">
        <is>
          <t>false</t>
        </is>
      </c>
    </row>
    <row r="13">
      <c r="A13" s="4" t="inlineStr">
        <is>
          <t>Entity Central Index Key</t>
        </is>
      </c>
      <c r="B13" s="4" t="inlineStr">
        <is>
          <t>0001290476</t>
        </is>
      </c>
    </row>
    <row r="14">
      <c r="A14" s="4" t="inlineStr">
        <is>
          <t>Current Fiscal Year End Date</t>
        </is>
      </c>
      <c r="B14" s="4" t="inlineStr">
        <is>
          <t>--12-31</t>
        </is>
      </c>
    </row>
    <row r="15">
      <c r="A15" s="4" t="inlineStr">
        <is>
          <t>Entity Filer Category</t>
        </is>
      </c>
      <c r="B15" s="4" t="inlineStr">
        <is>
          <t>Non-accelerated Filer</t>
        </is>
      </c>
    </row>
    <row r="16">
      <c r="A16" s="4" t="inlineStr">
        <is>
          <t>Trading Symbol</t>
        </is>
      </c>
      <c r="B16" s="4" t="inlineStr">
        <is>
          <t>VBFC</t>
        </is>
      </c>
    </row>
    <row r="17">
      <c r="A17" s="4" t="inlineStr">
        <is>
          <t>Entity Common Stock, Shares Outstanding</t>
        </is>
      </c>
      <c r="C17" s="5" t="n">
        <v>1466074</v>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Note 3 – Earnings per common share
The following table presents the basic and diluted earnings per common share computation (in thousands, except share and per share data):
Three Months Ended June 30,
Six Months Ended June 30,
2020
2019
2020
2019
Numerator
Net income - basic and diluted
$
2,335
$
637
$
3,233
$
1,446
Denominator
Weighted average shares outstanding - basic
1,454
1,439
1,454
1,433
Dilutive effect of common stock options
—
—
—
—
Weighted average shares outstanding - diluted
1,454
1,439
1,454
1,433
Earnings per share - basic
$
1.61
$
0.44
$
2.22
$
1.01
Earnings per share - diluted
$
1.61
$
0.44
$
2.22
$
1.01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At June 30, 2020 the vesting of 4,155 of the unvested restricted units included in Note 10 “Stock incentive plan” was dependent upon meeting certain performance criteria. As of June 30, 2020, it was indeterminable whether these unvested restricted units would vest and as such the underlying shares were excluded from common shares issued and outstanding at such date and were not included in the computation of earnings per share for such period.
As a result of the Company's largest shareholder's ownership exceeding 50% during the second quarter of 2019 all non-vested restricted stock awards and units outstanding at that time vested during the period.
Outstanding options and warrants to purchase common stock were considered in the computation of diluted earnings per share for the periods presented. Stock options for 653 and 575 shares were not included in computing diluted earnings per share for the three and six months ended June 30, 2020, respectively, and stock options for 536 and 571 shares were not included in computing diluted earnings per share for the three and six months ended June 30, 2019, respectively, because their effects were anti-dilutive. Additionally, the impact of the warrant to acquire shares of the Company’s common stock in connection with the Company’s participation in the Troubled Asset Relief Program is not included for the period ended June 30, 2019, as the warrant expired on May 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6 Months Ended</t>
        </is>
      </c>
    </row>
    <row r="2">
      <c r="B2" s="2" t="inlineStr">
        <is>
          <t>Jun. 30, 2020</t>
        </is>
      </c>
    </row>
    <row r="3">
      <c r="A3" s="3" t="inlineStr">
        <is>
          <t>Investment securities available for sale</t>
        </is>
      </c>
    </row>
    <row r="4">
      <c r="A4" s="4" t="inlineStr">
        <is>
          <t>Investment securities available for sale</t>
        </is>
      </c>
      <c r="B4" s="4" t="inlineStr">
        <is>
          <t>Note 4 – Investment securities available for sale
The amortized cost and fair value of investment securities available for sale as of June 30, 2020 and December 31, 2019 are as follows (in thousands):
Gross
Gross
Amortized
Unrealized
Unrealized
Fair
Cost
Gains
Losses
Value
June 30, 2020
U.S. Government agency obligations
$
12,403
$
162
$
—
$
12,565
Mortgage-backed securities
16,953
697
—
17,650
Subordinated debt
7,767
23
(220)
7,570
$
37,123
$
882
$
(220)
$
37,785
December 31, 2019
U.S. Government agency obligations
$
14,797
$
57
$
(9)
$
14,845
Mortgage-backed securities
25,124
204
(26)
25,302
Subordinated debt
6,779
91
(80)
6,790
$
46,700
$
352
$
(115)
$
46,937
At June 30, 2020 and December 31, 2019, the Company had no investment securities pledged to secure borrowings from the Federal Home Loan Bank of Atlanta ("FHLB").
Gross realized gains and losses pertaining to available for sale securities are detailed as follows for the periods indicated (in thousands):
Three Months Ended
Six Months Ended
June 30,
June 30,
2020
2019
2020
2019
Gross realized gains
$
—
$
—
$
39
$
101
Gross realized losses
—
—
(27)
—
$
—
$
—
$
12
$
101
The Company sold approximately $7,900,000 and $6,500,000 in the six months ended June 30,2020 and 2019, respectively, of investment securities available for sale at a net gain of $12,000 in 2020 and $101,000 in 2019. The sales of these securities, which had fixed interest rates, allowed the Company to decrease its exposure to upward movement in interest rates that would result in unrealized losses being recognized in shareholders’ equity.
Investment securities available for sale that have an unrealized loss position at June 30, 2020 and December 31, 2019 are detailed below (in thousands):
Securities in a loss
Securities in a loss
position for less than
position for more than
12 Months
12 Months
Total
Fair
Unrealized
Fair
Unrealized
Fair
Unrealized
Value
Losses
Value
Losses
Value
Losses
June 30, 2020
Subordinated debt
$
6,140
$
(127)
$
407
$
(93)
$
6,547
$
(220)
$
6,140
$
(127)
$
407
$
(93)
$
6,547
$
(220)
December 31, 2019
U.S. Government agency obligations
$
2,001
$
(1)
$
5,368
$
(8)
$
7,369
$
(9)
Mortgage-backed securities
2,747
(26)
—
—
2,747
(26)
Subordinated debt
759
(6)
(74)
1,699
(80)
$
5,507
$
(33)
$
$
(82)
$
11,815
$
(115)
As of June 30, 2020, there was one investment available for sale of $407,000 that had been in a continuous loss position for more than 12 months. This security had an unrealized loss of $93,000.
All of the unrealized losses are attributable to movements in interest rates and not to credit deterioration. Currently, the Company believes that it is probable that the Company will be able to collect all amounts due according to the contractual terms of the investments. Because the decline in fair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June 30, 2020.
The amortized cost and estimated fair value of investment securities available for sale as of June 30, 2020, by contractual maturity, are as follows (in thousands):
Amortized
Cost
Fair Value
Less than one year
$
6,208
$
6,257
One to five years
4,427
4,481
Five to ten years
9,890
9,757
More than ten years
16,598
17,290
Total
$
37,123
$
37,7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allowance for loan losses</t>
        </is>
      </c>
    </row>
    <row r="4">
      <c r="A4" s="4" t="inlineStr">
        <is>
          <t>Loans and allowance for loan losses</t>
        </is>
      </c>
      <c r="B4" s="4" t="inlineStr">
        <is>
          <t>Note 5 – Loans and allowance for loan losses
Loans classified by type as of June 30, 2020 and December 31, 2019 are as follows (dollars in thousands):
June 30, 2020
December 31, 2019
Amount
%
Amount
%
Construction and land development
Residential
$
8,067
1.33
%
$
7,887
1.84
%
Commercial
23,809
3.91
%
24,063
5.60
%
31,876
5.24
%
31,950
7.44
%
Commercial real estate
Owner occupied
101,001
16.61
%
98,353
22.91
%
Non-owner occupied
119,998
19.74
%
116,508
27.14
%
Multifamily
9,880
1.63
%
13,332
3.10
%
Farmland
65
0.01
%
156
0.04
%
230,944
37.99
%
228,349
53.19
%
Consumer real estate
Home equity lines
20,796
3.42
%
21,509
5.01
%
Secured by 1-4 family residential,
First deed of trust
57,055
9.38
%
55,856
13.01
%
Second deed of trust
11,012
1.81
%
10,411
2.43
%
88,863
14.61
%
87,776
20.45
%
Commercial and industrial loans (except those secured by real estate)
221,598
36.45
%
45,074
10.50
%
Guaranteed student loans
31,594
5.20
%
33,525
7.81
%
Consumer and other
3,118
0.51
%
2,621
0.61
%
Total loans
607,993
100.0
%
429,295
100.0
%
Deferred fees and costs, net
(4,305)
764
Less: allowance for loan losses
(3,759)
(3,186)
$
599,929
$
426,873
The Bank has a purchased portfolio of rehabilitated student loans guaranteed by the Department of Education (“DOE”). The guarantee covers approximately 98% of principal and accrued interest. The loans are serviced by a third-party servicer that specializes in handling the special needs of the DOE student loan programs.
The Bank had originated $184,478,000 in loans through the Small Business Administrations ("SBA") Paycheck Protection Program ("PPP") as of June 30, 2020, which have provided essential funds to approximately 1,500 businesses and nonprofits and protected more than 20,000 jobs in our community. The processing fees earned on the PPP loans will help to support the Bank's loan deferral program and potential credit losses associated with the COVID-19 pandemic. Below is a breakdown of PPP loans by loan size including SBA fees earned as of June 30, 2020 (dollars in thousands):
Loan Size
# of Loans
$ of Loans
$ SBA Fee
&lt; $350,000
1,403
$
93,581
$
4,426
$350,000 - $2 million
94
67,795
1,853
&gt; $2 million
6
23,102
184
Total
1,503
$
184,478
$
6,463
Loans pledged as collateral with the FHLB as part of their lending arrangement with the Company totaled $47,827,000 and $49,736,000 as of June 30, 2020 and December 31, 2019,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June 30,
December 31,
2020
2019
Commercial real estate
Owner occupied
$
311
$
497
311
497
Consumer real estate
Home equity lines
300
300
Secured by 1-4 family residential
First deed of trust
959
842
Second deed of trust
62
63
1,321
1,205
Commercial and industrial loans (except those secured by real estate)
199
166
Total loans
$
1,831
$
1,868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net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Risk Rated
Risk Rated
Risk Rated
Risk Rated
Total
1-4
5
6
7
Loans
June 30, 2020
Construction and land development
Residential
$
8,067
$
—
$
—
$
—
$
8,067
Commercial
23,412
103
294
—
23,809
31,479
103
294
—
31,876
Commercial real estate
Owner occupied
89,597
9,023
2,381
—
101,001
Non-owner occupied
119,286
226
486
—
119,998
Multifamily
9,741
139
—
—
9,880
Farmland
65
—
—
—
65
218,689
9,388
2,867
—
230,944
Consumer real estate
Home equity lines
19,869
627
300
—
20,796
Secured by 1-4 family residential
First deed of trust
54,140
1,581
1,334
—
57,055
Second deed of trust
10,807
12
193
—
11,012
84,816
2,220
1,827
—
88,863
Commercial and industrial loans (except those secured by real estate)
220,754
361
483
—
221,598
Guaranteed student loans
31,594
—
—
—
31,594
Consumer and other
3,073
45
—
—
3,118
Total loans
$
590,405
$
12,117
$
5,471
$
—
$
607,993
Risk Rated
Risk Rated
Risk Rated
Risk Rated
Total
1-4
5
6
7
Loans
December 31, 2019
Construction and land development
Residential
$
7,887
$
—
$
—
$
—
$
7,887
Commercial
23,758
—
305
—
24,063
31,645
—
305
—
31,950
Commercial real estate
Owner occupied
90,146
8,072
135
—
98,353
Non-owner occupied
115,781
230
497
—
116,508
Multifamily
13,186
146
—
—
13,332
Farmland
71
85
—
—
156
219,184
8,533
632
—
228,349
Consumer real estate
Home equity lines
20,486
723
300
—
21,509
Secured by 1-4 family residential
First deed of trust
53,200
1,660
996
—
55,856
Second deed of trust
10,130
167
114
—
10,411
83,816
2,550
1,410
—
87,776
Commercial and industrial loans (except those secured by real estate)
41,837
2,891
346
—
45,074
Guaranteed student loans
33,525
—
—
—
33,525
Consumer and other
2,621
—
—
—
2,621
Total loans
$
412,628
$
13,974
$
2,693
$
—
$
429,295
The following table presents the aging of the recorded investment in past due loans and leases as of the dates indicated (in thousands):
Recorded
Greater
Investment &gt;
30-59 Days
60-89 Days
Than
Total Past
Total
90 Days and
Past Due
Past Due
90 Days
Due
Current
Loans
Accruing
June 30, 2020
Construction and land development
Residential
$
—
$
—
$
—
$
—
$
8,067
$
8,067
$
—
Commercial
—
—
—
—
23,809
23,809
—
—
—
—
—
31,876
31,876
—
Commercial real estate
Owner occupied
—
—
—
—
101,001
101,001
—
Non-owner occupied
—
—
—
—
119,998
119,998
—
Multifamily
—
—
—
—
9,880
9,880
—
Farmland
—
—
—
—
65
65
—
—
—
—
—
230,944
230,944
—
Consumer real estate
Home equity lines
—
—
—
—
20,796
20,796
—
Secured by 1-4 family residential
First deed of trust
—
138
—
138
56,917
57,055
—
Second deed of trust
—
—
—
—
11,012
11,012
—
—
138
—
138
88,725
88,863
—
Commercial and industrial loans (except those secured by real estate)
—
2
—
2
221,596
221,598
—
Guaranteed student loans
640
407
2,341
3,388
28,206
31,594
2,341
Consumer and other
—
—
—
—
3,118
3,118
—
Total loans
$
640
$
547
$
2,341
$
3,528
$
604,465
$
607,993
$
2,341
Recorded
Greater
Investment &gt;
30-59 Days
60-89 Days
Than
Total Past
Total
90 Days and
Past Due
Past Due
90 Days
Due
Current
Loans
Accruing
December 31, 2019
Construction and land development
Residential
$
—
$
—
$
—
$
—
$
7,887
$
7,887
$
—
Commercial
—
—
—
—
24,063
24,063
—
—
—
—
—
31,950
31,950
—
Commercial real estate
Owner occupied
701
—
—
701
97,652
98,353
—
Non-owner occupied
—
—
—
—
116,508
116,508
—
Multifamily
—
—
—
—
13,332
13,332
—
Farmland
—
—
—
—
156
156
—
701
—
—
701
227,648
228,349
—
Consumer real estate
Home equity lines
52
—
—
52
21,457
21,509
—
Secured by 1-4 family residential
First deed of trust
290
—
—
290
55,566
55,856
—
Second deed of trust
133
—
—
133
10,278
10,411
—
475
—
—
475
87,301
87,776
—
Commercial and industrial loans (except those secured by real estate)
773
—
—
773
44,301
45,074
—
Guaranteed student loans
1,694
1,309
2,567
5,570
27,955
33,525
2,567
Consumer and other
4
—
—
4
2,617
2,621
—
Total loans
$
3,647
$
1,309
$
2,567
$
7,523
$
421,772
$
429,295
$
2,567
Loans greater than 90 days past due are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when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June 30, 2020
December 31, 2019
Unpaid
Unpaid
Recorded
Principal
Related
Recorded
Principal
Related
Investment
Balance
Allowance
Investment
Balance
Allowance
With no related allowance recorded
Construction and land development
Commercial
$
294
$
294
$
—
$
337
$
337
$
—
294
294
—
337
337
—
Commercial real estate
Owner occupied
4,271
4,286
—
2,089
2,104
—
Non-owner occupied
2,109
2,109
—
2,304
2,304
—
6,380
6,395
—
4,393
4,408
—
Consumer real estate
Home equity lines
300
300
—
300
300
—
Secured by 1-4 family residential
First deed of trust
2,116
2,116
—
1,752
1,774
—
Second deed of trust
891
1,099
—
752
960
—
3,307
3,515
—
2,804
3,034
—
Commercial and industrial loans (except those secured by real estate)
155
155
—
211
373
—
10,136
10,359
—
7,745
8,152
—
With an allowance recorded
Commercial real estate
Owner occupied
—
—
—
1,414
1,414
15
—
—
—
1,414
1,414
15
Consumer real estate
Secured by 1-4 family residential
First deed of trust
76
76
9
78
78
9
76
76
9
78
78
9
Commercial and industrial loans (except those secured by real estate)
169
331
16
135
334
135
245
407
25
1,627
1,826
159
Total
Construction and land development
Commercial
294
294
—
337
337
—
294
294
—
337
337
—
Commercial real estate
Owner occupied
4,271
4,286
—
3,503
3,518
15
Non-owner occupied
2,109
2,109
—
2,304
2,304
—
6,380
6,395
—
5,807
5,822
15
Consumer real estate
Home equity lines
300
300
—
300
300
—
Secured by 1-4 family residential,
First deed of trust
2,192
2,192
9
1,830
1,852
9
Second deed of trust
891
1,099
—
752
960
—
3,383
3,591
9
2,882
3,112
9
Commercial and industrial loans (except those secured by real estate)
324
486
16
346
707
135
$
10,381
$
10,766
$
25
$
9,372
$
9,978
$
159
The following is a summary of average recorded investment in impaired loans with and without a valuation allowance and interest income recognized on those loans for the periods indicated (in thousands):
For the Three Months
For the Six Months
Ended June 30, 2020
Ended June 30, 2020
Average
Interest
Average
Interest
Recorded
Income
Recorded
Income
Investment
Recognized
Investment
Recognized
With no related allowance recorded
Construction and land development
Commercial
$
297
$
—
$
349
$
—
297
—
349
—
Commercial real estate
Owner occupied
3,427
53
3,277
82
Non-owner occupied
2,119
20
2,574
52
5,546
73
5,851
134
Consumer real estate
Home equity lines
300
4
479
8
Secured by 1-4 family residential
First deed of trust
2,122
14
2,853
33
Second deed of trust
898
12
694
26
3,320
30
4,026
67
Commercial and industrial loans (except those secured by real estate)
158
—
688
—
Consumer and other
—
—
—
—
9,321
103
10,914
201
With an allowance recorded
Construction and land development
Commercial
—
—
26
—
Commercial real estate
Owner occupied
702
—
1,453
15
702
—
1,453
15
Consumer real estate
Secured by 1-4 family residential
First deed of trust
77
1
198
2
Second deed of trust
—
—
160
—
77
1
358
2
Commercial and industrial loans (except those secured by real estate)
—
—
77
6
Consumer and other
175
—
12
—
954
1
1,926
23
Total
Construction and land development
Residential
—
—
—
—
Commercial
297
—
375
—
297
—
375
—
Commercial real estate
Owner occupied
4,129
53
4,730
97
Non-owner occupied
2,119
20
2,574
52
6,248
73
7,304
149
Consumer real estate
Home equity lines
300
4
479
8
Secured by 1-4 family residential,
First deed of trust
2,199
15
3,051
35
Second deed of trust
898
12
854
26
3,397
31
4,384
69
Commercial and industrial loans (except those secured by real estate)
158
—
765
6
Consumer and other
175
—
12
—
$
10,275
$
104
$
12,840
$
224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for the periods indicated (dollars in thousands).
Specific
Valuation
Total
Performing
Nonaccrual
Allowance
June 30, 2020
Commercial real estate
Owner occupied
$
3,753
$
3,442
$
311
$
—
Non-owner occupied
2,110
2,110
—
—
5,863
5,552
311
—
Consumer real estate
Secured by 1-4 family residential
First deeds of trust
1,622
906
716
9
Second deeds of trust
805
743
62
—
2,427
1,649
779
9
Commercial and industrial loans (except those secured by real estate)
199
—
199
16
$
8,489
$
7,201
$
1,288
$
25
Number of loans
38
27
11
2
Specific
Valuation
Total
Performing
Nonaccrual
Allowance
December 31, 2019
Commercial real estate
Owner occupied
$
3,502
$
3,502
$
—
$
15
Non-owner occupied
2,304
1,807
497
—
5,806
5,309
497
15
Consumer real estate
Secured by 1-4 family residential
First deeds of trust
1,641
881
760
9
Second deeds of trust
752
689
63
—
2,393
1,570
823
9
Commercial and industrial loans (except those secured by real estate)
211
180
31
—
$
8,410
$
7,059
$
1,351
$
24
Number of loans
38
29
9
3
The following table provides information about TDRs identified during the indicated periods (dollars in thousands).
Three Months Ended
Three Months Ended
June 30, 2020
June 30, 2019
Pre-
Post-
Pre-
Post-
Modification
Modification
Modification
Modification
Number of
Recorded
Recorded
Number of
Recorded
Recorded
Loans
Balance
Balance
Loans
Balance
Balance
Commercial real estate
Owner occupied
1
$
311
$
311
—
$
—
$
—
1
$
311
$
311
—
$
—
$
—
Six Months Ended
Six Months Ended
June 30, 2020
June 30, 2019
Pre-
Post-
Pre-
Post-
Modification
Modification
Modification
Modification
Number of
Recorded
Recorded
Number of
Recorded
Recorded
Loans
Balance
Balance
Loans
Balance
Balance
Commercial real estate
Owner occupied
$
$
—
$
—
$
—
Non-owner occupied
—
—
—
1
515
515
Secured by 1-4 family residential
First deed of trust
—
—
—
1
73
73
1
$
311
$
311
2
$
588
$
588
There were no defaults on TDRs that were modified as TDRs during the prior twelve month period ended June 30, 2020 and 2019.
Activity in the allowance for loan losses is as follows for the periods indicated (in thousands):
Provision for
Beginning
(Recovery of)
Ending
Balance
Loan Losses
Charge-offs
Recoveries
Balance
Three Months Ended June 30, 2020
Construction and land development
Residential
$
219
$
(8)
$
—
$
2
$
213
Commercial
270
25
—
—
295
489
17
—
2
508
Commercial real estate
Owner occupied
859
45
—
—
904
Non-owner occupied
1,058
144
—
—
1,202
Multifamily
68
(21)
—
—
47
Farmland
1
(1)
—
—
—
1,986
167
—
—
2,153
Consumer real estate
Home equity lines
40
—
—
—
40
Secured by 1-4 family residential
First deed of trust
157
8
—
1
166
Second deed of trust
76
(4)
—
3
75
273
4
—
4
281
Commercial and industrial loans (except those secured by real estate)
409
(110)
—
18
317
Student loans
104
3
(6)
—
101
Consumer and other
41
2
(3)
—
40
Unallocated
142
217
—
—
359
$
3,444
$
300
$
(9)
$
24
$
3,759
Provision for
Beginning
(Recovery of)
Ending
Balance
Loan Losses
Charge-offs
Recoveries
Balance
Three Months Ended June 30, 2019
Construction and land development
Residential
$
46
$
(21)
$
—
$
6
$
31
Commercial
173
(15)
—
1
159
219
(36)
—
7
190
Commercial real estate
Owner occupied
710
(51)
—
—
659
Non-owner occupied
692
55
—
—
747
Multifamily
88
(3)
—
—
85
Farmland
2
—
—
—
2
1,492
1
—
—
1,493
Consumer real estate
Home equity lines
240
(13)
—
6
233
Secured by 1-4 family residential
First deed of trust
395
(31)
—
3
367
Second deed of trust
57
(3)
—
6
60
692
(47)
—
15
660
Commercial and industrial loans (except those secured by real estate)
352
11
—
22
385
Student loans
121
8
(20)
—
109
Consumer and other
30
8
(5)
1
34
Unallocated
121
55
—
—
176
$
3,027
$
—
$
(25)
$
45
$
3,047
Provision for
Beginning
(Recovery of)
Ending
Balance
Loan Losses
Charge-offs
Recoveries
Balance
Six Months Ended June 30, 2020
Construction and land development
Residential
$
48
$
162
$
—
$
3
$
213
Commercial
137
158
—
—
295
185
320
—
3
508
Commercial real estate
Owner occupied
671
233
—
—
904
Non-owner occupied
831
371
—
—
1,202
Multifamily
85
(38)
—
—
47
Farmland
2
(2)
—
—
—
1,589
564
—
—
2,153
Consumer real estate
Home equity lines
271
(231)
—
—
40
Secured by 1-4 family residential
First deed of trust
343
(181)
—
4
166
Second deed of trust
64
4
—
7
75
678
(408)
—
11
281
Commercial and industrial loans (except those secured by real estate)
572
(141)
(135)
21
317
Student loans
108
19
(26)
—
101
Consumer and other
30
11
(4)
3
40
Unallocated
24
335
—
—
359
$
3,186
$
700
$
(165)
$
38
$
3,759
Provision for
Beginning
(Recovery of)
Ending
Balance
Loan Losses
Charge-offs
Recoveries
Balance
Six Months Ended June 30, 2019
Construction and land development
Residential
$
42
$
(18)
$
—
$
7
$
31
Commercial
220
(63)
—
2
159
262
(81)
—
9
190
Commercial real estate
Owner occupied
673
(14)
—
—
659
Non-owner occupied
673
74
—
—
747
Multifamily
87
(2)
—
—
85
Farmland
2
—
—
—
2
1,435
58
—
—
1,493
Consumer real estate
Home equity lines
244
(23)
—
12
233
Secured by 1-4 family residential
First deed of trust
385
(23)
—
5
367
Second deed of trust
51
(1)
—
10
60
680
(47)
—
27
660
Commercial and industrial loans (except those secured by real estate)
308
59
(15)
33
385
Student loans
121
41
(53)
—
109
Consumer and other
34
5
(7)
2
34
Unallocated
211
(35)
—
—
176
$
3,051
$
—
$
(75)
$
71
$
3,047
Provision for
Beginning
(Recovery of)
Ending
Balance
Loan Losses
Charge-offs
Recoveries
Balance
Year Ended December 31, 2019
Construction and land development
Residential
$
42
$
(1)
$
—
$
7
$
48
Commercial
220
(85)
—
2
137
262
(86)
—
9
185
Commercial real estate
Owner occupied
673
(2)
—
—
671
Non-owner occupied
673
158
—
—
831
Multifamily
87
(2)
—
—
85
Farmland
2
—
—
—
2
1,435
154
—
—
1,589
Consumer real estate
Home equity lines
244
50
(35)
12
271
Secured by 1-4 family residential
First deed of trust
385
(56)
—
14
343
Second deed of trust
51
(56)
—
69
64
680
(62)
(35)
95
678
Commercial and industrial loans (except those secured by real estate)
308
239
(64)
89
572
Student loans
121
80
(93)
—
108
Consumer and other
34
(3)
(26)
25
30
Unallocated
211
(187)
—
—
24
$
3,051
$
135
$
(218)
$
218
$
3,186
The amount of the loan loss provision (recovery) is determined by an evaluation of the level of loans outstanding, the level of nonperforming loans, historical loan loss experience, delinquency trends, underlying collateral values, the amount of actual losses charged to the reserve in a given period and assessment of present and anticipated economic conditions.
The level of the allowance reflects changes in the size of the portfolio or in any of its components as well as management’s continuing evaluation of industry concentrations, specific credit risk, loan loss experience, current loan portfolio quality, and present economic, political and regulatory conditions. Portions of the allowance may be allocated for specific credits; however, the entire allowance is available for any credit that, in management’s judgement, should be charged off. While management utilizes its best judge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
The Company recorded a provision for loan losses of $700,000 for the six month period ended June 30 2020. The provision for loan losses was driven primarily by an increase in the qualitative factors as a result of the continued economic uncertainty surrounding COVID-19. The increase in the qualitative factors due to COVID-19 were a result of deterioration in local economic factors such as the higher levels of unemployment and the potential impact of elevated loan deferral requests. The Company believes the current level of allowance for loan loss reserves are adequate to cover anticipated losses. However, the full economic impact of the COVID-19 pandemic is currently unknown and the Company will continue to monitor our loan portfolio for loss indicators which may have the potential for further significant provisions for loan losses through 2020 and beyond. The Company recorded a provision for loan losses of $135,000 for the year ended December 31, 2019 because of an increase in the specific reserves associated with a relationship evaluated individually for impairment. The Company did not record a provision for loan losses for the six month period ended June 30, 2019 because of minimal net charge-offs, no significant changes in qualitative factors and stable asset quality.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The allowance for loan losses included an unallocated portion of approximately $359,000, $24,000, and $176,000 at June 30, 2020, December 31, 2019, and June 30, 2019, respectively.
Loans were evaluated for impairment as follows for the periods indicated (in thousands):
Recorded Investment in Loans
Allowance
Loans
Ending
Ending
Balance
Individually
Collectively
Balance
Individually
Collectively
Six Months Ended June 30, 2020
Construction and land development
Residential
$
213
$
—
$
213
$
8,067
$
—
$
8,067
Commercial
295
—
295
23,809
294
23,515
508
—
508
31,876
294
31,582
Commercial real estate
Owner occupied
904
—
904
101,001
4,271
96,730
Non-owner occupied
1,202
—
1,202
119,998
2,109
117,889
Multifamily
47
—
47
9,880
—
9,880
Farmland
—
—
—
65
—
65
2,153
—
2,153
230,944
6,380
224,564
Consumer real estate
Home equity lines
40
—
40
20,796
300
20,496
Secured by 1-4 family residential
First deed of trust
166
9
157
57,055
2,192
54,863
Second deed of trust
75
—
75
11,012
891
10,121
281
9
272
88,863
3,383
85,480
Commercial and industrial loans (except those secured by real estate)
317
16
301
221,598
324
221,274
Student loans
101
—
101
31,594
—
31,594
Consumer and other
399
—
399
3,118
—
3,118
$
3,759
$
25
$
3,734
$
607,993
$
10,381
$
597,612
Year Ended December 31, 2019
Construction and land development
Residential
$
48
$
—
$
48
$
7,887
$
—
$
7,887
Commercial
137
—
137
24,063
337
23,726
185
—
185
31,950
337
31,613
Commercial real estate
Owner occupied
671
15
656
98,353
3,503
94,850
Non-owner occupied
831
—
831
116,508
2,304
114,204
Multifamily
85
—
85
13,332
—
13,332
Farmland
2
—
2
156
—
156
1,589
15
1,574
228,349
5,807
222,542
Consumer real estate
Home equity lines
271
—
271
21,509
300
21,209
Secured by 1-4 family residential
First deed of trust
343
9
334
55,856
1,830
54,026
Second deed of trust
64
—
64
10,411
752
9,659
678
9
669
87,776
2,882
84,894
Commercial and industrial loans (except those secured by real estate)
572
135
437
45,074
346
44,728
Student loans
108
—
108
33,525
—
33,525
Consumer and other
54
—
54
2,621
—
2,621
$
3,186
$
159
$
3,027
$
429,295
$
9,372
$
419,9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6 – Deposits
Deposits as of June 30, 2020 and December 31, 2019 were as follows (dollars in thousands):
June 30, 2020
December 31, 2019
Amount
%
Amount
%
Demand accounts
212,434
36.6
%
$
131,228
29.6
%
Interest checking accounts
56,448
9.7
%
48,427
10.9
%
Money market accounts
143,177
24.7
%
99,955
22.6
%
Savings accounts
31,618
5.5
%
26,396
6.0
%
Time deposits of $250,000 and over
20,680
3.6
%
22,327
5.0
%
Other time deposits
115,438
19.9
%
114,875
25.9
%
Total
$
579,795
100.0
%
$
443,208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1,802,000 in FHLB stock at June 30, 2020 and $1,694,000 at December 31, 2019, which is held at cost.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commercial, 1‑4 family residential loans and investment securities. The Company had FHLB advances of $31,000,000 and $29,000,000 at June 30, 2020 and December 31, 2019, respectively, maturing through 2023.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short term borrowing agreements was $5,317,000 at December 31, 2019. There were no borrowings against the lines at June 30, 2020.
We also have access to the Paycheck Protection Program Liquidity Facility ("PPPLF") of the Board of Governors of the Federal Reserve System (the "Federal Reserve"), from which applications for borrowings can be made. The Federal Reserve requires that PPP loans be pledged to secure any advances from the PPPLF. The Company currently has $45,120,000 in borrowings against the PPPLF and an unused borrowing capacity of $139,358,000 based on unpledged PPP loans available to secure any future borrowings. The Company has access to this facility until September 30, 2020 at which time the Federal Reserve will no longer take requests for borrowings.
The Company’s unused lines of credit for future borrowings total approximately $48 million at June 30, 2020, which consists of $5.3 million available from the FHLB, $10 million on revolving bank line of credit, $7.8 million under secured federal funds agreements with third party financial institutions, and $25 million in repurchase lines of credit with third party financial institutions. Additional loans and securities are available that can be pledged as collateral for future borrowings from the Federal Reserve Bank of Richmond or the FHLB above the current lendable collateral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6 Months Ended</t>
        </is>
      </c>
    </row>
    <row r="2">
      <c r="B2" s="2" t="inlineStr">
        <is>
          <t>Jun. 30, 2020</t>
        </is>
      </c>
    </row>
    <row r="3">
      <c r="A3" s="3" t="inlineStr">
        <is>
          <t>Trust preferred securities</t>
        </is>
      </c>
    </row>
    <row r="4">
      <c r="A4" s="4" t="inlineStr">
        <is>
          <t>Trust preferred securities</t>
        </is>
      </c>
      <c r="B4" s="4" t="inlineStr">
        <is>
          <t>Note 8 –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at June 30, 2020 was 2.46%. The securities were redeemable at par beginning on March 15, 2010 and each quarter after such date until the securities mature on March 15, 2035. No amounts have been redeemed at June 30, 2020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unconsolidat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June 30, 2020 was 1.71%. The securities may be redeemed at par at any time commencing in December 2012 until the securities mature in 2037. No amounts have been redeemed at June 30, 2020 and there are no plans to do so. The principal asset of the Trust is $3.6 million of the Company’s junior subordinated debt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6 Months Ended</t>
        </is>
      </c>
    </row>
    <row r="2">
      <c r="B2" s="2" t="inlineStr">
        <is>
          <t>Jun. 30, 2020</t>
        </is>
      </c>
    </row>
    <row r="3">
      <c r="A3" s="3" t="inlineStr">
        <is>
          <t>Subordinated Debt</t>
        </is>
      </c>
    </row>
    <row r="4">
      <c r="A4" s="4" t="inlineStr">
        <is>
          <t>Subordinated Debt</t>
        </is>
      </c>
      <c r="B4" s="4" t="inlineStr">
        <is>
          <t>Note 9 – Subordinated Debt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612,000 and $5,595,000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6 Months Ended</t>
        </is>
      </c>
    </row>
    <row r="2">
      <c r="B2" s="2" t="inlineStr">
        <is>
          <t>Jun. 30, 2020</t>
        </is>
      </c>
    </row>
    <row r="3">
      <c r="A3" s="3" t="inlineStr">
        <is>
          <t>Stock incentive plan</t>
        </is>
      </c>
    </row>
    <row r="4">
      <c r="A4" s="4" t="inlineStr">
        <is>
          <t>Stock incentive plan</t>
        </is>
      </c>
      <c r="B4" s="4" t="inlineStr">
        <is>
          <t>Note 10 –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Six Months Ended June 30,
2020
2019
Weighted
Weighted
Average
Average
Exercise
Fair Value
Intrinsic
Exercise
Fair Value
Intrinsic
Options
Price
Per Share
Value
Options
Price
Per Share
Value
Options outstanding, beginning of period
734
$
25.63
$
9.76
734
$
25.63
$
9.76
Granted
—
—
—
—
—
—
Forfeited
—
—
—
—
—
—
Exercised
—
—
—
—
—
—
Options outstanding, end of period
734
$
25.63
$
9.76
$
—
734
$
25.63
$
9.76
$
—
Options exercisable, end of period
734
734
During the first quarter of 2020, we granted certain officers 750 time-based restricted shares of common stock with a weighted average fair market value of $42.99 per share on the date of grant. These restricted stock awards vest ratably over a three-year period provided the officer is employed with the Company on the applicable vesting date.
The total number of shares underlying non-vested restricted stock was 13,060 at June 30, 2020. There were no non-vested restricted stock awards outstanding as of June 30, 2019. The fair value of the stock is based on the grant date of the award and the expense is recognized over the vesting period. Unamortized stock-based compensation related to non-vested share-based compensation arrangements granted under the stock incentive plan as of June 30, 2020 was $271,600. As of June 30, 2020, the time based unrecognized compensation expense of $211,738 is expected to be recognized over a weighted average period of 2.07 years. There were no forfeitures for the period ended June 30, 2020. For the period ended June 30, 2019 there were forfeitures of 8,074 shares of restricted stock awards.
During the second quarter of 2019, the Company's largest shareholder's ownership exceeded 50% of the Company's outstanding common stock, which triggered change in control provisions included in the Company's stock incentive plans. The award agreements provided for the acceleration of the vesting of restricted stock awards and units in the event of a change in control, with the restricted stock units vesting at the maximum potential value of the awards.
A summary of changes in the Company’s non-vested restricted stock awards for the six months ended June 30, 2020 follows:
Weighted-
Average
Aggregate
Grant-Date
Intrinsic
Shares
Fair-Value
Value
December 31, 2019
12,310
$
33.83
$
380,133
Granted
750
42.99
23,160
Vested
—
—
—
Forfeited
—
—
—
Other
—
—
—
June 30, 2020
13,060
$
34.36
$
403,293
Stock-based compensation expense was approximately $129,000 and $374,000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Note 11 – Fair value
The Company determines the fair value of its financial instruments based on the requirements established in ASC 820: Fair Value Measurements, which provides a framework for measuring fair value under GAAP and requires an entity to maximize the use of 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ASC 820 establishes a hierarchy for valuation inputs that gives the highest priority to quoted prices in active markets for identical assets or liabilities and the lowest priority to unobservable inputs. The fair values hierarchy is as follows:
Level 1 Inputs — Quoted prices (unadjusted) for identical assets or liabilities in active markets that the entity has the ability to access as of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f the inputs used to provide the evaluation for certain securities are unobservable and/or there is little, if any, market activity, then the security would fall to the lowest level of the hierarchy (Level 3).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if an appraisal of the property is more than two years old, then a Level 3 valuation is considered to measure the fair value. The value of business equipment is based upon an outside appraisal if deemed significant using observable market data. Likewise, values for inventory and account receivables collateral are based on financial statement balances or aging reports (Level 3). Any fair value adjustments are recorded in the period incurred as provision for loan losses on the Consolidated Statements of Income.
Loans held for sale: During the first quarter of 2020, the Company elected to begin using fair value accounting for its entire portfolio of loans held for sale in accordance with ASC 820 - Fair Value Measurement and Disclosures. Fair value of the Company's loans held for sale is based on observable market prices for similar instruments traded in the secondary mortgage loan markets in which the Company conducts business. The Company's portfolio of loans held for sale is classified as Level 2. At December 31, 2019, these loans were carried at the lower of cost or estimated fair value on an aggregate basis as determined by outstanding commitments from investors. Gains and losses on the sale of loans are recorded within mortgage banking income, net on the Consolidated Statements of Income.
Derivative asset – IRLCs: Beginning with the first quarter of 2020,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2. The fair value of interest rate lock commitments was considered immaterial at December 31, 2019.
Derivative asset/liability – forward sale commitments: During the first quarter of 2020, the Company elected to begin using fair value accounting for its forward sales commitments related to IRLCs and LHFS. Best efforts sale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of the Company’s forward sale commitments are classified as Level 2.
Other Real Estate Owned: OREO assets are initially recorded at fair value less costs to sell when acquired, establishing a new cost basis. Subsequently, OREO assets are carried at lower of cost or fair value less estimated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 Assets held for sale were transferred from premises and equipment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Assets and liabilities measured at fair value under Topic 820 on a recurring and non-recurring basis are summarized below for the indicated dates (dollars in thousands):
Fair Value Measurement
at June 30, 2020 Using
Quoted Prices
in Active
Other
Significant
Markets for
Observable
Unobservable
Carrying
Identical Assets
Inputs
Inputs
Value
(Level 1)
(Level 2)
(Level 3)
Financial Assets - Recurring
US Government Agencies
$
12,565
$
—
$
12,565
$
—
Mortgage-backed securities
17,650
—
17,650
—
Subordinated debt
7,570
—
7,570
—
Loans held for sale
17,761
—
17,761
—
IRLC
174
—
174
—
Financial Liabilities - Recurring Forward sales commitment
421
—
421
—
Financial Assets - Non-Recurring
Impaired loans
220
—
—
220
Assets held for sale
514
—
—
514
Other real estate owned
336
—
—
336
Fair Value Measurement
at December 31, 2019 Using
Quoted Prices
in Active
Other
Significant
Markets for
Observable
Unobservable
Carrying
Identical Assets
Inputs
Inputs
Value
(Level 1)
(Level 2)
(Level 3)
Financial Assets - Recurring
US Government Agencies
$
14,845
$
—
$
14,845
$
—
Mortgage-backed securities
25,302
—
25,302
—
Subordinated debt
6,790
—
6,540
250
Financial Assets - Non-Recurring
Impaired loans
1,468
—
—
1,468
Assets held for sale
514
—
—
514
Other real estate owned
526
—
—
526
The following table presents qualitative information about Level 3 fair value measurements for financial instruments measured at fair value at June 30, 2020 and December 31, 2019 (dollars in thousands):
June 30, 2020
Range
Fair Value
Valuation
Unobservable
(Weighted
Estimate
Techniques
Input
Average)
Impaired loans - real estate secured
$
220
Appraisal (1) or Internal Valuation (2)
Selling costs
6%‑10% (7)%
Discount for lack of marketability and age of appraisal
6%‑30% (10)%
Assets held for sale
$
514
Appraisal (1) or Internal Valuation (2)
Selling costs
6%‑10% (7)%
Discount for lack of marketability and age of appraisal
6%‑30% (15)%
Other real estate owned
$
33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December 31, 2019
Range
Fair Value
Valuation
Unobservable
(Weighted
Estimate
Techniques
Input
Average)
Impaired loans - real estate secured
$
1,468
Appraisal (1) or Internal Valuation (2)
Selling costs
6%‑10% (7)%
Discount for lack of marketability and age of appraisal
6%‑30% (10)%
Assets held for sale
$
51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The following tables reflect the carrying amounts and estimated fair values of the Company’s financial instruments whether or not recognized on the Consolidated Balance Sheets at fair value.
June 30,
December 31,
2020
2019
Level in Fair
Value
Carrying
Estimated
Carrying
Estimated
Hierarchy
Value
Fair Value
Value
Fair Value
(In thousands)
Financial assets
Cash
Level 1
$
11,361
$
11,361
$
19,967
$
19,967
Cash equivalents
Level 2
23,593
23,593
—
—
Investment securities available for sale
Level 2
37,785
37,785
46,687
46,687
Investment securities available for sale
Level 3
—
—
250
250
Federal Home Loan Bank stock
Level 2
2,014
2,014
1,694
1,694
Loans held for sale
Level 2
17,761
17,761
12,722
12,722
Loans
Level 3
607,773
608,244
427,827
429,254
Impaired loans
Level 3
220
220
1,468
1,468
Assets held for sale
Level 3
514
514
514
514
Other real estate owned
Level 3
336
336
526
526
Bank owned life insurance
Level 3
7,706
7,706
7,612
7,612
Accrued interest receivable
Level 2
3,508
3,508
2,597
2,597
Interest rate lock commitments
Level 2
174
174
—
—
Financial liabilities
Deposits
Level 2
579,795
580,533
443,208
443,645
FHLB borrowings
Level 2
31,000
26,476
29,000
29,285
Trust preferred securities
Level 2
8,764
9,847
8,764
9,812
Other borrowings
Level 2
50,732
50,732
10,912
10,912
Accrued interest payable
Level 2
221
221
221
221
Forward sales commitment
Level 2
421
4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and six months ended June 30, 2020 and 2019 (in thousands):
Commercial
Mortgage
Consolidated
Banking
Banking
Eliminations
Totals
Three Months Ended June 30, 2020
Revenues
Interest income
$
6,087
$
136
$
(30)
$
6,193
Gain on sale of loans
—
2,804
—
2,804
Other revenues
571
277
(60)
788
Total revenues
6,658
3,217
(90)
9,785
Expenses
Provision for loan losses
300
—
—
300
Interest expense
1,249
30
(30)
1,249
Salaries and benefits
1,628
984
—
2,612
Commissions
—
777
—
777
Other expenses
1,605
302
(60)
1,847
Total operating expenses
4,782
2,093
(90)
6,785
Income before income taxes
1,876
1,124
—
3,000
Income tax expense
429
236
—
665
Net income
$
1,447
$
888
$
—
$
2,335
Total assets
$
723,802
$
12,716
$
(13,872)
$
722,646
Commercial
Mortgage
Consolidated
Banking
Banking
Eliminations
Totals
Three Months Ended June 30, 2019
Revenues
Interest income
$
5,771
$
124
$
(24)
$
5,871
Gain on sale of loans
—
1,477
—
1,477
Other revenues
796
200
(53)
943
Total revenues
6,567
1,801
(77)
8,291
Expenses
Interest expense
1,319
24
(24)
1,319
Salaries and benefits
2,848
853
—
3,701
Commissions
—
472
—
472
Other expenses
1,757
278
(53)
1,982
Total operating expenses
5,924
1,627
(77)
7,474
Income before income taxes
643
174
—
817
Income tax expense
143
37
—
180
Net income
$
500
$
137
$
—
$
637
Total assets
$
537,356
$
10,911
$
(11,733)
$
536,534
Commercial
Mortgage
Consolidated
Banking
Banking
Eliminations
Totals
Six Months Ended June 30, 2020
Revenues
Interest income
$
11,677
$
245
$
(45)
$
11,877
Gain on sale of loans
—
4,429
—
4,429
Other revenues
1,304
473
(116)
1,661
Total revenues
12,981
5,147
(161)
17,967
Expenses
Provision for loan losses
700
—
—
700
Interest expense
2,506
45
(45)
2,506
Salaries and benefits
3,836
1,799
—
5,635
Commissions
—
1,215
—
1,215
Other expenses
3,313
576
(116)
3,773
Total operating expenses
10,355
3,635
(161)
13,829
Income before income taxes
2,626
1,512
—
4,138
Income tax espense
588
317
—
905
Net income
$
2,038
$
1,195
$
—
$
3,233
Total assets
$
723,802
$
12,716
$
(13,872)
$
722,646
Commercial
Mortgage
Consolidated
Banking
Banking
Eliminations
Totals
Six Months Ended June 30, 2019
Revenues
Interest income
$
11,417
$
187
$
(24)
$
11,580
Gain on sale of loans
—
2,405
—
2,405
Other revenues
1,571
312
(110)
1,773
Total revenues
12,988
2,904
(134)
15,758
Expenses
Interest expense
2,562
24
(24)
2,562
Salaries and benefits
5,048
1,589
—
6,637
Commissions
—
712
—
712
Other expenses
3,640
515
(110)
4,045
Total operating expenses
11,250
2,840
(134)
13,956
Income before income taxes
1,738
64
—
1,802
Income tax espense
343
13
—
356
Net income
$
1,395
$
51
$
—
$
1,446
Total assets
$
537,356
$
10,911
$
(11,733)
$
536,5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1361</v>
      </c>
      <c r="C3" s="6" t="n">
        <v>19967</v>
      </c>
    </row>
    <row r="4">
      <c r="A4" s="4" t="inlineStr">
        <is>
          <t>Federal funds sold</t>
        </is>
      </c>
      <c r="B4" s="5" t="n">
        <v>23593</v>
      </c>
      <c r="C4" s="5" t="n">
        <v>0</v>
      </c>
    </row>
    <row r="5">
      <c r="A5" s="4" t="inlineStr">
        <is>
          <t>Total cash and cash equivalents</t>
        </is>
      </c>
      <c r="B5" s="5" t="n">
        <v>34954</v>
      </c>
      <c r="C5" s="5" t="n">
        <v>19967</v>
      </c>
    </row>
    <row r="6">
      <c r="A6" s="4" t="inlineStr">
        <is>
          <t>Investment securities available for sale, at fair value</t>
        </is>
      </c>
      <c r="B6" s="5" t="n">
        <v>37785</v>
      </c>
      <c r="C6" s="5" t="n">
        <v>46937</v>
      </c>
    </row>
    <row r="7">
      <c r="A7" s="4" t="inlineStr">
        <is>
          <t>Restricted stock, at cost</t>
        </is>
      </c>
      <c r="B7" s="5" t="n">
        <v>2142</v>
      </c>
      <c r="C7" s="5" t="n">
        <v>2035</v>
      </c>
    </row>
    <row r="8">
      <c r="A8" s="4" t="inlineStr">
        <is>
          <t>Loans held for sale, at fair value</t>
        </is>
      </c>
      <c r="B8" s="5" t="n">
        <v>17761</v>
      </c>
      <c r="C8" s="5" t="n">
        <v>12722</v>
      </c>
    </row>
    <row r="9">
      <c r="A9" s="3" t="inlineStr">
        <is>
          <t>Loans</t>
        </is>
      </c>
    </row>
    <row r="10">
      <c r="A10" s="4" t="inlineStr">
        <is>
          <t>Outstandings</t>
        </is>
      </c>
      <c r="B10" s="5" t="n">
        <v>607993</v>
      </c>
      <c r="C10" s="5" t="n">
        <v>429295</v>
      </c>
    </row>
    <row r="11">
      <c r="A11" s="4" t="inlineStr">
        <is>
          <t>Allowance for loan losses</t>
        </is>
      </c>
      <c r="B11" s="5" t="n">
        <v>-3759</v>
      </c>
      <c r="C11" s="5" t="n">
        <v>-3186</v>
      </c>
    </row>
    <row r="12">
      <c r="A12" s="4" t="inlineStr">
        <is>
          <t>Deferred fees and costs, net</t>
        </is>
      </c>
      <c r="B12" s="5" t="n">
        <v>-4305</v>
      </c>
      <c r="C12" s="5" t="n">
        <v>764</v>
      </c>
    </row>
    <row r="13">
      <c r="A13" s="4" t="inlineStr">
        <is>
          <t>Total loans, net</t>
        </is>
      </c>
      <c r="B13" s="5" t="n">
        <v>599929</v>
      </c>
      <c r="C13" s="5" t="n">
        <v>426873</v>
      </c>
    </row>
    <row r="14">
      <c r="A14" s="4" t="inlineStr">
        <is>
          <t>Other real estate owned, net of valuation allowance</t>
        </is>
      </c>
      <c r="B14" s="5" t="n">
        <v>336</v>
      </c>
      <c r="C14" s="5" t="n">
        <v>526</v>
      </c>
    </row>
    <row r="15">
      <c r="A15" s="4" t="inlineStr">
        <is>
          <t>Assets held for sale, at fair value</t>
        </is>
      </c>
      <c r="B15" s="5" t="n">
        <v>514</v>
      </c>
      <c r="C15" s="5" t="n">
        <v>514</v>
      </c>
    </row>
    <row r="16">
      <c r="A16" s="4" t="inlineStr">
        <is>
          <t>Premises and equipment, net</t>
        </is>
      </c>
      <c r="B16" s="5" t="n">
        <v>11823</v>
      </c>
      <c r="C16" s="5" t="n">
        <v>12036</v>
      </c>
    </row>
    <row r="17">
      <c r="A17" s="4" t="inlineStr">
        <is>
          <t>Bank owned life insurance</t>
        </is>
      </c>
      <c r="B17" s="5" t="n">
        <v>7706</v>
      </c>
      <c r="C17" s="5" t="n">
        <v>7612</v>
      </c>
    </row>
    <row r="18">
      <c r="A18" s="4" t="inlineStr">
        <is>
          <t>Accrued interest receivable</t>
        </is>
      </c>
      <c r="B18" s="5" t="n">
        <v>3508</v>
      </c>
      <c r="C18" s="5" t="n">
        <v>2597</v>
      </c>
    </row>
    <row r="19">
      <c r="A19" s="4" t="inlineStr">
        <is>
          <t>Other assets</t>
        </is>
      </c>
      <c r="B19" s="5" t="n">
        <v>6188</v>
      </c>
      <c r="C19" s="5" t="n">
        <v>8494</v>
      </c>
    </row>
    <row r="20">
      <c r="A20" s="4" t="inlineStr">
        <is>
          <t>Total Assets</t>
        </is>
      </c>
      <c r="B20" s="5" t="n">
        <v>722646</v>
      </c>
      <c r="C20" s="5" t="n">
        <v>540313</v>
      </c>
    </row>
    <row r="21">
      <c r="A21" s="3" t="inlineStr">
        <is>
          <t>Deposits</t>
        </is>
      </c>
    </row>
    <row r="22">
      <c r="A22" s="4" t="inlineStr">
        <is>
          <t>Noninterest bearing demand</t>
        </is>
      </c>
      <c r="B22" s="5" t="n">
        <v>212434</v>
      </c>
      <c r="C22" s="5" t="n">
        <v>131228</v>
      </c>
    </row>
    <row r="23">
      <c r="A23" s="4" t="inlineStr">
        <is>
          <t>Interest bearing</t>
        </is>
      </c>
      <c r="B23" s="5" t="n">
        <v>367361</v>
      </c>
      <c r="C23" s="5" t="n">
        <v>311980</v>
      </c>
    </row>
    <row r="24">
      <c r="A24" s="4" t="inlineStr">
        <is>
          <t>Total deposits</t>
        </is>
      </c>
      <c r="B24" s="5" t="n">
        <v>579795</v>
      </c>
      <c r="C24" s="5" t="n">
        <v>443208</v>
      </c>
    </row>
    <row r="25">
      <c r="A25" s="4" t="inlineStr">
        <is>
          <t>Federal Home Loan Bank advances</t>
        </is>
      </c>
      <c r="B25" s="5" t="n">
        <v>31000</v>
      </c>
      <c r="C25" s="5" t="n">
        <v>29000</v>
      </c>
    </row>
    <row r="26">
      <c r="A26" s="4" t="inlineStr">
        <is>
          <t>Long-term debt - trust preferred securities</t>
        </is>
      </c>
      <c r="B26" s="5" t="n">
        <v>8764</v>
      </c>
      <c r="C26" s="5" t="n">
        <v>8764</v>
      </c>
    </row>
    <row r="27">
      <c r="A27" s="4" t="inlineStr">
        <is>
          <t>Subordinated debt, net</t>
        </is>
      </c>
      <c r="B27" s="5" t="n">
        <v>5612</v>
      </c>
      <c r="C27" s="5" t="n">
        <v>5595</v>
      </c>
    </row>
    <row r="28">
      <c r="A28" s="4" t="inlineStr">
        <is>
          <t>Other borrowings</t>
        </is>
      </c>
      <c r="B28" s="5" t="n">
        <v>45120</v>
      </c>
      <c r="C28" s="5" t="n">
        <v>5317</v>
      </c>
    </row>
    <row r="29">
      <c r="A29" s="4" t="inlineStr">
        <is>
          <t>Accrued interest payable</t>
        </is>
      </c>
      <c r="B29" s="5" t="n">
        <v>221</v>
      </c>
      <c r="C29" s="5" t="n">
        <v>221</v>
      </c>
    </row>
    <row r="30">
      <c r="A30" s="4" t="inlineStr">
        <is>
          <t>Other liabilities</t>
        </is>
      </c>
      <c r="B30" s="5" t="n">
        <v>5517</v>
      </c>
      <c r="C30" s="5" t="n">
        <v>5294</v>
      </c>
    </row>
    <row r="31">
      <c r="A31" s="4" t="inlineStr">
        <is>
          <t>Total liabilities</t>
        </is>
      </c>
      <c r="B31" s="5" t="n">
        <v>676029</v>
      </c>
      <c r="C31" s="5" t="n">
        <v>497399</v>
      </c>
    </row>
    <row r="32">
      <c r="A32" s="3" t="inlineStr">
        <is>
          <t>Shareholders' equity</t>
        </is>
      </c>
    </row>
    <row r="33">
      <c r="A33" s="4" t="inlineStr">
        <is>
          <t>Common stock, $4 par value, 10,000,000 shares authorized; 1,453,759 shares issued and outstanding at June 30, 2020 and 1,453,009 shares issued and outstanding at December 31, 2019</t>
        </is>
      </c>
      <c r="B33" s="5" t="n">
        <v>5779</v>
      </c>
      <c r="C33" s="5" t="n">
        <v>5779</v>
      </c>
    </row>
    <row r="34">
      <c r="A34" s="4" t="inlineStr">
        <is>
          <t>Additional paid-in capital</t>
        </is>
      </c>
      <c r="B34" s="5" t="n">
        <v>54414</v>
      </c>
      <c r="C34" s="5" t="n">
        <v>54285</v>
      </c>
    </row>
    <row r="35">
      <c r="A35" s="4" t="inlineStr">
        <is>
          <t>Accumulated deficit</t>
        </is>
      </c>
      <c r="B35" s="5" t="n">
        <v>-14059</v>
      </c>
      <c r="C35" s="5" t="n">
        <v>-17292</v>
      </c>
    </row>
    <row r="36">
      <c r="A36" s="4" t="inlineStr">
        <is>
          <t>Stock in directors rabbi trust</t>
        </is>
      </c>
      <c r="B36" s="5" t="n">
        <v>-771</v>
      </c>
      <c r="C36" s="5" t="n">
        <v>-856</v>
      </c>
    </row>
    <row r="37">
      <c r="A37" s="4" t="inlineStr">
        <is>
          <t>Directors deferred fees obligation</t>
        </is>
      </c>
      <c r="B37" s="5" t="n">
        <v>771</v>
      </c>
      <c r="C37" s="5" t="n">
        <v>856</v>
      </c>
    </row>
    <row r="38">
      <c r="A38" s="4" t="inlineStr">
        <is>
          <t>Accumulated other comprehensive income</t>
        </is>
      </c>
      <c r="B38" s="5" t="n">
        <v>483</v>
      </c>
      <c r="C38" s="5" t="n">
        <v>142</v>
      </c>
    </row>
    <row r="39">
      <c r="A39" s="4" t="inlineStr">
        <is>
          <t>Total shareholders' equity</t>
        </is>
      </c>
      <c r="B39" s="5" t="n">
        <v>46617</v>
      </c>
      <c r="C39" s="5" t="n">
        <v>42914</v>
      </c>
    </row>
    <row r="40">
      <c r="A40" s="4" t="inlineStr">
        <is>
          <t>Total liabilities and shareholders' equity</t>
        </is>
      </c>
      <c r="B40" s="6" t="n">
        <v>722646</v>
      </c>
      <c r="C40" s="6" t="n">
        <v>54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6 Months Ended</t>
        </is>
      </c>
    </row>
    <row r="2">
      <c r="B2" s="2" t="inlineStr">
        <is>
          <t>Jun. 30, 2020</t>
        </is>
      </c>
    </row>
    <row r="3">
      <c r="A3" s="3" t="inlineStr">
        <is>
          <t>Shareholders' Equity and Regulatory Matters</t>
        </is>
      </c>
    </row>
    <row r="4">
      <c r="A4" s="4" t="inlineStr">
        <is>
          <t>Shareholders' Equity and Regulatory Matters</t>
        </is>
      </c>
      <c r="B4" s="4" t="inlineStr">
        <is>
          <t>Note 13 – Shareholders’ Equity and Regulatory Matters
Preferred Stock
On May 1, 2009, as part of the Capital Purchase Program established by the U.S. Department of the Treasury (the “Treasury”) under the Emergency Economic Stabilization Act of 2008,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to the Treasury for an aggregate purchase price of $14,738,000 in cash. During the first quarter of 2018, the Company used the proceeds from a subordinated note issuance to redeem the remaining 5,027 outstanding shares of preferred stock plus accrued dividends of $56,554. The Warrant expired on May 1, 2019.
Accumulated Other Comprehensive Income
The following table presents the cumulative balances of the components of accumulated other comprehensive income, net of deferred taxes of $128,000 and $38,000 as of June 30, 2020 and December 31, 2019, respectively (in thousands):
June 30,
December 31,
2020
2019
Net unrealized gains on securities
$
523
$
186
Net unrecognized losses on defined benefit plan
(40)
(44)
Total accumulated other comprehensive income
$
483
$
142
Regulatory Matters
The Company meets the eligibility criteria of a small bank holding company in accordance with the Federal Reserve’s Small Bank Holding Company Policy Statement (the “SBHC Policy Statement”). On August 28, 2018, the Federal Reserve issued an interim final rule required by the Economic Growth, Regulatory Relief and Consumer Protection Act of 2018, which was signed into law on May 24, 2018 (the “EGRRCPA”),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Board of Governors of the Federal Reserve System (the “Federal Reserve”), in the case of the Company, and the Federal Deposit Insurance Corporation (“FDIC”), in the case of the Bank. The Federal Reserve and the FDIC have adopted rules to implement the Basel III Capital Rules. The Basel III Capital Rules implement minimum capital ratios and establish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As of June 30, 2020,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June 30, 2020, the Bank exceeded the minimum ratios to be classified as well capitalized.
On September 17, 2019, the federal bank regulators issued a final rule required by the EGRRCPA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became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
In April 2020, as required by the Coronavirus Aid, Relief, and Economic Security Act, which was passed in response to the COVID-19 pandemic, federal bank regulators issued two interim final rules related to the CBLR framework. One interim final rule provides that, as of the second quarter of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s a minimum CBLR of 8% for the second through fourth quarters of 2020, 8.5% for 2021, and 9% thereafter, and maintains a two-quarter grace period for qualifying community banking organizations whose leverage ratios fall no more than 100 basis points below the applicable CBLR requirement. The Bank elected not to opt into the CBLR framework as of June 30, 2020.
The capital amounts and ratios at June 30, 2020 and December 31, 2019 for the Bank are presented in the table below (dollars in thousands):
For Capital
Actual
Adequacy Purposes
To be Well Capitalized
Amount
Ratio
Amount
Ratio
Amount
Ratio
June 30, 2020
Total capital (to risk-weighted assets) Village Bank
$
61,060
13.69
%
$
35,669
8.00
%
$
44,587
10.00
%
Tier 1 capital (to risk-weighted assets) Village Bank
57,301
12.85
%
26,752
6.00
%
35,669
8.00
%
Leverage ratio (Tier 1 capital to average assets) Village Bank
57,301
8.61
%
26,631
4.00
%
33,289
5.00
%
Common equity tier 1 (to risk-weighted assets) Village Bank
57,301
12.85
%
20,064
4.50
%
28,981
6.50
%
December 31, 2019
Total capital (to risk-weighted assets) Village Bank
$
54,653
12.56
%
$
34,807
8.00
%
$
43,508
10.00
%
Tier 1 capital (to risk-weighted assets) Village Bank
52,867
12.15
%
26,015
6.00
%
34,807
8.00
%
Leverage ratio (Tier 1 capital to average assets) Village Bank
52,867
9.69
%
21,823
4.00
%
27,278
5.00
%
Common equity tier 1 (to risk-weighted assets) Village Bank
52,867
12.15
%
19,579
4.50
%
28,280
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4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June 30, 2020 and December 31, 2019, the Company had outstanding the following approximate off-balance-sheet financial instruments whose contract amounts represent credit risk (in thousands):
June 30,
December 31,
2020
2019
Undisbursed credit lines
$
96,863
$
83,366
Commitments to extend or originate credit
41,497
15,722
Standby letters of credit
6,394
6,732
Total commitments to extend credit
$
144,754
$
105,820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nd Derivatives</t>
        </is>
      </c>
      <c r="B1" s="2" t="inlineStr">
        <is>
          <t>6 Months Ended</t>
        </is>
      </c>
    </row>
    <row r="2">
      <c r="B2" s="2" t="inlineStr">
        <is>
          <t>Jun. 30, 2020</t>
        </is>
      </c>
    </row>
    <row r="3">
      <c r="A3" s="3" t="inlineStr">
        <is>
          <t>Mortgage Banking and Derivatives</t>
        </is>
      </c>
    </row>
    <row r="4">
      <c r="A4" s="4" t="inlineStr">
        <is>
          <t>Mortgage Banking and Derivatives</t>
        </is>
      </c>
      <c r="B4" s="4" t="inlineStr">
        <is>
          <t>Note 15 – 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During the first quarter of 2020, the Company elected to begin using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and totaled $17.8 million as of June 30, 2020, of which $17.6 million is related to unpaid principal. The Company’s portfolio of LHFS is classified as Level 2. These loans were previously carried as of December 31, 2019 at the lower of cost or estimated fair value on an aggregate basis as determined by outstanding commitments from investors and totaled $12.7 million.
Interest Rate Lock Commitments and Forward Sales Commitments. The Company, through the Mortgage Compan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IRLCs based on the price of the underlying loans obtained from an investor for loans that will be delivered on a best efforts basis while taking into consideration the probability that the rate lock commitments will close. The fair value of these derivative instruments is reported in “Other Assets” in the Consolidated Balance Sheet at June 30, 2020, and totaled $174,000, with a notional amount of $41.5 million and total positions of 169. The fair value of IRLCs was considered immaterial at December 31, 2019. Changes in fair value are recorded as a component of mortgage banking income, net in the Consolidated Income Statement for the period ended June 30, 2020. The Company’s IRLCs are classified as Level 2. At June 30, 2020 and December 31, 2019, each IRLC and all LHFS were subject to a forward sales commitment on a best efforts basis.
During the first quarter of 2020, the Company elected to begin using fair value accounting for its forward sales commitments related to IRLCs and LHFS under ASC 825-10-15-4(b). The fair value of forward sales commitments is reported in “Other Liabilities” in the Consolidated Balance Sheet at June 30, 2020, and totaled $421,000, with a notional amount of $59.1 million and total positions of 250. The fair value of the forward sales commitments was considered immaterial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16 – Recent accounting pronounc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2018-13 was effective for the Company on January 1, 2020. The adoption of ASU 2018-13 did not have a material impact on the Company’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systematic methodology; (3) documenting the results of a systematic methodology; and (4) validating a systematic methodology.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such as the Company,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amends ASU 2016-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in ASU 2020-01 clarify that an entity should consider observable transactions that require it to either apply or discontinue the equity method of accounting. For public business entities, such as the Company,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has a team to assess ASU 2020-04 and its impact on the Company’s transition away from LIBOR for its loan and other financial instruments.
In March 2020 (Revised in April 2020), various regulatory agencies, including the Federal Reserve and the FDIC, (“the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s of June 30 2020, the Company had a total of $3,528,000 in loans past due greater than 30 days of which $3,388,000 were rehabilitated student loans which have a 98% guarantee by the DOE of principal and interest. For more financial data and other information about loan deferrals refer to section, “Response to COVID-19” under Item 2 – “Management’s Discussion and Analysis of Financial Condition and Results of Operations”. This interagency guidance is expected to have an impact on the Company’s financial statements; however, this impact cannot be quantifi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Schedule of basic and diluted earnings per common share</t>
        </is>
      </c>
      <c r="B4" s="4" t="inlineStr">
        <is>
          <t>The following table presents the basic and diluted earnings per common share computation (in thousands, except share and per share data):
Three Months Ended June 30,
Six Months Ended June 30,
2020
2019
2020
2019
Numerator
Net income - basic and diluted
$
2,335
$
637
$
3,233
$
1,446
Denominator
Weighted average shares outstanding - basic
1,454
1,439
1,454
1,433
Dilutive effect of common stock options
—
—
—
—
Weighted average shares outstanding - diluted
1,454
1,439
1,454
1,433
Earnings per share - basic
$
1.61
$
0.44
$
2.22
$
1.01
Earnings per share - diluted
$
1.61
$
0.44
$
2.22
$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6 Months Ended</t>
        </is>
      </c>
    </row>
    <row r="2">
      <c r="B2" s="2" t="inlineStr">
        <is>
          <t>Jun. 30, 2020</t>
        </is>
      </c>
    </row>
    <row r="3">
      <c r="A3" s="3" t="inlineStr">
        <is>
          <t>Investment securities available for sale</t>
        </is>
      </c>
    </row>
    <row r="4">
      <c r="A4" s="4" t="inlineStr">
        <is>
          <t>Schedule of amortized cost and fair value of investment securities available for sale</t>
        </is>
      </c>
      <c r="B4" s="4" t="inlineStr">
        <is>
          <t>The amortized cost and fair value of investment securities available for sale as of June 30, 2020 and December 31, 2019 are as follows (in thousands):
Gross
Gross
Amortized
Unrealized
Unrealized
Fair
Cost
Gains
Losses
Value
June 30, 2020
U.S. Government agency obligations
$
12,403
$
162
$
—
$
12,565
Mortgage-backed securities
16,953
697
—
17,650
Subordinated debt
7,767
23
(220)
7,570
$
37,123
$
882
$
(220)
$
37,785
December 31, 2019
U.S. Government agency obligations
$
14,797
$
57
$
(9)
$
14,845
Mortgage-backed securities
25,124
204
(26)
25,302
Subordinated debt
6,779
91
(80)
6,790
$
46,700
$
352
$
(115)
$
46,937</t>
        </is>
      </c>
    </row>
    <row r="5">
      <c r="A5" s="4" t="inlineStr">
        <is>
          <t>Schedule of gross realized gains and losses pertaining to available for sale securities</t>
        </is>
      </c>
      <c r="B5" s="4" t="inlineStr">
        <is>
          <t>Gross realized gains and losses pertaining to available for sale securities are detailed as follows for the periods indicated (in thousands):
Three Months Ended
Six Months Ended
June 30,
June 30,
2020
2019
2020
2019
Gross realized gains
$
—
$
—
$
39
$
101
Gross realized losses
—
—
(27)
—
$
—
$
—
$
12
$
101</t>
        </is>
      </c>
    </row>
    <row r="6">
      <c r="A6" s="4" t="inlineStr">
        <is>
          <t>Schedule of investment securities available for sale</t>
        </is>
      </c>
      <c r="B6" s="4" t="inlineStr">
        <is>
          <t>Investment securities available for sale that have an unrealized loss position at June 30, 2020 and December 31, 2019 are detailed below (in thousands):
Securities in a loss
Securities in a loss
position for less than
position for more than
12 Months
12 Months
Total
Fair
Unrealized
Fair
Unrealized
Fair
Unrealized
Value
Losses
Value
Losses
Value
Losses
June 30, 2020
Subordinated debt
$
6,140
$
(127)
$
407
$
(93)
$
6,547
$
(220)
$
6,140
$
(127)
$
407
$
(93)
$
6,547
$
(220)
December 31, 2019
U.S. Government agency obligations
$
2,001
$
(1)
$
5,368
$
(8)
$
7,369
$
(9)
Mortgage-backed securities
2,747
(26)
—
—
2,747
(26)
Subordinated debt
759
(6)
(74)
1,699
(80)
$
5,507
$
(33)
$
$
(82)
$
11,815
$
(115)</t>
        </is>
      </c>
    </row>
    <row r="7">
      <c r="A7" s="4" t="inlineStr">
        <is>
          <t>Schedule of investment by contractual maturity</t>
        </is>
      </c>
      <c r="B7" s="4" t="inlineStr">
        <is>
          <t>The amortized cost and estimated fair value of investment securities available for sale as of June 30, 2020, by contractual maturity, are as follows (in thousands):
Amortized
Cost
Fair Value
Less than one year
$
6,208
$
6,257
One to five years
4,427
4,481
Five to ten years
9,890
9,757
More than ten years
16,598
17,290
Total
$
37,123
$
37,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allowance for loan losses</t>
        </is>
      </c>
    </row>
    <row r="4">
      <c r="A4" s="4" t="inlineStr">
        <is>
          <t>Schedule of composition of loan portfolio (excluding mortgage loans held for sale)</t>
        </is>
      </c>
      <c r="B4" s="4" t="inlineStr">
        <is>
          <t>Loans classified by type as of June 30, 2020 and December 31, 2019 are as follows (dollars in thousands):
June 30, 2020
December 31, 2019
Amount
%
Amount
%
Construction and land development
Residential
$
8,067
1.33
%
$
7,887
1.84
%
Commercial
23,809
3.91
%
24,063
5.60
%
31,876
5.24
%
31,950
7.44
%
Commercial real estate
Owner occupied
101,001
16.61
%
98,353
22.91
%
Non-owner occupied
119,998
19.74
%
116,508
27.14
%
Multifamily
9,880
1.63
%
13,332
3.10
%
Farmland
65
0.01
%
156
0.04
%
230,944
37.99
%
228,349
53.19
%
Consumer real estate
Home equity lines
20,796
3.42
%
21,509
5.01
%
Secured by 1-4 family residential,
First deed of trust
57,055
9.38
%
55,856
13.01
%
Second deed of trust
11,012
1.81
%
10,411
2.43
%
88,863
14.61
%
87,776
20.45
%
Commercial and industrial loans (except those secured by real estate)
221,598
36.45
%
45,074
10.50
%
Guaranteed student loans
31,594
5.20
%
33,525
7.81
%
Consumer and other
3,118
0.51
%
2,621
0.61
%
Total loans
607,993
100.0
%
429,295
100.0
%
Deferred fees and costs, net
(4,305)
764
Less: allowance for loan losses
(3,759)
(3,186)
$
599,929
$
426,873</t>
        </is>
      </c>
    </row>
    <row r="5">
      <c r="A5" s="4" t="inlineStr">
        <is>
          <t>Schedule of PPP loans by loan size including SBA fees earned</t>
        </is>
      </c>
      <c r="B5" s="4" t="inlineStr">
        <is>
          <t>Below is a breakdown of PPP loans by loan size including SBA fees earned as of June 30, 2020 (dollars in thousands):
Loan Size
# of Loans
$ of Loans
$ SBA Fee
&lt; $350,000
1,403
$
93,581
$
4,426
$350,000 - $2 million
94
67,795
1,853
&gt; $2 million
6
23,102
184
Total
1,503
$
184,478
$
6,463</t>
        </is>
      </c>
    </row>
    <row r="6">
      <c r="A6" s="4" t="inlineStr">
        <is>
          <t>Schedule of information on nonaccrual loans</t>
        </is>
      </c>
      <c r="B6" s="4" t="inlineStr">
        <is>
          <t>The following table provides information on nonaccrual loans segregated by type at the dates indicated (in thousands):
June 30,
December 31,
2020
2019
Commercial real estate
Owner occupied
$
311
$
497
311
497
Consumer real estate
Home equity lines
300
300
Secured by 1-4 family residential
First deed of trust
959
842
Second deed of trust
62
63
1,321
1,205
Commercial and industrial loans (except those secured by real estate)
199
166
Total loans
$
1,831
$
1,868</t>
        </is>
      </c>
    </row>
    <row r="7">
      <c r="A7" s="4" t="inlineStr">
        <is>
          <t>Schedule of information on the risk rating of loans</t>
        </is>
      </c>
      <c r="B7" s="4" t="inlineStr">
        <is>
          <t>The following tables provide information on the risk rating of loans at the dates indicated (in thousands):
Risk Rated
Risk Rated
Risk Rated
Risk Rated
Total
1-4
5
6
7
Loans
June 30, 2020
Construction and land development
Residential
$
8,067
$
—
$
—
$
—
$
8,067
Commercial
23,412
103
294
—
23,809
31,479
103
294
—
31,876
Commercial real estate
Owner occupied
89,597
9,023
2,381
—
101,001
Non-owner occupied
119,286
226
486
—
119,998
Multifamily
9,741
139
—
—
9,880
Farmland
65
—
—
—
65
218,689
9,388
2,867
—
230,944
Consumer real estate
Home equity lines
19,869
627
300
—
20,796
Secured by 1-4 family residential
First deed of trust
54,140
1,581
1,334
—
57,055
Second deed of trust
10,807
12
193
—
11,012
84,816
2,220
1,827
—
88,863
Commercial and industrial loans (except those secured by real estate)
220,754
361
483
—
221,598
Guaranteed student loans
31,594
—
—
—
31,594
Consumer and other
3,073
45
—
—
3,118
Total loans
$
590,405
$
12,117
$
5,471
$
—
$
607,993
Risk Rated
Risk Rated
Risk Rated
Risk Rated
Total
1-4
5
6
7
Loans
December 31, 2019
Construction and land development
Residential
$
7,887
$
—
$
—
$
—
$
7,887
Commercial
23,758
—
305
—
24,063
31,645
—
305
—
31,950
Commercial real estate
Owner occupied
90,146
8,072
135
—
98,353
Non-owner occupied
115,781
230
497
—
116,508
Multifamily
13,186
146
—
—
13,332
Farmland
71
85
—
—
156
219,184
8,533
632
—
228,349
Consumer real estate
Home equity lines
20,486
723
300
—
21,509
Secured by 1-4 family residential
First deed of trust
53,200
1,660
996
—
55,856
Second deed of trust
10,130
167
114
—
10,411
83,816
2,550
1,410
—
87,776
Commercial and industrial loans (except those secured by real estate)
41,837
2,891
346
—
45,074
Guaranteed student loans
33,525
—
—
—
33,525
Consumer and other
2,621
—
—
—
2,621
Total loans
$
412,628
$
13,974
$
2,693
$
—
$
429,295</t>
        </is>
      </c>
    </row>
    <row r="8">
      <c r="A8" s="4" t="inlineStr">
        <is>
          <t>Schedule of aging of recorded investment in past due loans and leases</t>
        </is>
      </c>
      <c r="B8" s="4" t="inlineStr">
        <is>
          <t>The following table presents the aging of the recorded investment in past due loans and leases as of the dates indicated (in thousands):
Recorded
Greater
Investment &gt;
30-59 Days
60-89 Days
Than
Total Past
Total
90 Days and
Past Due
Past Due
90 Days
Due
Current
Loans
Accruing
June 30, 2020
Construction and land development
Residential
$
—
$
—
$
—
$
—
$
8,067
$
8,067
$
—
Commercial
—
—
—
—
23,809
23,809
—
—
—
—
—
31,876
31,876
—
Commercial real estate
Owner occupied
—
—
—
—
101,001
101,001
—
Non-owner occupied
—
—
—
—
119,998
119,998
—
Multifamily
—
—
—
—
9,880
9,880
—
Farmland
—
—
—
—
65
65
—
—
—
—
—
230,944
230,944
—
Consumer real estate
Home equity lines
—
—
—
—
20,796
20,796
—
Secured by 1-4 family residential
First deed of trust
—
138
—
138
56,917
57,055
—
Second deed of trust
—
—
—
—
11,012
11,012
—
—
138
—
138
88,725
88,863
—
Commercial and industrial loans (except those secured by real estate)
—
2
—
2
221,596
221,598
—
Guaranteed student loans
640
407
2,341
3,388
28,206
31,594
2,341
Consumer and other
—
—
—
—
3,118
3,118
—
Total loans
$
640
$
547
$
2,341
$
3,528
$
604,465
$
607,993
$
2,341
Recorded
Greater
Investment &gt;
30-59 Days
60-89 Days
Than
Total Past
Total
90 Days and
Past Due
Past Due
90 Days
Due
Current
Loans
Accruing
December 31, 2019
Construction and land development
Residential
$
—
$
—
$
—
$
—
$
7,887
$
7,887
$
—
Commercial
—
—
—
—
24,063
24,063
—
—
—
—
—
31,950
31,950
—
Commercial real estate
Owner occupied
701
—
—
701
97,652
98,353
—
Non-owner occupied
—
—
—
—
116,508
116,508
—
Multifamily
—
—
—
—
13,332
13,332
—
Farmland
—
—
—
—
156
156
—
701
—
—
701
227,648
228,349
—
Consumer real estate
Home equity lines
52
—
—
52
21,457
21,509
—
Secured by 1-4 family residential
First deed of trust
290
—
—
290
55,566
55,856
—
Second deed of trust
133
—
—
133
10,278
10,411
—
475
—
—
475
87,301
87,776
—
Commercial and industrial loans (except those secured by real estate)
773
—
—
773
44,301
45,074
—
Guaranteed student loans
1,694
1,309
2,567
5,570
27,955
33,525
2,567
Consumer and other
4
—
—
4
2,617
2,621
—
Total loans
$
3,647
$
1,309
$
2,567
$
7,523
$
421,772
$
429,295
$
2,567</t>
        </is>
      </c>
    </row>
    <row r="9">
      <c r="A9" s="4" t="inlineStr">
        <is>
          <t>Schedule of impaired loans</t>
        </is>
      </c>
      <c r="B9" s="4" t="inlineStr">
        <is>
          <t>Impaired loans are set forth in the following table as of the dates indicated (in thousands):
June 30, 2020
December 31, 2019
Unpaid
Unpaid
Recorded
Principal
Related
Recorded
Principal
Related
Investment
Balance
Allowance
Investment
Balance
Allowance
With no related allowance recorded
Construction and land development
Commercial
$
294
$
294
$
—
$
337
$
337
$
—
294
294
—
337
337
—
Commercial real estate
Owner occupied
4,271
4,286
—
2,089
2,104
—
Non-owner occupied
2,109
2,109
—
2,304
2,304
—
6,380
6,395
—
4,393
4,408
—
Consumer real estate
Home equity lines
300
300
—
300
300
—
Secured by 1-4 family residential
First deed of trust
2,116
2,116
—
1,752
1,774
—
Second deed of trust
891
1,099
—
752
960
—
3,307
3,515
—
2,804
3,034
—
Commercial and industrial loans (except those secured by real estate)
155
155
—
211
373
—
10,136
10,359
—
7,745
8,152
—
With an allowance recorded
Commercial real estate
Owner occupied
—
—
—
1,414
1,414
15
—
—
—
1,414
1,414
15
Consumer real estate
Secured by 1-4 family residential
First deed of trust
76
76
9
78
78
9
76
76
9
78
78
9
Commercial and industrial loans (except those secured by real estate)
169
331
16
135
334
135
245
407
25
1,627
1,826
159
Total
Construction and land development
Commercial
294
294
—
337
337
—
294
294
—
337
337
—
Commercial real estate
Owner occupied
4,271
4,286
—
3,503
3,518
15
Non-owner occupied
2,109
2,109
—
2,304
2,304
—
6,380
6,395
—
5,807
5,822
15
Consumer real estate
Home equity lines
300
300
—
300
300
—
Secured by 1-4 family residential,
First deed of trust
2,192
2,192
9
1,830
1,852
9
Second deed of trust
891
1,099
—
752
960
—
3,383
3,591
9
2,882
3,112
9
Commercial and industrial loans (except those secured by real estate)
324
486
16
346
707
135
$
10,381
$
10,766
$
25
$
9,372
$
9,978
$
159</t>
        </is>
      </c>
    </row>
    <row r="10">
      <c r="A10" s="4" t="inlineStr">
        <is>
          <t>Schedule of average recorded investment in impaired loans</t>
        </is>
      </c>
      <c r="B10" s="4" t="inlineStr">
        <is>
          <t>The following is a summary of average recorded investment in impaired loans with and without a valuation allowance and interest income recognized on those loans for the periods indicated (in thousands):
For the Three Months
For the Six Months
Ended June 30, 2020
Ended June 30, 2020
Average
Interest
Average
Interest
Recorded
Income
Recorded
Income
Investment
Recognized
Investment
Recognized
With no related allowance recorded
Construction and land development
Commercial
$
297
$
—
$
349
$
—
297
—
349
—
Commercial real estate
Owner occupied
3,427
53
3,277
82
Non-owner occupied
2,119
20
2,574
52
5,546
73
5,851
134
Consumer real estate
Home equity lines
300
4
479
8
Secured by 1-4 family residential
First deed of trust
2,122
14
2,853
33
Second deed of trust
898
12
694
26
3,320
30
4,026
67
Commercial and industrial loans (except those secured by real estate)
158
—
688
—
Consumer and other
—
—
—
—
9,321
103
10,914
201
With an allowance recorded
Construction and land development
Commercial
—
—
26
—
Commercial real estate
Owner occupied
702
—
1,453
15
702
—
1,453
15
Consumer real estate
Secured by 1-4 family residential
First deed of trust
77
1
198
2
Second deed of trust
—
—
160
—
77
1
358
2
Commercial and industrial loans (except those secured by real estate)
—
—
77
6
Consumer and other
175
—
12
—
954
1
1,926
23
Total
Construction and land development
Residential
—
—
—
—
Commercial
297
—
375
—
297
—
375
—
Commercial real estate
Owner occupied
4,129
53
4,730
97
Non-owner occupied
2,119
20
2,574
52
6,248
73
7,304
149
Consumer real estate
Home equity lines
300
4
479
8
Secured by 1-4 family residential,
First deed of trust
2,199
15
3,051
35
Second deed of trust
898
12
854
26
3,397
31
4,384
69
Commercial and industrial loans (except those secured by real estate)
158
—
765
6
Consumer and other
175
—
12
—
$
10,275
$
104
$
12,840
$
224</t>
        </is>
      </c>
    </row>
    <row r="11">
      <c r="A11" s="4" t="inlineStr">
        <is>
          <t>Schedule of troubled debt restructurings on financing receivables</t>
        </is>
      </c>
      <c r="B11" s="4" t="inlineStr">
        <is>
          <t>The following is a summary of performing and nonaccrual TDRs and the related specific valuation allowance by portfolio segment for the periods indicated (dollars in thousands).
Specific
Valuation
Total
Performing
Nonaccrual
Allowance
June 30, 2020
Commercial real estate
Owner occupied
$
3,753
$
3,442
$
311
$
—
Non-owner occupied
2,110
2,110
—
—
5,863
5,552
311
—
Consumer real estate
Secured by 1-4 family residential
First deeds of trust
1,622
906
716
9
Second deeds of trust
805
743
62
—
2,427
1,649
779
9
Commercial and industrial loans (except those secured by real estate)
199
—
199
16
$
8,489
$
7,201
$
1,288
$
25
Number of loans
38
27
11
2
Specific
Valuation
Total
Performing
Nonaccrual
Allowance
December 31, 2019
Commercial real estate
Owner occupied
$
3,502
$
3,502
$
—
$
15
Non-owner occupied
2,304
1,807
497
—
5,806
5,309
497
15
Consumer real estate
Secured by 1-4 family residential
First deeds of trust
1,641
881
760
9
Second deeds of trust
752
689
63
—
2,393
1,570
823
9
Commercial and industrial loans (except those secured by real estate)
211
180
31
—
$
8,410
$
7,059
$
1,351
$
24
Number of loans
38
29
9
3</t>
        </is>
      </c>
    </row>
    <row r="12">
      <c r="A12" s="4" t="inlineStr">
        <is>
          <t>Schedule of troubled debt restructurings on financing receivables modification</t>
        </is>
      </c>
      <c r="B12" s="4" t="inlineStr">
        <is>
          <t>The following table provides information about TDRs identified during the indicated periods (dollars in thousands).
Three Months Ended
Three Months Ended
June 30, 2020
June 30, 2019
Pre-
Post-
Pre-
Post-
Modification
Modification
Modification
Modification
Number of
Recorded
Recorded
Number of
Recorded
Recorded
Loans
Balance
Balance
Loans
Balance
Balance
Commercial real estate
Owner occupied
1
$
311
$
311
—
$
—
$
—
1
$
311
$
311
—
$
—
$
—
Six Months Ended
Six Months Ended
June 30, 2020
June 30, 2019
Pre-
Post-
Pre-
Post-
Modification
Modification
Modification
Modification
Number of
Recorded
Recorded
Number of
Recorded
Recorded
Loans
Balance
Balance
Loans
Balance
Balance
Commercial real estate
Owner occupied
$
$
—
$
—
$
—
Non-owner occupied
—
—
—
1
515
515
Secured by 1-4 family residential
First deed of trust
—
—
—
1
73
73
1
$
311
$
311
2
$
588
$
588</t>
        </is>
      </c>
    </row>
    <row r="13">
      <c r="A13" s="4" t="inlineStr">
        <is>
          <t>Schedule of activity in the allowance for loan losses</t>
        </is>
      </c>
      <c r="B13" s="4" t="inlineStr">
        <is>
          <t>Activity in the allowance for loan losses is as follows for the periods indicated (in thousands):
Provision for
Beginning
(Recovery of)
Ending
Balance
Loan Losses
Charge-offs
Recoveries
Balance
Three Months Ended June 30, 2020
Construction and land development
Residential
$
219
$
(8)
$
—
$
2
$
213
Commercial
270
25
—
—
295
489
17
—
2
508
Commercial real estate
Owner occupied
859
45
—
—
904
Non-owner occupied
1,058
144
—
—
1,202
Multifamily
68
(21)
—
—
47
Farmland
1
(1)
—
—
—
1,986
167
—
—
2,153
Consumer real estate
Home equity lines
40
—
—
—
40
Secured by 1-4 family residential
First deed of trust
157
8
—
1
166
Second deed of trust
76
(4)
—
3
75
273
4
—
4
281
Commercial and industrial loans (except those secured by real estate)
409
(110)
—
18
317
Student loans
104
3
(6)
—
101
Consumer and other
41
2
(3)
—
40
Unallocated
142
217
—
—
359
$
3,444
$
300
$
(9)
$
24
$
3,759
Provision for
Beginning
(Recovery of)
Ending
Balance
Loan Losses
Charge-offs
Recoveries
Balance
Three Months Ended June 30, 2019
Construction and land development
Residential
$
46
$
(21)
$
—
$
6
$
31
Commercial
173
(15)
—
1
159
219
(36)
—
7
190
Commercial real estate
Owner occupied
710
(51)
—
—
659
Non-owner occupied
692
55
—
—
747
Multifamily
88
(3)
—
—
85
Farmland
2
—
—
—
2
1,492
1
—
—
1,493
Consumer real estate
Home equity lines
240
(13)
—
6
233
Secured by 1-4 family residential
First deed of trust
395
(31)
—
3
367
Second deed of trust
57
(3)
—
6
60
692
(47)
—
15
660
Commercial and industrial loans (except those secured by real estate)
352
11
—
22
385
Student loans
121
8
(20)
—
109
Consumer and other
30
8
(5)
1
34
Unallocated
121
55
—
—
176
$
3,027
$
—
$
(25)
$
45
$
3,047
Provision for
Beginning
(Recovery of)
Ending
Balance
Loan Losses
Charge-offs
Recoveries
Balance
Six Months Ended June 30, 2020
Construction and land development
Residential
$
48
$
162
$
—
$
3
$
213
Commercial
137
158
—
—
295
185
320
—
3
508
Commercial real estate
Owner occupied
671
233
—
—
904
Non-owner occupied
831
371
—
—
1,202
Multifamily
85
(38)
—
—
47
Farmland
2
(2)
—
—
—
1,589
564
—
—
2,153
Consumer real estate
Home equity lines
271
(231)
—
—
40
Secured by 1-4 family residential
First deed of trust
343
(181)
—
4
166
Second deed of trust
64
4
—
7
75
678
(408)
—
11
281
Commercial and industrial loans (except those secured by real estate)
572
(141)
(135)
21
317
Student loans
108
19
(26)
—
101
Consumer and other
30
11
(4)
3
40
Unallocated
24
335
—
—
359
$
3,186
$
700
$
(165)
$
38
$
3,759
Provision for
Beginning
(Recovery of)
Ending
Balance
Loan Losses
Charge-offs
Recoveries
Balance
Six Months Ended June 30, 2019
Construction and land development
Residential
$
42
$
(18)
$
—
$
7
$
31
Commercial
220
(63)
—
2
159
262
(81)
—
9
190
Commercial real estate
Owner occupied
673
(14)
—
—
659
Non-owner occupied
673
74
—
—
747
Multifamily
87
(2)
—
—
85
Farmland
2
—
—
—
2
1,435
58
—
—
1,493
Consumer real estate
Home equity lines
244
(23)
—
12
233
Secured by 1-4 family residential
First deed of trust
385
(23)
—
5
367
Second deed of trust
51
(1)
—
10
60
680
(47)
—
27
660
Commercial and industrial loans (except those secured by real estate)
308
59
(15)
33
385
Student loans
121
41
(53)
—
109
Consumer and other
34
5
(7)
2
34
Unallocated
211
(35)
—
—
176
$
3,051
$
—
$
(75)
$
71
$
3,047
Provision for
Beginning
(Recovery of)
Ending
Balance
Loan Losses
Charge-offs
Recoveries
Balance
Year Ended December 31, 2019
Construction and land development
Residential
$
42
$
(1)
$
—
$
7
$
48
Commercial
220
(85)
—
2
137
262
(86)
—
9
185
Commercial real estate
Owner occupied
673
(2)
—
—
671
Non-owner occupied
673
158
—
—
831
Multifamily
87
(2)
—
—
85
Farmland
2
—
—
—
2
1,435
154
—
—
1,589
Consumer real estate
Home equity lines
244
50
(35)
12
271
Secured by 1-4 family residential
First deed of trust
385
(56)
—
14
343
Second deed of trust
51
(56)
—
69
64
680
(62)
(35)
95
678
Commercial and industrial loans (except those secured by real estate)
308
239
(64)
89
572
Student loans
121
80
(93)
—
108
Consumer and other
34
(3)
(26)
25
30
Unallocated
211
(187)
—
—
24
$
3,051
$
135
$
(218)
$
218
$
3,186</t>
        </is>
      </c>
    </row>
    <row r="14">
      <c r="A14" s="4" t="inlineStr">
        <is>
          <t>Schedule of loans evaluated for impairment</t>
        </is>
      </c>
      <c r="B14" s="4" t="inlineStr">
        <is>
          <t>Loans were evaluated for impairment as follows for the periods indicated (in thousands):
Recorded Investment in Loans
Allowance
Loans
Ending
Ending
Balance
Individually
Collectively
Balance
Individually
Collectively
Six Months Ended June 30, 2020
Construction and land development
Residential
$
213
$
—
$
213
$
8,067
$
—
$
8,067
Commercial
295
—
295
23,809
294
23,515
508
—
508
31,876
294
31,582
Commercial real estate
Owner occupied
904
—
904
101,001
4,271
96,730
Non-owner occupied
1,202
—
1,202
119,998
2,109
117,889
Multifamily
47
—
47
9,880
—
9,880
Farmland
—
—
—
65
—
65
2,153
—
2,153
230,944
6,380
224,564
Consumer real estate
Home equity lines
40
—
40
20,796
300
20,496
Secured by 1-4 family residential
First deed of trust
166
9
157
57,055
2,192
54,863
Second deed of trust
75
—
75
11,012
891
10,121
281
9
272
88,863
3,383
85,480
Commercial and industrial loans (except those secured by real estate)
317
16
301
221,598
324
221,274
Student loans
101
—
101
31,594
—
31,594
Consumer and other
399
—
399
3,118
—
3,118
$
3,759
$
25
$
3,734
$
607,993
$
10,381
$
597,612
Year Ended December 31, 2019
Construction and land development
Residential
$
48
$
—
$
48
$
7,887
$
—
$
7,887
Commercial
137
—
137
24,063
337
23,726
185
—
185
31,950
337
31,613
Commercial real estate
Owner occupied
671
15
656
98,353
3,503
94,850
Non-owner occupied
831
—
831
116,508
2,304
114,204
Multifamily
85
—
85
13,332
—
13,332
Farmland
2
—
2
156
—
156
1,589
15
1,574
228,349
5,807
222,542
Consumer real estate
Home equity lines
271
—
271
21,509
300
21,209
Secured by 1-4 family residential
First deed of trust
343
9
334
55,856
1,830
54,026
Second deed of trust
64
—
64
10,411
752
9,659
678
9
669
87,776
2,882
84,894
Commercial and industrial loans (except those secured by real estate)
572
135
437
45,074
346
44,728
Student loans
108
—
108
33,525
—
33,525
Consumer and other
54
—
54
2,621
—
2,621
$
3,186
$
159
$
3,027
$
429,295
$
9,372
$
419,9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deposits</t>
        </is>
      </c>
      <c r="B4" s="4" t="inlineStr">
        <is>
          <t>Deposits as of June 30, 2020 and December 31, 2019 were as follows (dollars in thousands):
June 30, 2020
December 31, 2019
Amount
%
Amount
%
Demand accounts
212,434
36.6
%
$
131,228
29.6
%
Interest checking accounts
56,448
9.7
%
48,427
10.9
%
Money market accounts
143,177
24.7
%
99,955
22.6
%
Savings accounts
31,618
5.5
%
26,396
6.0
%
Time deposits of $250,000 and over
20,680
3.6
%
22,327
5.0
%
Other time deposits
115,438
19.9
%
114,875
25.9
%
Total
$
579,795
100.0
%
$
443,20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6 Months Ended</t>
        </is>
      </c>
    </row>
    <row r="2">
      <c r="B2" s="2" t="inlineStr">
        <is>
          <t>Jun. 30, 2020</t>
        </is>
      </c>
    </row>
    <row r="3">
      <c r="A3" s="3" t="inlineStr">
        <is>
          <t>Stock incentive plan</t>
        </is>
      </c>
    </row>
    <row r="4">
      <c r="A4" s="4" t="inlineStr">
        <is>
          <t>Schedule of options outstanding under company's stock incentive plan</t>
        </is>
      </c>
      <c r="B4" s="4" t="inlineStr">
        <is>
          <t>The following table summarizes options outstanding under the Company's stock incentive plans at the indicated dates:
Six Months Ended June 30,
2020
2019
Weighted
Weighted
Average
Average
Exercise
Fair Value
Intrinsic
Exercise
Fair Value
Intrinsic
Options
Price
Per Share
Value
Options
Price
Per Share
Value
Options outstanding, beginning of period
734
$
25.63
$
9.76
734
$
25.63
$
9.76
Granted
—
—
—
—
—
—
Forfeited
—
—
—
—
—
—
Exercised
—
—
—
—
—
—
Options outstanding, end of period
734
$
25.63
$
9.76
$
—
734
$
25.63
$
9.76
$
—
Options exercisable, end of period
734
734</t>
        </is>
      </c>
    </row>
    <row r="5">
      <c r="A5" s="4" t="inlineStr">
        <is>
          <t>Schedule of company's non vested restricted stock awards</t>
        </is>
      </c>
      <c r="B5" s="4" t="inlineStr">
        <is>
          <t>A summary of changes in the Company’s non-vested restricted stock awards for the six months ended June 30, 2020 follows:
Weighted-
Average
Aggregate
Grant-Date
Intrinsic
Shares
Fair-Value
Value
December 31, 2019
12,310
$
33.83
$
380,133
Granted
750
42.99
23,160
Vested
—
—
—
Forfeited
—
—
—
Other
—
—
—
June 30, 2020
13,060
$
34.36
$
403,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recurring and Non recurring basis</t>
        </is>
      </c>
      <c r="B4" s="4" t="inlineStr">
        <is>
          <t>Assets and liabilities measured at fair value under Topic 820 on a recurring and non-recurring basis are summarized below for the indicated dates (dollars in thousands):
Fair Value Measurement
at June 30, 2020 Using
Quoted Prices
in Active
Other
Significant
Markets for
Observable
Unobservable
Carrying
Identical Assets
Inputs
Inputs
Value
(Level 1)
(Level 2)
(Level 3)
Financial Assets - Recurring
US Government Agencies
$
12,565
$
—
$
12,565
$
—
Mortgage-backed securities
17,650
—
17,650
—
Subordinated debt
7,570
—
7,570
—
Loans held for sale
17,761
—
17,761
—
IRLC
174
—
174
—
Financial Liabilities - Recurring Forward sales commitment
421
—
421
—
Financial Assets - Non-Recurring
Impaired loans
220
—
—
220
Assets held for sale
514
—
—
514
Other real estate owned
336
—
—
336
Fair Value Measurement
at December 31, 2019 Using
Quoted Prices
in Active
Other
Significant
Markets for
Observable
Unobservable
Carrying
Identical Assets
Inputs
Inputs
Value
(Level 1)
(Level 2)
(Level 3)
Financial Assets - Recurring
US Government Agencies
$
14,845
$
—
$
14,845
$
—
Mortgage-backed securities
25,302
—
25,302
—
Subordinated debt
6,790
—
6,540
250
Financial Assets - Non-Recurring
Impaired loans
1,468
—
—
1,468
Assets held for sale
514
—
—
514
Other real estate owned
526
—
—
526</t>
        </is>
      </c>
    </row>
    <row r="5">
      <c r="A5" s="4" t="inlineStr">
        <is>
          <t>Schedule of financial instruments measured at fair value</t>
        </is>
      </c>
      <c r="B5" s="4" t="inlineStr">
        <is>
          <t>The following table presents qualitative information about Level 3 fair value measurements for financial instruments measured at fair value at June 30, 2020 and December 31, 2019 (dollars in thousands):
June 30, 2020
Range
Fair Value
Valuation
Unobservable
(Weighted
Estimate
Techniques
Input
Average)
Impaired loans - real estate secured
$
220
Appraisal (1) or Internal Valuation (2)
Selling costs
6%‑10% (7)%
Discount for lack of marketability and age of appraisal
6%‑30% (10)%
Assets held for sale
$
514
Appraisal (1) or Internal Valuation (2)
Selling costs
6%‑10% (7)%
Discount for lack of marketability and age of appraisal
6%‑30% (15)%
Other real estate owned
$
33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December 31, 2019
Range
Fair Value
Valuation
Unobservable
(Weighted
Estimate
Techniques
Input
Average)
Impaired loans - real estate secured
$
1,468
Appraisal (1) or Internal Valuation (2)
Selling costs
6%‑10% (7)%
Discount for lack of marketability and age of appraisal
6%‑30% (10)%
Assets held for sale
$
51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t>
        </is>
      </c>
    </row>
    <row r="6">
      <c r="A6" s="4" t="inlineStr">
        <is>
          <t>Schedule of company's financial instruments whether or not recognized</t>
        </is>
      </c>
      <c r="B6" s="4" t="inlineStr">
        <is>
          <t>The following tables reflect the carrying amounts and estimated fair values of the Company’s financial instruments whether or not recognized on the Consolidated Balance Sheets at fair value.
June 30,
December 31,
2020
2019
Level in Fair
Value
Carrying
Estimated
Carrying
Estimated
Hierarchy
Value
Fair Value
Value
Fair Value
(In thousands)
Financial assets
Cash
Level 1
$
11,361
$
11,361
$
19,967
$
19,967
Cash equivalents
Level 2
23,593
23,593
—
—
Investment securities available for sale
Level 2
37,785
37,785
46,687
46,687
Investment securities available for sale
Level 3
—
—
250
250
Federal Home Loan Bank stock
Level 2
2,014
2,014
1,694
1,694
Loans held for sale
Level 2
17,761
17,761
12,722
12,722
Loans
Level 3
607,773
608,244
427,827
429,254
Impaired loans
Level 3
220
220
1,468
1,468
Assets held for sale
Level 3
514
514
514
514
Other real estate owned
Level 3
336
336
526
526
Bank owned life insurance
Level 3
7,706
7,706
7,612
7,612
Accrued interest receivable
Level 2
3,508
3,508
2,597
2,597
Interest rate lock commitments
Level 2
174
174
—
—
Financial liabilities
Deposits
Level 2
579,795
580,533
443,208
443,645
FHLB borrowings
Level 2
31,000
26,476
29,000
29,285
Trust preferred securities
Level 2
8,764
9,847
8,764
9,812
Other borrowings
Level 2
50,732
50,732
10,912
10,912
Accrued interest payable
Level 2
221
221
221
221
Forward sales commitment
Level 2
421
4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 (in dollars per share)</t>
        </is>
      </c>
      <c r="B3" s="6" t="n">
        <v>4</v>
      </c>
      <c r="C3" s="6" t="n">
        <v>4</v>
      </c>
    </row>
    <row r="4">
      <c r="A4" s="4" t="inlineStr">
        <is>
          <t>Common stock, shares authorized (in shares)</t>
        </is>
      </c>
      <c r="B4" s="5" t="n">
        <v>10000000</v>
      </c>
      <c r="C4" s="5" t="n">
        <v>10000000</v>
      </c>
    </row>
    <row r="5">
      <c r="A5" s="4" t="inlineStr">
        <is>
          <t>Common stock, shares issued (in shares)</t>
        </is>
      </c>
      <c r="B5" s="5" t="n">
        <v>1453759</v>
      </c>
      <c r="C5" s="5" t="n">
        <v>1453009</v>
      </c>
    </row>
    <row r="6">
      <c r="A6" s="4" t="inlineStr">
        <is>
          <t>Common stock, shares outstanding (in shares)</t>
        </is>
      </c>
      <c r="B6" s="5" t="n">
        <v>1453759</v>
      </c>
      <c r="C6" s="5" t="n">
        <v>1453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segment information</t>
        </is>
      </c>
      <c r="B4" s="4" t="inlineStr">
        <is>
          <t>The following table presents segment information as of and for the three and six months ended June 30, 2020 and 2019 (in thousands):
Commercial
Mortgage
Consolidated
Banking
Banking
Eliminations
Totals
Three Months Ended June 30, 2020
Revenues
Interest income
$
6,087
$
136
$
(30)
$
6,193
Gain on sale of loans
—
2,804
—
2,804
Other revenues
571
277
(60)
788
Total revenues
6,658
3,217
(90)
9,785
Expenses
Provision for loan losses
300
—
—
300
Interest expense
1,249
30
(30)
1,249
Salaries and benefits
1,628
984
—
2,612
Commissions
—
777
—
777
Other expenses
1,605
302
(60)
1,847
Total operating expenses
4,782
2,093
(90)
6,785
Income before income taxes
1,876
1,124
—
3,000
Income tax expense
429
236
—
665
Net income
$
1,447
$
888
$
—
$
2,335
Total assets
$
723,802
$
12,716
$
(13,872)
$
722,646
Commercial
Mortgage
Consolidated
Banking
Banking
Eliminations
Totals
Three Months Ended June 30, 2019
Revenues
Interest income
$
5,771
$
124
$
(24)
$
5,871
Gain on sale of loans
—
1,477
—
1,477
Other revenues
796
200
(53)
943
Total revenues
6,567
1,801
(77)
8,291
Expenses
Interest expense
1,319
24
(24)
1,319
Salaries and benefits
2,848
853
—
3,701
Commissions
—
472
—
472
Other expenses
1,757
278
(53)
1,982
Total operating expenses
5,924
1,627
(77)
7,474
Income before income taxes
643
174
—
817
Income tax expense
143
37
—
180
Net income
$
500
$
137
$
—
$
637
Total assets
$
537,356
$
10,911
$
(11,733)
$
536,534
Commercial
Mortgage
Consolidated
Banking
Banking
Eliminations
Totals
Six Months Ended June 30, 2020
Revenues
Interest income
$
11,677
$
245
$
(45)
$
11,877
Gain on sale of loans
—
4,429
—
4,429
Other revenues
1,304
473
(116)
1,661
Total revenues
12,981
5,147
(161)
17,967
Expenses
Provision for loan losses
700
—
—
700
Interest expense
2,506
45
(45)
2,506
Salaries and benefits
3,836
1,799
—
5,635
Commissions
—
1,215
—
1,215
Other expenses
3,313
576
(116)
3,773
Total operating expenses
10,355
3,635
(161)
13,829
Income before income taxes
2,626
1,512
—
4,138
Income tax espense
588
317
—
905
Net income
$
2,038
$
1,195
$
—
$
3,233
Total assets
$
723,802
$
12,716
$
(13,872)
$
722,646
Commercial
Mortgage
Consolidated
Banking
Banking
Eliminations
Totals
Six Months Ended June 30, 2019
Revenues
Interest income
$
11,417
$
187
$
(24)
$
11,580
Gain on sale of loans
—
2,405
—
2,405
Other revenues
1,571
312
(110)
1,773
Total revenues
12,988
2,904
(134)
15,758
Expenses
Interest expense
2,562
24
(24)
2,562
Salaries and benefits
5,048
1,589
—
6,637
Commissions
—
712
—
712
Other expenses
3,640
515
(110)
4,045
Total operating expenses
11,250
2,840
(134)
13,956
Income before income taxes
1,738
64
—
1,802
Income tax espense
343
13
—
356
Net income
$
1,395
$
51
$
—
$
1,446
Total assets
$
537,356
$
10,911
$
(11,733)
$
536,5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6 Months Ended</t>
        </is>
      </c>
    </row>
    <row r="2">
      <c r="B2" s="2" t="inlineStr">
        <is>
          <t>Jun. 30, 2020</t>
        </is>
      </c>
    </row>
    <row r="3">
      <c r="A3" s="3" t="inlineStr">
        <is>
          <t>Shareholders' Equity and Regulatory Matters</t>
        </is>
      </c>
    </row>
    <row r="4">
      <c r="A4" s="4" t="inlineStr">
        <is>
          <t>Schedule of accumulated other comprehensive income (loss)</t>
        </is>
      </c>
      <c r="B4" s="4" t="inlineStr">
        <is>
          <t>The following table presents the cumulative balances of the components of accumulated other comprehensive income, net of deferred taxes of $128,000 and $38,000 as of June 30, 2020 and December 31, 2019, respectively (in thousands):
June 30,
December 31,
2020
2019
Net unrealized gains on securities
$
523
$
186
Net unrecognized losses on defined benefit plan
(40)
(44)
Total accumulated other comprehensive income
$
483
$
142</t>
        </is>
      </c>
    </row>
    <row r="5">
      <c r="A5" s="4" t="inlineStr">
        <is>
          <t>Schedule of capital amounts and ratios</t>
        </is>
      </c>
      <c r="B5" s="4" t="inlineStr">
        <is>
          <t>The capital amounts and ratios at June 30, 2020 and December 31, 2019 for the Bank are presented in the table below (dollars in thousands):
For Capital
Actual
Adequacy Purposes
To be Well Capitalized
Amount
Ratio
Amount
Ratio
Amount
Ratio
June 30, 2020
Total capital (to risk-weighted assets) Village Bank
$
61,060
13.69
%
$
35,669
8.00
%
$
44,587
10.00
%
Tier 1 capital (to risk-weighted assets) Village Bank
57,301
12.85
%
26,752
6.00
%
35,669
8.00
%
Leverage ratio (Tier 1 capital to average assets) Village Bank
57,301
8.61
%
26,631
4.00
%
33,289
5.00
%
Common equity tier 1 (to risk-weighted assets) Village Bank
57,301
12.85
%
20,064
4.50
%
28,981
6.50
%
December 31, 2019
Total capital (to risk-weighted assets) Village Bank
$
54,653
12.56
%
$
34,807
8.00
%
$
43,508
10.00
%
Tier 1 capital (to risk-weighted assets) Village Bank
52,867
12.15
%
26,015
6.00
%
34,807
8.00
%
Leverage ratio (Tier 1 capital to average assets) Village Bank
52,867
9.69
%
21,823
4.00
%
27,278
5.00
%
Common equity tier 1 (to risk-weighted assets) Village Bank
52,867
12.15
%
19,579
4.50
%
28,280
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off balance sheet financial instruments</t>
        </is>
      </c>
      <c r="B4" s="4" t="inlineStr">
        <is>
          <t>At June 30, 2020 and December 31, 2019, the Company had outstanding the following approximate off-balance-sheet financial instruments whose contract amounts represent credit risk (in thousands):
June 30,
December 31,
2020
2019
Undisbursed credit lines
$
96,863
$
83,366
Commitments to extend or originate credit
41,497
15,722
Standby letters of credit
6,394
6,732
Total commitments to extend credit
$
144,754
$
105,8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 basic and diluted</t>
        </is>
      </c>
      <c r="B4" s="6" t="n">
        <v>2335</v>
      </c>
      <c r="C4" s="6" t="n">
        <v>637</v>
      </c>
      <c r="D4" s="6" t="n">
        <v>3233</v>
      </c>
      <c r="E4" s="6" t="n">
        <v>1446</v>
      </c>
    </row>
    <row r="5">
      <c r="A5" s="3" t="inlineStr">
        <is>
          <t>Denominator</t>
        </is>
      </c>
    </row>
    <row r="6">
      <c r="A6" s="4" t="inlineStr">
        <is>
          <t>Weighted average shares outstanding - basic (in shares)</t>
        </is>
      </c>
      <c r="B6" s="5" t="n">
        <v>1454</v>
      </c>
      <c r="C6" s="5" t="n">
        <v>1439</v>
      </c>
      <c r="D6" s="5" t="n">
        <v>1454</v>
      </c>
      <c r="E6" s="5" t="n">
        <v>1433</v>
      </c>
    </row>
    <row r="7">
      <c r="A7" s="4" t="inlineStr">
        <is>
          <t>Dilutive effect of common stock options (in shares)</t>
        </is>
      </c>
      <c r="B7" s="5" t="n">
        <v>0</v>
      </c>
      <c r="C7" s="5" t="n">
        <v>0</v>
      </c>
    </row>
    <row r="8">
      <c r="A8" s="4" t="inlineStr">
        <is>
          <t>Weighted average shares outstanding - diluted (in shares)</t>
        </is>
      </c>
      <c r="B8" s="5" t="n">
        <v>1454</v>
      </c>
      <c r="C8" s="5" t="n">
        <v>1439</v>
      </c>
      <c r="D8" s="5" t="n">
        <v>1454</v>
      </c>
      <c r="E8" s="5" t="n">
        <v>1433</v>
      </c>
    </row>
    <row r="9">
      <c r="A9" s="4" t="inlineStr">
        <is>
          <t>Earnings per share - basic (in dollars per share)</t>
        </is>
      </c>
      <c r="B9" s="7" t="n">
        <v>1.61</v>
      </c>
      <c r="C9" s="7" t="n">
        <v>0.44</v>
      </c>
      <c r="D9" s="7" t="n">
        <v>2.22</v>
      </c>
      <c r="E9" s="7" t="n">
        <v>1.01</v>
      </c>
    </row>
    <row r="10">
      <c r="A10" s="4" t="inlineStr">
        <is>
          <t>Earnings per share - diluted (in dollars per share)</t>
        </is>
      </c>
      <c r="B10" s="7" t="n">
        <v>1.61</v>
      </c>
      <c r="C10" s="7" t="n">
        <v>0.44</v>
      </c>
      <c r="D10" s="7" t="n">
        <v>2.22</v>
      </c>
      <c r="E10" s="7" t="n">
        <v>1.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0</v>
      </c>
      <c r="C4" s="5" t="n">
        <v>0</v>
      </c>
    </row>
    <row r="5">
      <c r="A5" s="4" t="inlineStr">
        <is>
          <t>Share-based Compensation Arrangement by Share-based Payment Award, Equity Instruments Other than Options, Nonvested, Number</t>
        </is>
      </c>
      <c r="B5" s="5" t="n">
        <v>4155</v>
      </c>
      <c r="D5" s="5" t="n">
        <v>4155</v>
      </c>
    </row>
    <row r="6">
      <c r="A6" s="4" t="inlineStr">
        <is>
          <t>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653</v>
      </c>
      <c r="C8" s="5" t="n">
        <v>536</v>
      </c>
      <c r="D8" s="5" t="n">
        <v>575</v>
      </c>
      <c r="E8" s="5" t="n">
        <v>5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37123</v>
      </c>
      <c r="C3" s="6" t="n">
        <v>46700</v>
      </c>
    </row>
    <row r="4">
      <c r="A4" s="4" t="inlineStr">
        <is>
          <t>Gross Unrealized Gains</t>
        </is>
      </c>
      <c r="B4" s="5" t="n">
        <v>882</v>
      </c>
      <c r="C4" s="5" t="n">
        <v>352</v>
      </c>
    </row>
    <row r="5">
      <c r="A5" s="4" t="inlineStr">
        <is>
          <t>Gross Unrealized Losses</t>
        </is>
      </c>
      <c r="B5" s="5" t="n">
        <v>-220</v>
      </c>
      <c r="C5" s="5" t="n">
        <v>-115</v>
      </c>
    </row>
    <row r="6">
      <c r="A6" s="4" t="inlineStr">
        <is>
          <t>Fair Value</t>
        </is>
      </c>
      <c r="B6" s="5" t="n">
        <v>37785</v>
      </c>
      <c r="C6" s="5" t="n">
        <v>46937</v>
      </c>
    </row>
    <row r="7">
      <c r="A7" s="4" t="inlineStr">
        <is>
          <t>U.S. Government Agencies Obligations [Member]</t>
        </is>
      </c>
    </row>
    <row r="8">
      <c r="A8" s="3" t="inlineStr">
        <is>
          <t>Schedule of Available-for-sale Securities [Line Items]</t>
        </is>
      </c>
    </row>
    <row r="9">
      <c r="A9" s="4" t="inlineStr">
        <is>
          <t>Amortized Cost</t>
        </is>
      </c>
      <c r="B9" s="5" t="n">
        <v>12403</v>
      </c>
      <c r="C9" s="5" t="n">
        <v>14797</v>
      </c>
    </row>
    <row r="10">
      <c r="A10" s="4" t="inlineStr">
        <is>
          <t>Gross Unrealized Gains</t>
        </is>
      </c>
      <c r="B10" s="5" t="n">
        <v>162</v>
      </c>
      <c r="C10" s="5" t="n">
        <v>57</v>
      </c>
    </row>
    <row r="11">
      <c r="A11" s="4" t="inlineStr">
        <is>
          <t>Gross Unrealized Losses</t>
        </is>
      </c>
      <c r="C11" s="5" t="n">
        <v>-9</v>
      </c>
    </row>
    <row r="12">
      <c r="A12" s="4" t="inlineStr">
        <is>
          <t>Fair Value</t>
        </is>
      </c>
      <c r="B12" s="5" t="n">
        <v>12565</v>
      </c>
      <c r="C12" s="5" t="n">
        <v>14845</v>
      </c>
    </row>
    <row r="13">
      <c r="A13" s="4" t="inlineStr">
        <is>
          <t>Mortgage Backed Securities [Member]</t>
        </is>
      </c>
    </row>
    <row r="14">
      <c r="A14" s="3" t="inlineStr">
        <is>
          <t>Schedule of Available-for-sale Securities [Line Items]</t>
        </is>
      </c>
    </row>
    <row r="15">
      <c r="A15" s="4" t="inlineStr">
        <is>
          <t>Amortized Cost</t>
        </is>
      </c>
      <c r="B15" s="5" t="n">
        <v>16953</v>
      </c>
      <c r="C15" s="5" t="n">
        <v>25124</v>
      </c>
    </row>
    <row r="16">
      <c r="A16" s="4" t="inlineStr">
        <is>
          <t>Gross Unrealized Gains</t>
        </is>
      </c>
      <c r="B16" s="5" t="n">
        <v>697</v>
      </c>
      <c r="C16" s="5" t="n">
        <v>204</v>
      </c>
    </row>
    <row r="17">
      <c r="A17" s="4" t="inlineStr">
        <is>
          <t>Gross Unrealized Losses</t>
        </is>
      </c>
      <c r="C17" s="5" t="n">
        <v>-26</v>
      </c>
    </row>
    <row r="18">
      <c r="A18" s="4" t="inlineStr">
        <is>
          <t>Fair Value</t>
        </is>
      </c>
      <c r="B18" s="5" t="n">
        <v>17650</v>
      </c>
      <c r="C18" s="5" t="n">
        <v>25302</v>
      </c>
    </row>
    <row r="19">
      <c r="A19" s="4" t="inlineStr">
        <is>
          <t>Subordinated Debt [Member]</t>
        </is>
      </c>
    </row>
    <row r="20">
      <c r="A20" s="3" t="inlineStr">
        <is>
          <t>Schedule of Available-for-sale Securities [Line Items]</t>
        </is>
      </c>
    </row>
    <row r="21">
      <c r="A21" s="4" t="inlineStr">
        <is>
          <t>Amortized Cost</t>
        </is>
      </c>
      <c r="B21" s="5" t="n">
        <v>7767</v>
      </c>
      <c r="C21" s="5" t="n">
        <v>6779</v>
      </c>
    </row>
    <row r="22">
      <c r="A22" s="4" t="inlineStr">
        <is>
          <t>Gross Unrealized Gains</t>
        </is>
      </c>
      <c r="B22" s="5" t="n">
        <v>23</v>
      </c>
      <c r="C22" s="5" t="n">
        <v>91</v>
      </c>
    </row>
    <row r="23">
      <c r="A23" s="4" t="inlineStr">
        <is>
          <t>Gross Unrealized Losses</t>
        </is>
      </c>
      <c r="B23" s="5" t="n">
        <v>-220</v>
      </c>
      <c r="C23" s="5" t="n">
        <v>-80</v>
      </c>
    </row>
    <row r="24">
      <c r="A24" s="4" t="inlineStr">
        <is>
          <t>Fair Value</t>
        </is>
      </c>
      <c r="B24" s="6" t="n">
        <v>7570</v>
      </c>
      <c r="C24" s="6" t="n">
        <v>67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 Summary of gross realized gains and losses to available for 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securities available for sale</t>
        </is>
      </c>
    </row>
    <row r="4">
      <c r="A4" s="4" t="inlineStr">
        <is>
          <t>Gross realized gains</t>
        </is>
      </c>
      <c r="D4" s="6" t="n">
        <v>39</v>
      </c>
      <c r="E4" s="6" t="n">
        <v>101</v>
      </c>
    </row>
    <row r="5">
      <c r="A5" s="4" t="inlineStr">
        <is>
          <t>Gross realized losses</t>
        </is>
      </c>
      <c r="C5" s="6" t="n">
        <v>0</v>
      </c>
      <c r="D5" s="5" t="n">
        <v>-27</v>
      </c>
    </row>
    <row r="6">
      <c r="A6" s="4" t="inlineStr">
        <is>
          <t>Available-for-sale Securities, Gross Realized Gain (Loss), Total</t>
        </is>
      </c>
      <c r="B6" s="6" t="n">
        <v>0</v>
      </c>
      <c r="C6" s="6" t="n">
        <v>0</v>
      </c>
      <c r="D6" s="6" t="n">
        <v>12</v>
      </c>
      <c r="E6" s="6" t="n">
        <v>1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 $ in Thousands</t>
        </is>
      </c>
      <c r="B1" s="2" t="inlineStr">
        <is>
          <t>Jun. 30, 2020</t>
        </is>
      </c>
      <c r="C1" s="2" t="inlineStr">
        <is>
          <t>Dec. 31, 2019</t>
        </is>
      </c>
    </row>
    <row r="2">
      <c r="A2" s="3" t="inlineStr">
        <is>
          <t>Schedule of Available-for-sale Securities [Line Items]</t>
        </is>
      </c>
    </row>
    <row r="3">
      <c r="A3" s="4" t="inlineStr">
        <is>
          <t>Securities in a loss position for less than 12 Months, Fair Value</t>
        </is>
      </c>
      <c r="B3" s="6" t="n">
        <v>6140</v>
      </c>
      <c r="C3" s="6" t="n">
        <v>5507</v>
      </c>
    </row>
    <row r="4">
      <c r="A4" s="4" t="inlineStr">
        <is>
          <t>Securities in a loss position for less than 12 Months, Unrealized Losses</t>
        </is>
      </c>
      <c r="B4" s="5" t="n">
        <v>-127</v>
      </c>
      <c r="C4" s="5" t="n">
        <v>-33</v>
      </c>
    </row>
    <row r="5">
      <c r="A5" s="4" t="inlineStr">
        <is>
          <t>Securities in a loss position for more than 12 Months, Fair Value</t>
        </is>
      </c>
      <c r="B5" s="5" t="n">
        <v>407</v>
      </c>
      <c r="C5" s="5" t="n">
        <v>6308</v>
      </c>
    </row>
    <row r="6">
      <c r="A6" s="4" t="inlineStr">
        <is>
          <t>Securities in a loss Position for more than 12 Months, Unrealized Losses</t>
        </is>
      </c>
      <c r="B6" s="5" t="n">
        <v>-93</v>
      </c>
      <c r="C6" s="5" t="n">
        <v>-82</v>
      </c>
    </row>
    <row r="7">
      <c r="A7" s="4" t="inlineStr">
        <is>
          <t>Total Fair Value</t>
        </is>
      </c>
      <c r="B7" s="5" t="n">
        <v>6547</v>
      </c>
      <c r="C7" s="5" t="n">
        <v>11815</v>
      </c>
    </row>
    <row r="8">
      <c r="A8" s="4" t="inlineStr">
        <is>
          <t>Total Unrealized Losses</t>
        </is>
      </c>
      <c r="B8" s="5" t="n">
        <v>-220</v>
      </c>
      <c r="C8" s="5" t="n">
        <v>-115</v>
      </c>
    </row>
    <row r="9">
      <c r="A9" s="4" t="inlineStr">
        <is>
          <t>U.S. Government Agencies Obligations [Member]</t>
        </is>
      </c>
    </row>
    <row r="10">
      <c r="A10" s="3" t="inlineStr">
        <is>
          <t>Schedule of Available-for-sale Securities [Line Items]</t>
        </is>
      </c>
    </row>
    <row r="11">
      <c r="A11" s="4" t="inlineStr">
        <is>
          <t>Securities in a loss position for less than 12 Months, Fair Value</t>
        </is>
      </c>
      <c r="C11" s="5" t="n">
        <v>2001</v>
      </c>
    </row>
    <row r="12">
      <c r="A12" s="4" t="inlineStr">
        <is>
          <t>Securities in a loss position for less than 12 Months, Unrealized Losses</t>
        </is>
      </c>
      <c r="C12" s="5" t="n">
        <v>-1</v>
      </c>
    </row>
    <row r="13">
      <c r="A13" s="4" t="inlineStr">
        <is>
          <t>Securities in a loss position for more than 12 Months, Fair Value</t>
        </is>
      </c>
      <c r="C13" s="5" t="n">
        <v>5368</v>
      </c>
    </row>
    <row r="14">
      <c r="A14" s="4" t="inlineStr">
        <is>
          <t>Securities in a loss Position for more than 12 Months, Unrealized Losses</t>
        </is>
      </c>
      <c r="C14" s="5" t="n">
        <v>-8</v>
      </c>
    </row>
    <row r="15">
      <c r="A15" s="4" t="inlineStr">
        <is>
          <t>Total Fair Value</t>
        </is>
      </c>
      <c r="C15" s="5" t="n">
        <v>7369</v>
      </c>
    </row>
    <row r="16">
      <c r="A16" s="4" t="inlineStr">
        <is>
          <t>Total Unrealized Losses</t>
        </is>
      </c>
      <c r="C16" s="5" t="n">
        <v>-9</v>
      </c>
    </row>
    <row r="17">
      <c r="A17" s="4" t="inlineStr">
        <is>
          <t>Mortgage Backed Securities [Member]</t>
        </is>
      </c>
    </row>
    <row r="18">
      <c r="A18" s="3" t="inlineStr">
        <is>
          <t>Schedule of Available-for-sale Securities [Line Items]</t>
        </is>
      </c>
    </row>
    <row r="19">
      <c r="A19" s="4" t="inlineStr">
        <is>
          <t>Securities in a loss position for less than 12 Months, Fair Value</t>
        </is>
      </c>
      <c r="C19" s="5" t="n">
        <v>2747</v>
      </c>
    </row>
    <row r="20">
      <c r="A20" s="4" t="inlineStr">
        <is>
          <t>Securities in a loss position for less than 12 Months, Unrealized Losses</t>
        </is>
      </c>
      <c r="C20" s="5" t="n">
        <v>-26</v>
      </c>
    </row>
    <row r="21">
      <c r="A21" s="4" t="inlineStr">
        <is>
          <t>Securities in a loss position for more than 12 Months, Fair Value</t>
        </is>
      </c>
      <c r="C21" s="5" t="n">
        <v>0</v>
      </c>
    </row>
    <row r="22">
      <c r="A22" s="4" t="inlineStr">
        <is>
          <t>Securities in a loss Position for more than 12 Months, Unrealized Losses</t>
        </is>
      </c>
      <c r="C22" s="5" t="n">
        <v>0</v>
      </c>
    </row>
    <row r="23">
      <c r="A23" s="4" t="inlineStr">
        <is>
          <t>Total Fair Value</t>
        </is>
      </c>
      <c r="C23" s="5" t="n">
        <v>2747</v>
      </c>
    </row>
    <row r="24">
      <c r="A24" s="4" t="inlineStr">
        <is>
          <t>Total Unrealized Losses</t>
        </is>
      </c>
      <c r="C24" s="5" t="n">
        <v>-26</v>
      </c>
    </row>
    <row r="25">
      <c r="A25" s="4" t="inlineStr">
        <is>
          <t>Subordinated Debt [Member]</t>
        </is>
      </c>
    </row>
    <row r="26">
      <c r="A26" s="3" t="inlineStr">
        <is>
          <t>Schedule of Available-for-sale Securities [Line Items]</t>
        </is>
      </c>
    </row>
    <row r="27">
      <c r="A27" s="4" t="inlineStr">
        <is>
          <t>Securities in a loss position for less than 12 Months, Fair Value</t>
        </is>
      </c>
      <c r="B27" s="5" t="n">
        <v>6140</v>
      </c>
      <c r="C27" s="5" t="n">
        <v>759</v>
      </c>
    </row>
    <row r="28">
      <c r="A28" s="4" t="inlineStr">
        <is>
          <t>Securities in a loss position for less than 12 Months, Unrealized Losses</t>
        </is>
      </c>
      <c r="B28" s="5" t="n">
        <v>-127</v>
      </c>
      <c r="C28" s="5" t="n">
        <v>-6</v>
      </c>
    </row>
    <row r="29">
      <c r="A29" s="4" t="inlineStr">
        <is>
          <t>Securities in a loss position for more than 12 Months, Fair Value</t>
        </is>
      </c>
      <c r="B29" s="5" t="n">
        <v>407</v>
      </c>
      <c r="C29" s="5" t="n">
        <v>940</v>
      </c>
    </row>
    <row r="30">
      <c r="A30" s="4" t="inlineStr">
        <is>
          <t>Securities in a loss Position for more than 12 Months, Unrealized Losses</t>
        </is>
      </c>
      <c r="B30" s="5" t="n">
        <v>-93</v>
      </c>
      <c r="C30" s="5" t="n">
        <v>-74</v>
      </c>
    </row>
    <row r="31">
      <c r="A31" s="4" t="inlineStr">
        <is>
          <t>Total Fair Value</t>
        </is>
      </c>
      <c r="B31" s="5" t="n">
        <v>6547</v>
      </c>
      <c r="C31" s="5" t="n">
        <v>1699</v>
      </c>
    </row>
    <row r="32">
      <c r="A32" s="4" t="inlineStr">
        <is>
          <t>Total Unrealized Losses</t>
        </is>
      </c>
      <c r="B32" s="6" t="n">
        <v>-220</v>
      </c>
      <c r="C32" s="6"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Jun. 30, 2020</t>
        </is>
      </c>
      <c r="C1" s="2" t="inlineStr">
        <is>
          <t>Dec. 31, 2019</t>
        </is>
      </c>
    </row>
    <row r="2">
      <c r="A2" s="3" t="inlineStr">
        <is>
          <t>Amortized Cost</t>
        </is>
      </c>
    </row>
    <row r="3">
      <c r="A3" s="4" t="inlineStr">
        <is>
          <t>Less than one year</t>
        </is>
      </c>
      <c r="B3" s="6" t="n">
        <v>6208</v>
      </c>
    </row>
    <row r="4">
      <c r="A4" s="4" t="inlineStr">
        <is>
          <t>One to five years</t>
        </is>
      </c>
      <c r="B4" s="5" t="n">
        <v>4427</v>
      </c>
    </row>
    <row r="5">
      <c r="A5" s="4" t="inlineStr">
        <is>
          <t>Five to ten years</t>
        </is>
      </c>
      <c r="B5" s="5" t="n">
        <v>9890</v>
      </c>
    </row>
    <row r="6">
      <c r="A6" s="4" t="inlineStr">
        <is>
          <t>More than ten years</t>
        </is>
      </c>
      <c r="B6" s="5" t="n">
        <v>16598</v>
      </c>
    </row>
    <row r="7">
      <c r="A7" s="4" t="inlineStr">
        <is>
          <t>Total</t>
        </is>
      </c>
      <c r="B7" s="5" t="n">
        <v>37123</v>
      </c>
    </row>
    <row r="8">
      <c r="A8" s="3" t="inlineStr">
        <is>
          <t>Fair Value</t>
        </is>
      </c>
    </row>
    <row r="9">
      <c r="A9" s="4" t="inlineStr">
        <is>
          <t>Less than one year</t>
        </is>
      </c>
      <c r="B9" s="5" t="n">
        <v>6257</v>
      </c>
    </row>
    <row r="10">
      <c r="A10" s="4" t="inlineStr">
        <is>
          <t>One to five years</t>
        </is>
      </c>
      <c r="B10" s="5" t="n">
        <v>4481</v>
      </c>
    </row>
    <row r="11">
      <c r="A11" s="4" t="inlineStr">
        <is>
          <t>Five to ten years</t>
        </is>
      </c>
      <c r="B11" s="5" t="n">
        <v>9757</v>
      </c>
    </row>
    <row r="12">
      <c r="A12" s="4" t="inlineStr">
        <is>
          <t>More than ten years</t>
        </is>
      </c>
      <c r="B12" s="5" t="n">
        <v>17290</v>
      </c>
    </row>
    <row r="13">
      <c r="A13" s="4" t="inlineStr">
        <is>
          <t>Total</t>
        </is>
      </c>
      <c r="B13" s="6" t="n">
        <v>37785</v>
      </c>
      <c r="C13" s="6" t="n">
        <v>46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available for sal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Available-for-sale Securities [Line Items]</t>
        </is>
      </c>
    </row>
    <row r="4">
      <c r="A4" s="4" t="inlineStr">
        <is>
          <t>Proceeds from Sale of Available-for-sale Securities, Debt</t>
        </is>
      </c>
      <c r="D4" s="6" t="n">
        <v>7936</v>
      </c>
      <c r="E4" s="6" t="n">
        <v>6491</v>
      </c>
    </row>
    <row r="5">
      <c r="A5" s="4" t="inlineStr">
        <is>
          <t>Available-for-sale Securities, Gross Realized Gain (Loss)</t>
        </is>
      </c>
      <c r="B5" s="6" t="n">
        <v>0</v>
      </c>
      <c r="C5" s="6" t="n">
        <v>0</v>
      </c>
      <c r="D5" s="5" t="n">
        <v>12</v>
      </c>
      <c r="E5" s="6" t="n">
        <v>101</v>
      </c>
    </row>
    <row r="6">
      <c r="A6" s="4" t="inlineStr">
        <is>
          <t>Available-for-sale Securities, Continuous Unrealized Loss Position, Twelve Months or Longer, Fair Value</t>
        </is>
      </c>
      <c r="B6" s="5" t="n">
        <v>407</v>
      </c>
      <c r="D6" s="5" t="n">
        <v>407</v>
      </c>
      <c r="F6" s="6" t="n">
        <v>6308</v>
      </c>
    </row>
    <row r="7">
      <c r="A7" s="4" t="inlineStr">
        <is>
          <t>Available-for-sale Securities, Continuous Unrealized Loss Position, 12 Months or Longer, Accumulated Loss</t>
        </is>
      </c>
      <c r="B7" s="5" t="n">
        <v>93</v>
      </c>
      <c r="D7" s="5" t="n">
        <v>93</v>
      </c>
      <c r="F7" s="5" t="n">
        <v>82</v>
      </c>
    </row>
    <row r="8">
      <c r="A8" s="4" t="inlineStr">
        <is>
          <t>Investment Pledged As Security For Debt [Member]</t>
        </is>
      </c>
    </row>
    <row r="9">
      <c r="A9" s="3" t="inlineStr">
        <is>
          <t>Schedule of Available-for-sale Securities [Line Items]</t>
        </is>
      </c>
    </row>
    <row r="10">
      <c r="A10" s="4" t="inlineStr">
        <is>
          <t>Pledged Financial Instruments, Not Separately Reported, Securities for Federal Home Loan Bank</t>
        </is>
      </c>
      <c r="B10" s="6" t="n">
        <v>0</v>
      </c>
      <c r="D10" s="6" t="n">
        <v>0</v>
      </c>
      <c r="F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5945</v>
      </c>
      <c r="C4" s="6" t="n">
        <v>5556</v>
      </c>
      <c r="D4" s="6" t="n">
        <v>11314</v>
      </c>
      <c r="E4" s="6" t="n">
        <v>10921</v>
      </c>
    </row>
    <row r="5">
      <c r="A5" s="4" t="inlineStr">
        <is>
          <t>Investment securities</t>
        </is>
      </c>
      <c r="B5" s="5" t="n">
        <v>240</v>
      </c>
      <c r="C5" s="5" t="n">
        <v>271</v>
      </c>
      <c r="D5" s="5" t="n">
        <v>510</v>
      </c>
      <c r="E5" s="5" t="n">
        <v>564</v>
      </c>
    </row>
    <row r="6">
      <c r="A6" s="4" t="inlineStr">
        <is>
          <t>Federal funds sold</t>
        </is>
      </c>
      <c r="B6" s="5" t="n">
        <v>8</v>
      </c>
      <c r="C6" s="5" t="n">
        <v>44</v>
      </c>
      <c r="D6" s="5" t="n">
        <v>53</v>
      </c>
      <c r="E6" s="5" t="n">
        <v>95</v>
      </c>
    </row>
    <row r="7">
      <c r="A7" s="4" t="inlineStr">
        <is>
          <t>Total interest income</t>
        </is>
      </c>
      <c r="B7" s="5" t="n">
        <v>6193</v>
      </c>
      <c r="C7" s="5" t="n">
        <v>5871</v>
      </c>
      <c r="D7" s="5" t="n">
        <v>11877</v>
      </c>
      <c r="E7" s="5" t="n">
        <v>11580</v>
      </c>
    </row>
    <row r="8">
      <c r="A8" s="3" t="inlineStr">
        <is>
          <t>Interest expense</t>
        </is>
      </c>
    </row>
    <row r="9">
      <c r="A9" s="4" t="inlineStr">
        <is>
          <t>Deposits</t>
        </is>
      </c>
      <c r="B9" s="5" t="n">
        <v>875</v>
      </c>
      <c r="C9" s="5" t="n">
        <v>909</v>
      </c>
      <c r="D9" s="5" t="n">
        <v>1775</v>
      </c>
      <c r="E9" s="5" t="n">
        <v>1791</v>
      </c>
    </row>
    <row r="10">
      <c r="A10" s="4" t="inlineStr">
        <is>
          <t>Borrowed funds</t>
        </is>
      </c>
      <c r="B10" s="5" t="n">
        <v>374</v>
      </c>
      <c r="C10" s="5" t="n">
        <v>410</v>
      </c>
      <c r="D10" s="5" t="n">
        <v>731</v>
      </c>
      <c r="E10" s="5" t="n">
        <v>771</v>
      </c>
    </row>
    <row r="11">
      <c r="A11" s="4" t="inlineStr">
        <is>
          <t>Total interest expense</t>
        </is>
      </c>
      <c r="B11" s="5" t="n">
        <v>1249</v>
      </c>
      <c r="C11" s="5" t="n">
        <v>1319</v>
      </c>
      <c r="D11" s="5" t="n">
        <v>2506</v>
      </c>
      <c r="E11" s="5" t="n">
        <v>2562</v>
      </c>
    </row>
    <row r="12">
      <c r="A12" s="4" t="inlineStr">
        <is>
          <t>Net interest income</t>
        </is>
      </c>
      <c r="B12" s="5" t="n">
        <v>4944</v>
      </c>
      <c r="C12" s="5" t="n">
        <v>4552</v>
      </c>
      <c r="D12" s="5" t="n">
        <v>9371</v>
      </c>
      <c r="E12" s="5" t="n">
        <v>9018</v>
      </c>
    </row>
    <row r="13">
      <c r="A13" s="4" t="inlineStr">
        <is>
          <t>Provision for loan losses</t>
        </is>
      </c>
      <c r="B13" s="5" t="n">
        <v>300</v>
      </c>
      <c r="C13" s="5" t="n">
        <v>0</v>
      </c>
      <c r="D13" s="5" t="n">
        <v>700</v>
      </c>
      <c r="E13" s="5" t="n">
        <v>0</v>
      </c>
    </row>
    <row r="14">
      <c r="A14" s="4" t="inlineStr">
        <is>
          <t>Net interest income after provision for loan losses</t>
        </is>
      </c>
      <c r="B14" s="5" t="n">
        <v>4644</v>
      </c>
      <c r="C14" s="5" t="n">
        <v>4552</v>
      </c>
      <c r="D14" s="5" t="n">
        <v>8671</v>
      </c>
      <c r="E14" s="5" t="n">
        <v>9018</v>
      </c>
    </row>
    <row r="15">
      <c r="A15" s="3" t="inlineStr">
        <is>
          <t>Noninterest income</t>
        </is>
      </c>
    </row>
    <row r="16">
      <c r="A16" s="4" t="inlineStr">
        <is>
          <t>Service charges and fees</t>
        </is>
      </c>
      <c r="B16" s="5" t="n">
        <v>448</v>
      </c>
      <c r="C16" s="5" t="n">
        <v>541</v>
      </c>
      <c r="D16" s="5" t="n">
        <v>966</v>
      </c>
      <c r="E16" s="5" t="n">
        <v>999</v>
      </c>
    </row>
    <row r="17">
      <c r="A17" s="4" t="inlineStr">
        <is>
          <t>Mortgage banking income, net</t>
        </is>
      </c>
      <c r="B17" s="5" t="n">
        <v>2288</v>
      </c>
      <c r="C17" s="5" t="n">
        <v>1196</v>
      </c>
      <c r="D17" s="5" t="n">
        <v>3658</v>
      </c>
      <c r="E17" s="5" t="n">
        <v>1982</v>
      </c>
    </row>
    <row r="18">
      <c r="A18" s="4" t="inlineStr">
        <is>
          <t>Gain on sale of investment securities</t>
        </is>
      </c>
      <c r="B18" s="5" t="n">
        <v>0</v>
      </c>
      <c r="C18" s="5" t="n">
        <v>0</v>
      </c>
      <c r="D18" s="5" t="n">
        <v>12</v>
      </c>
      <c r="E18" s="5" t="n">
        <v>101</v>
      </c>
    </row>
    <row r="19">
      <c r="A19" s="4" t="inlineStr">
        <is>
          <t>Gain on sale of Small Business Administration loans</t>
        </is>
      </c>
      <c r="B19" s="5" t="n">
        <v>0</v>
      </c>
      <c r="C19" s="5" t="n">
        <v>136</v>
      </c>
      <c r="D19" s="5" t="n">
        <v>86</v>
      </c>
      <c r="E19" s="5" t="n">
        <v>228</v>
      </c>
    </row>
    <row r="20">
      <c r="A20" s="4" t="inlineStr">
        <is>
          <t>Other</t>
        </is>
      </c>
      <c r="B20" s="5" t="n">
        <v>79</v>
      </c>
      <c r="C20" s="5" t="n">
        <v>75</v>
      </c>
      <c r="D20" s="5" t="n">
        <v>153</v>
      </c>
      <c r="E20" s="5" t="n">
        <v>156</v>
      </c>
    </row>
    <row r="21">
      <c r="A21" s="4" t="inlineStr">
        <is>
          <t>Total noninterest income</t>
        </is>
      </c>
      <c r="B21" s="5" t="n">
        <v>2815</v>
      </c>
      <c r="C21" s="5" t="n">
        <v>1948</v>
      </c>
      <c r="D21" s="5" t="n">
        <v>4875</v>
      </c>
      <c r="E21" s="5" t="n">
        <v>3466</v>
      </c>
    </row>
    <row r="22">
      <c r="A22" s="3" t="inlineStr">
        <is>
          <t>Noninterest expense</t>
        </is>
      </c>
    </row>
    <row r="23">
      <c r="A23" s="4" t="inlineStr">
        <is>
          <t>Salaries and benefits</t>
        </is>
      </c>
      <c r="B23" s="5" t="n">
        <v>2612</v>
      </c>
      <c r="C23" s="5" t="n">
        <v>3701</v>
      </c>
      <c r="D23" s="5" t="n">
        <v>5635</v>
      </c>
      <c r="E23" s="5" t="n">
        <v>6637</v>
      </c>
    </row>
    <row r="24">
      <c r="A24" s="4" t="inlineStr">
        <is>
          <t>Occupancy</t>
        </is>
      </c>
      <c r="B24" s="5" t="n">
        <v>313</v>
      </c>
      <c r="C24" s="5" t="n">
        <v>323</v>
      </c>
      <c r="D24" s="5" t="n">
        <v>639</v>
      </c>
      <c r="E24" s="5" t="n">
        <v>672</v>
      </c>
    </row>
    <row r="25">
      <c r="A25" s="4" t="inlineStr">
        <is>
          <t>Equipment</t>
        </is>
      </c>
      <c r="B25" s="5" t="n">
        <v>214</v>
      </c>
      <c r="C25" s="5" t="n">
        <v>210</v>
      </c>
      <c r="D25" s="5" t="n">
        <v>414</v>
      </c>
      <c r="E25" s="5" t="n">
        <v>436</v>
      </c>
    </row>
    <row r="26">
      <c r="A26" s="4" t="inlineStr">
        <is>
          <t>Supplies</t>
        </is>
      </c>
      <c r="B26" s="5" t="n">
        <v>53</v>
      </c>
      <c r="C26" s="5" t="n">
        <v>42</v>
      </c>
      <c r="D26" s="5" t="n">
        <v>91</v>
      </c>
      <c r="E26" s="5" t="n">
        <v>83</v>
      </c>
    </row>
    <row r="27">
      <c r="A27" s="4" t="inlineStr">
        <is>
          <t>Professional and outside services</t>
        </is>
      </c>
      <c r="B27" s="5" t="n">
        <v>725</v>
      </c>
      <c r="C27" s="5" t="n">
        <v>754</v>
      </c>
      <c r="D27" s="5" t="n">
        <v>1440</v>
      </c>
      <c r="E27" s="5" t="n">
        <v>1563</v>
      </c>
    </row>
    <row r="28">
      <c r="A28" s="4" t="inlineStr">
        <is>
          <t>Advertising and marketing</t>
        </is>
      </c>
      <c r="B28" s="5" t="n">
        <v>93</v>
      </c>
      <c r="C28" s="5" t="n">
        <v>64</v>
      </c>
      <c r="D28" s="5" t="n">
        <v>171</v>
      </c>
      <c r="E28" s="5" t="n">
        <v>122</v>
      </c>
    </row>
    <row r="29">
      <c r="A29" s="4" t="inlineStr">
        <is>
          <t>Foreclosed assets, net</t>
        </is>
      </c>
      <c r="B29" s="5" t="n">
        <v>-156</v>
      </c>
      <c r="C29" s="5" t="n">
        <v>5</v>
      </c>
      <c r="D29" s="5" t="n">
        <v>-156</v>
      </c>
      <c r="E29" s="5" t="n">
        <v>7</v>
      </c>
    </row>
    <row r="30">
      <c r="A30" s="4" t="inlineStr">
        <is>
          <t>FDIC insurance premium</t>
        </is>
      </c>
      <c r="B30" s="5" t="n">
        <v>60</v>
      </c>
      <c r="C30" s="5" t="n">
        <v>68</v>
      </c>
      <c r="D30" s="5" t="n">
        <v>120</v>
      </c>
      <c r="E30" s="5" t="n">
        <v>158</v>
      </c>
    </row>
    <row r="31">
      <c r="A31" s="4" t="inlineStr">
        <is>
          <t>Other operating expense</t>
        </is>
      </c>
      <c r="B31" s="5" t="n">
        <v>545</v>
      </c>
      <c r="C31" s="5" t="n">
        <v>516</v>
      </c>
      <c r="D31" s="5" t="n">
        <v>1054</v>
      </c>
      <c r="E31" s="5" t="n">
        <v>1004</v>
      </c>
    </row>
    <row r="32">
      <c r="A32" s="4" t="inlineStr">
        <is>
          <t>Total noninterest expense</t>
        </is>
      </c>
      <c r="B32" s="5" t="n">
        <v>4459</v>
      </c>
      <c r="C32" s="5" t="n">
        <v>5683</v>
      </c>
      <c r="D32" s="5" t="n">
        <v>9408</v>
      </c>
      <c r="E32" s="5" t="n">
        <v>10682</v>
      </c>
    </row>
    <row r="33">
      <c r="A33" s="4" t="inlineStr">
        <is>
          <t>Income before income tax expense</t>
        </is>
      </c>
      <c r="B33" s="5" t="n">
        <v>3000</v>
      </c>
      <c r="C33" s="5" t="n">
        <v>817</v>
      </c>
      <c r="D33" s="5" t="n">
        <v>4138</v>
      </c>
      <c r="E33" s="5" t="n">
        <v>1802</v>
      </c>
    </row>
    <row r="34">
      <c r="A34" s="4" t="inlineStr">
        <is>
          <t>Income tax expense</t>
        </is>
      </c>
      <c r="B34" s="5" t="n">
        <v>665</v>
      </c>
      <c r="C34" s="5" t="n">
        <v>180</v>
      </c>
      <c r="D34" s="5" t="n">
        <v>905</v>
      </c>
      <c r="E34" s="5" t="n">
        <v>356</v>
      </c>
    </row>
    <row r="35">
      <c r="A35" s="4" t="inlineStr">
        <is>
          <t>Net income</t>
        </is>
      </c>
      <c r="B35" s="6" t="n">
        <v>2335</v>
      </c>
      <c r="C35" s="6" t="n">
        <v>637</v>
      </c>
      <c r="D35" s="6" t="n">
        <v>3233</v>
      </c>
      <c r="E35" s="6" t="n">
        <v>1446</v>
      </c>
    </row>
    <row r="36">
      <c r="A36" s="4" t="inlineStr">
        <is>
          <t>Earnings per share, basic</t>
        </is>
      </c>
      <c r="B36" s="7" t="n">
        <v>1.61</v>
      </c>
      <c r="C36" s="7" t="n">
        <v>0.44</v>
      </c>
      <c r="D36" s="7" t="n">
        <v>2.22</v>
      </c>
      <c r="E36" s="7" t="n">
        <v>1.01</v>
      </c>
    </row>
    <row r="37">
      <c r="A37" s="4" t="inlineStr">
        <is>
          <t>Earnings per share, diluted</t>
        </is>
      </c>
      <c r="B37" s="7" t="n">
        <v>1.61</v>
      </c>
      <c r="C37" s="7" t="n">
        <v>0.44</v>
      </c>
      <c r="D37" s="7" t="n">
        <v>2.22</v>
      </c>
      <c r="E37" s="7"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lassified by typ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Total loans</t>
        </is>
      </c>
      <c r="B3" s="6" t="n">
        <v>607993</v>
      </c>
      <c r="D3" s="6" t="n">
        <v>429295</v>
      </c>
    </row>
    <row r="4">
      <c r="A4" s="4" t="inlineStr">
        <is>
          <t>Deferred fees and costs, net</t>
        </is>
      </c>
      <c r="B4" s="5" t="n">
        <v>-4305</v>
      </c>
      <c r="D4" s="5" t="n">
        <v>764</v>
      </c>
    </row>
    <row r="5">
      <c r="A5" s="4" t="inlineStr">
        <is>
          <t>Less: allowance for loan losses</t>
        </is>
      </c>
      <c r="B5" s="5" t="n">
        <v>-3759</v>
      </c>
      <c r="C5" s="6" t="n">
        <v>-3444</v>
      </c>
      <c r="D5" s="5" t="n">
        <v>-3186</v>
      </c>
      <c r="E5" s="6" t="n">
        <v>-3047</v>
      </c>
      <c r="F5" s="6" t="n">
        <v>-3027</v>
      </c>
      <c r="G5" s="6" t="n">
        <v>-3051</v>
      </c>
    </row>
    <row r="6">
      <c r="A6" s="4" t="inlineStr">
        <is>
          <t>Total loans, net</t>
        </is>
      </c>
      <c r="B6" s="6" t="n">
        <v>599929</v>
      </c>
      <c r="D6" s="6" t="n">
        <v>426873</v>
      </c>
    </row>
    <row r="7">
      <c r="A7" s="4" t="inlineStr">
        <is>
          <t>Percentage of class of loans to loan portfolio (in percent)</t>
        </is>
      </c>
      <c r="B7" s="4" t="inlineStr">
        <is>
          <t>100.00%</t>
        </is>
      </c>
      <c r="D7" s="4" t="inlineStr">
        <is>
          <t>100.00%</t>
        </is>
      </c>
    </row>
    <row r="8">
      <c r="A8" s="4" t="inlineStr">
        <is>
          <t>Commercial Real Estate [Member]</t>
        </is>
      </c>
    </row>
    <row r="9">
      <c r="A9" s="3" t="inlineStr">
        <is>
          <t>Accounts, Notes, Loans and Financing Receivable [Line Items]</t>
        </is>
      </c>
    </row>
    <row r="10">
      <c r="A10" s="4" t="inlineStr">
        <is>
          <t>Total loans</t>
        </is>
      </c>
      <c r="B10" s="6" t="n">
        <v>230944</v>
      </c>
      <c r="D10" s="6" t="n">
        <v>228349</v>
      </c>
    </row>
    <row r="11">
      <c r="A11" s="4" t="inlineStr">
        <is>
          <t>Less: allowance for loan losses</t>
        </is>
      </c>
      <c r="B11" s="6" t="n">
        <v>-2153</v>
      </c>
      <c r="C11" s="5" t="n">
        <v>-1986</v>
      </c>
      <c r="D11" s="6" t="n">
        <v>-1589</v>
      </c>
      <c r="E11" s="5" t="n">
        <v>-1493</v>
      </c>
      <c r="F11" s="5" t="n">
        <v>-1492</v>
      </c>
      <c r="G11" s="5" t="n">
        <v>-1435</v>
      </c>
    </row>
    <row r="12">
      <c r="A12" s="4" t="inlineStr">
        <is>
          <t>Percentage of class of loans to loan portfolio (in percent)</t>
        </is>
      </c>
      <c r="B12" s="4" t="inlineStr">
        <is>
          <t>37.99%</t>
        </is>
      </c>
      <c r="D12" s="4" t="inlineStr">
        <is>
          <t>53.19%</t>
        </is>
      </c>
    </row>
    <row r="13">
      <c r="A13" s="4" t="inlineStr">
        <is>
          <t>Home equity lines [Member]</t>
        </is>
      </c>
    </row>
    <row r="14">
      <c r="A14" s="3" t="inlineStr">
        <is>
          <t>Accounts, Notes, Loans and Financing Receivable [Line Items]</t>
        </is>
      </c>
    </row>
    <row r="15">
      <c r="A15" s="4" t="inlineStr">
        <is>
          <t>Total loans</t>
        </is>
      </c>
      <c r="B15" s="6" t="n">
        <v>20796</v>
      </c>
      <c r="D15" s="6" t="n">
        <v>21509</v>
      </c>
    </row>
    <row r="16">
      <c r="A16" s="4" t="inlineStr">
        <is>
          <t>Less: allowance for loan losses</t>
        </is>
      </c>
      <c r="B16" s="5" t="n">
        <v>-40</v>
      </c>
      <c r="C16" s="5" t="n">
        <v>-40</v>
      </c>
      <c r="D16" s="5" t="n">
        <v>-271</v>
      </c>
      <c r="E16" s="5" t="n">
        <v>-233</v>
      </c>
      <c r="F16" s="5" t="n">
        <v>-240</v>
      </c>
      <c r="G16" s="5" t="n">
        <v>-244</v>
      </c>
    </row>
    <row r="17">
      <c r="A17" s="4" t="inlineStr">
        <is>
          <t>Commercial [Member]</t>
        </is>
      </c>
    </row>
    <row r="18">
      <c r="A18" s="3" t="inlineStr">
        <is>
          <t>Accounts, Notes, Loans and Financing Receivable [Line Items]</t>
        </is>
      </c>
    </row>
    <row r="19">
      <c r="A19" s="4" t="inlineStr">
        <is>
          <t>Total loans</t>
        </is>
      </c>
      <c r="B19" s="5" t="n">
        <v>23809</v>
      </c>
      <c r="D19" s="5" t="n">
        <v>24063</v>
      </c>
    </row>
    <row r="20">
      <c r="A20" s="4" t="inlineStr">
        <is>
          <t>Less: allowance for loan losses</t>
        </is>
      </c>
      <c r="B20" s="5" t="n">
        <v>-295</v>
      </c>
      <c r="C20" s="5" t="n">
        <v>-270</v>
      </c>
      <c r="D20" s="5" t="n">
        <v>-137</v>
      </c>
      <c r="E20" s="5" t="n">
        <v>-159</v>
      </c>
      <c r="F20" s="5" t="n">
        <v>-173</v>
      </c>
      <c r="G20" s="5" t="n">
        <v>-220</v>
      </c>
    </row>
    <row r="21">
      <c r="A21" s="4" t="inlineStr">
        <is>
          <t>Residential [Member]</t>
        </is>
      </c>
    </row>
    <row r="22">
      <c r="A22" s="3" t="inlineStr">
        <is>
          <t>Accounts, Notes, Loans and Financing Receivable [Line Items]</t>
        </is>
      </c>
    </row>
    <row r="23">
      <c r="A23" s="4" t="inlineStr">
        <is>
          <t>Total loans</t>
        </is>
      </c>
      <c r="B23" s="5" t="n">
        <v>8067</v>
      </c>
      <c r="D23" s="5" t="n">
        <v>7887</v>
      </c>
    </row>
    <row r="24">
      <c r="A24" s="4" t="inlineStr">
        <is>
          <t>Less: allowance for loan losses</t>
        </is>
      </c>
      <c r="B24" s="5" t="n">
        <v>-213</v>
      </c>
      <c r="C24" s="5" t="n">
        <v>-219</v>
      </c>
      <c r="D24" s="5" t="n">
        <v>-48</v>
      </c>
      <c r="E24" s="5" t="n">
        <v>-31</v>
      </c>
      <c r="F24" s="5" t="n">
        <v>-46</v>
      </c>
      <c r="G24" s="5" t="n">
        <v>-42</v>
      </c>
    </row>
    <row r="25">
      <c r="A25" s="4" t="inlineStr">
        <is>
          <t>Construction And Land Development [Member]</t>
        </is>
      </c>
    </row>
    <row r="26">
      <c r="A26" s="3" t="inlineStr">
        <is>
          <t>Accounts, Notes, Loans and Financing Receivable [Line Items]</t>
        </is>
      </c>
    </row>
    <row r="27">
      <c r="A27" s="4" t="inlineStr">
        <is>
          <t>Total loans</t>
        </is>
      </c>
      <c r="B27" s="5" t="n">
        <v>31876</v>
      </c>
      <c r="D27" s="5" t="n">
        <v>31950</v>
      </c>
    </row>
    <row r="28">
      <c r="A28" s="4" t="inlineStr">
        <is>
          <t>Less: allowance for loan losses</t>
        </is>
      </c>
      <c r="B28" s="6" t="n">
        <v>-508</v>
      </c>
      <c r="C28" s="5" t="n">
        <v>-489</v>
      </c>
      <c r="D28" s="6" t="n">
        <v>-185</v>
      </c>
      <c r="E28" s="5" t="n">
        <v>-190</v>
      </c>
      <c r="F28" s="5" t="n">
        <v>-219</v>
      </c>
      <c r="G28" s="5" t="n">
        <v>-262</v>
      </c>
    </row>
    <row r="29">
      <c r="A29" s="4" t="inlineStr">
        <is>
          <t>Percentage of class of loans to loan portfolio (in percent)</t>
        </is>
      </c>
      <c r="B29" s="4" t="inlineStr">
        <is>
          <t>5.24%</t>
        </is>
      </c>
      <c r="D29" s="4" t="inlineStr">
        <is>
          <t>7.44%</t>
        </is>
      </c>
    </row>
    <row r="30">
      <c r="A30" s="4" t="inlineStr">
        <is>
          <t>Construction And Land Development [Member] | Residential [Member]</t>
        </is>
      </c>
    </row>
    <row r="31">
      <c r="A31" s="3" t="inlineStr">
        <is>
          <t>Accounts, Notes, Loans and Financing Receivable [Line Items]</t>
        </is>
      </c>
    </row>
    <row r="32">
      <c r="A32" s="4" t="inlineStr">
        <is>
          <t>Total loans</t>
        </is>
      </c>
      <c r="B32" s="6" t="n">
        <v>8067</v>
      </c>
      <c r="D32" s="6" t="n">
        <v>7887</v>
      </c>
    </row>
    <row r="33">
      <c r="A33" s="4" t="inlineStr">
        <is>
          <t>Percentage of class of loans to loan portfolio (in percent)</t>
        </is>
      </c>
      <c r="B33" s="4" t="inlineStr">
        <is>
          <t>1.33%</t>
        </is>
      </c>
      <c r="D33" s="4" t="inlineStr">
        <is>
          <t>1.84%</t>
        </is>
      </c>
    </row>
    <row r="34">
      <c r="A34" s="4" t="inlineStr">
        <is>
          <t>Construction And Land Development [Member] | Commercial [Member]</t>
        </is>
      </c>
    </row>
    <row r="35">
      <c r="A35" s="3" t="inlineStr">
        <is>
          <t>Accounts, Notes, Loans and Financing Receivable [Line Items]</t>
        </is>
      </c>
    </row>
    <row r="36">
      <c r="A36" s="4" t="inlineStr">
        <is>
          <t>Total loans</t>
        </is>
      </c>
      <c r="B36" s="6" t="n">
        <v>23809</v>
      </c>
      <c r="D36" s="6" t="n">
        <v>24063</v>
      </c>
    </row>
    <row r="37">
      <c r="A37" s="4" t="inlineStr">
        <is>
          <t>Percentage of class of loans to loan portfolio (in percent)</t>
        </is>
      </c>
      <c r="B37" s="4" t="inlineStr">
        <is>
          <t>3.91%</t>
        </is>
      </c>
      <c r="D37" s="4" t="inlineStr">
        <is>
          <t>5.60%</t>
        </is>
      </c>
    </row>
    <row r="38">
      <c r="A38" s="4" t="inlineStr">
        <is>
          <t>Owner Occupied [Member]</t>
        </is>
      </c>
    </row>
    <row r="39">
      <c r="A39" s="3" t="inlineStr">
        <is>
          <t>Accounts, Notes, Loans and Financing Receivable [Line Items]</t>
        </is>
      </c>
    </row>
    <row r="40">
      <c r="A40" s="4" t="inlineStr">
        <is>
          <t>Total loans</t>
        </is>
      </c>
      <c r="B40" s="6" t="n">
        <v>101001</v>
      </c>
      <c r="D40" s="6" t="n">
        <v>98353</v>
      </c>
    </row>
    <row r="41">
      <c r="A41" s="4" t="inlineStr">
        <is>
          <t>Less: allowance for loan losses</t>
        </is>
      </c>
      <c r="B41" s="5" t="n">
        <v>-904</v>
      </c>
      <c r="C41" s="5" t="n">
        <v>-859</v>
      </c>
      <c r="D41" s="5" t="n">
        <v>-671</v>
      </c>
      <c r="E41" s="5" t="n">
        <v>-659</v>
      </c>
      <c r="F41" s="5" t="n">
        <v>-710</v>
      </c>
      <c r="G41" s="5" t="n">
        <v>-673</v>
      </c>
    </row>
    <row r="42">
      <c r="A42" s="4" t="inlineStr">
        <is>
          <t>Owner Occupied [Member] | Commercial Real Estate [Member]</t>
        </is>
      </c>
    </row>
    <row r="43">
      <c r="A43" s="3" t="inlineStr">
        <is>
          <t>Accounts, Notes, Loans and Financing Receivable [Line Items]</t>
        </is>
      </c>
    </row>
    <row r="44">
      <c r="A44" s="4" t="inlineStr">
        <is>
          <t>Total loans</t>
        </is>
      </c>
      <c r="B44" s="6" t="n">
        <v>101001</v>
      </c>
      <c r="D44" s="6" t="n">
        <v>98353</v>
      </c>
    </row>
    <row r="45">
      <c r="A45" s="4" t="inlineStr">
        <is>
          <t>Percentage of class of loans to loan portfolio (in percent)</t>
        </is>
      </c>
      <c r="B45" s="4" t="inlineStr">
        <is>
          <t>16.61%</t>
        </is>
      </c>
      <c r="D45" s="4" t="inlineStr">
        <is>
          <t>22.91%</t>
        </is>
      </c>
    </row>
    <row r="46">
      <c r="A46" s="4" t="inlineStr">
        <is>
          <t>Non-Owner Occupied [Member]</t>
        </is>
      </c>
    </row>
    <row r="47">
      <c r="A47" s="3" t="inlineStr">
        <is>
          <t>Accounts, Notes, Loans and Financing Receivable [Line Items]</t>
        </is>
      </c>
    </row>
    <row r="48">
      <c r="A48" s="4" t="inlineStr">
        <is>
          <t>Total loans</t>
        </is>
      </c>
      <c r="B48" s="6" t="n">
        <v>119998</v>
      </c>
      <c r="D48" s="6" t="n">
        <v>116508</v>
      </c>
    </row>
    <row r="49">
      <c r="A49" s="4" t="inlineStr">
        <is>
          <t>Less: allowance for loan losses</t>
        </is>
      </c>
      <c r="B49" s="5" t="n">
        <v>-1202</v>
      </c>
      <c r="C49" s="5" t="n">
        <v>-1058</v>
      </c>
      <c r="D49" s="5" t="n">
        <v>-831</v>
      </c>
      <c r="E49" s="5" t="n">
        <v>-747</v>
      </c>
      <c r="F49" s="5" t="n">
        <v>-692</v>
      </c>
      <c r="G49" s="5" t="n">
        <v>-673</v>
      </c>
    </row>
    <row r="50">
      <c r="A50" s="4" t="inlineStr">
        <is>
          <t>Non-Owner Occupied [Member] | Commercial Real Estate [Member]</t>
        </is>
      </c>
    </row>
    <row r="51">
      <c r="A51" s="3" t="inlineStr">
        <is>
          <t>Accounts, Notes, Loans and Financing Receivable [Line Items]</t>
        </is>
      </c>
    </row>
    <row r="52">
      <c r="A52" s="4" t="inlineStr">
        <is>
          <t>Total loans</t>
        </is>
      </c>
      <c r="B52" s="6" t="n">
        <v>119998</v>
      </c>
      <c r="D52" s="6" t="n">
        <v>116508</v>
      </c>
    </row>
    <row r="53">
      <c r="A53" s="4" t="inlineStr">
        <is>
          <t>Percentage of class of loans to loan portfolio (in percent)</t>
        </is>
      </c>
      <c r="B53" s="4" t="inlineStr">
        <is>
          <t>19.74%</t>
        </is>
      </c>
      <c r="D53" s="4" t="inlineStr">
        <is>
          <t>27.14%</t>
        </is>
      </c>
    </row>
    <row r="54">
      <c r="A54" s="4" t="inlineStr">
        <is>
          <t>Multifamily [Member]</t>
        </is>
      </c>
    </row>
    <row r="55">
      <c r="A55" s="3" t="inlineStr">
        <is>
          <t>Accounts, Notes, Loans and Financing Receivable [Line Items]</t>
        </is>
      </c>
    </row>
    <row r="56">
      <c r="A56" s="4" t="inlineStr">
        <is>
          <t>Total loans</t>
        </is>
      </c>
      <c r="B56" s="6" t="n">
        <v>9880</v>
      </c>
      <c r="D56" s="6" t="n">
        <v>13332</v>
      </c>
    </row>
    <row r="57">
      <c r="A57" s="4" t="inlineStr">
        <is>
          <t>Less: allowance for loan losses</t>
        </is>
      </c>
      <c r="B57" s="5" t="n">
        <v>-47</v>
      </c>
      <c r="C57" s="5" t="n">
        <v>-68</v>
      </c>
      <c r="D57" s="5" t="n">
        <v>-85</v>
      </c>
      <c r="E57" s="5" t="n">
        <v>-85</v>
      </c>
      <c r="F57" s="5" t="n">
        <v>-88</v>
      </c>
      <c r="G57" s="5" t="n">
        <v>-87</v>
      </c>
    </row>
    <row r="58">
      <c r="A58" s="4" t="inlineStr">
        <is>
          <t>Multifamily [Member] | Commercial Real Estate [Member]</t>
        </is>
      </c>
    </row>
    <row r="59">
      <c r="A59" s="3" t="inlineStr">
        <is>
          <t>Accounts, Notes, Loans and Financing Receivable [Line Items]</t>
        </is>
      </c>
    </row>
    <row r="60">
      <c r="A60" s="4" t="inlineStr">
        <is>
          <t>Total loans</t>
        </is>
      </c>
      <c r="B60" s="6" t="n">
        <v>9880</v>
      </c>
      <c r="D60" s="6" t="n">
        <v>13332</v>
      </c>
    </row>
    <row r="61">
      <c r="A61" s="4" t="inlineStr">
        <is>
          <t>Percentage of class of loans to loan portfolio (in percent)</t>
        </is>
      </c>
      <c r="B61" s="4" t="inlineStr">
        <is>
          <t>1.63%</t>
        </is>
      </c>
      <c r="D61" s="4" t="inlineStr">
        <is>
          <t>3.10%</t>
        </is>
      </c>
    </row>
    <row r="62">
      <c r="A62" s="4" t="inlineStr">
        <is>
          <t>Farmland [Member]</t>
        </is>
      </c>
    </row>
    <row r="63">
      <c r="A63" s="3" t="inlineStr">
        <is>
          <t>Accounts, Notes, Loans and Financing Receivable [Line Items]</t>
        </is>
      </c>
    </row>
    <row r="64">
      <c r="A64" s="4" t="inlineStr">
        <is>
          <t>Total loans</t>
        </is>
      </c>
      <c r="B64" s="6" t="n">
        <v>65</v>
      </c>
      <c r="D64" s="6" t="n">
        <v>156</v>
      </c>
    </row>
    <row r="65">
      <c r="A65" s="4" t="inlineStr">
        <is>
          <t>Less: allowance for loan losses</t>
        </is>
      </c>
      <c r="C65" s="5" t="n">
        <v>-1</v>
      </c>
      <c r="D65" s="5" t="n">
        <v>-2</v>
      </c>
      <c r="E65" s="5" t="n">
        <v>-2</v>
      </c>
      <c r="F65" s="5" t="n">
        <v>-2</v>
      </c>
      <c r="G65" s="5" t="n">
        <v>-2</v>
      </c>
    </row>
    <row r="66">
      <c r="A66" s="4" t="inlineStr">
        <is>
          <t>Farmland [Member] | Commercial Real Estate [Member]</t>
        </is>
      </c>
    </row>
    <row r="67">
      <c r="A67" s="3" t="inlineStr">
        <is>
          <t>Accounts, Notes, Loans and Financing Receivable [Line Items]</t>
        </is>
      </c>
    </row>
    <row r="68">
      <c r="A68" s="4" t="inlineStr">
        <is>
          <t>Total loans</t>
        </is>
      </c>
      <c r="B68" s="6" t="n">
        <v>65</v>
      </c>
      <c r="D68" s="6" t="n">
        <v>156</v>
      </c>
    </row>
    <row r="69">
      <c r="A69" s="4" t="inlineStr">
        <is>
          <t>Percentage of class of loans to loan portfolio (in percent)</t>
        </is>
      </c>
      <c r="B69" s="4" t="inlineStr">
        <is>
          <t>0.01%</t>
        </is>
      </c>
      <c r="D69" s="4" t="inlineStr">
        <is>
          <t>0.04%</t>
        </is>
      </c>
    </row>
    <row r="70">
      <c r="A70" s="4" t="inlineStr">
        <is>
          <t>First Deed of Trust [Member]</t>
        </is>
      </c>
    </row>
    <row r="71">
      <c r="A71" s="3" t="inlineStr">
        <is>
          <t>Accounts, Notes, Loans and Financing Receivable [Line Items]</t>
        </is>
      </c>
    </row>
    <row r="72">
      <c r="A72" s="4" t="inlineStr">
        <is>
          <t>Total loans</t>
        </is>
      </c>
      <c r="B72" s="6" t="n">
        <v>57055</v>
      </c>
      <c r="D72" s="6" t="n">
        <v>55856</v>
      </c>
    </row>
    <row r="73">
      <c r="A73" s="4" t="inlineStr">
        <is>
          <t>Less: allowance for loan losses</t>
        </is>
      </c>
      <c r="B73" s="6" t="n">
        <v>-166</v>
      </c>
      <c r="C73" s="5" t="n">
        <v>-157</v>
      </c>
      <c r="D73" s="6" t="n">
        <v>-343</v>
      </c>
      <c r="E73" s="5" t="n">
        <v>-367</v>
      </c>
      <c r="F73" s="5" t="n">
        <v>-395</v>
      </c>
      <c r="G73" s="5" t="n">
        <v>-385</v>
      </c>
    </row>
    <row r="74">
      <c r="A74" s="4" t="inlineStr">
        <is>
          <t>Percentage of class of loans to loan portfolio (in percent)</t>
        </is>
      </c>
      <c r="B74" s="4" t="inlineStr">
        <is>
          <t>9.38%</t>
        </is>
      </c>
      <c r="D74" s="4" t="inlineStr">
        <is>
          <t>13.01%</t>
        </is>
      </c>
    </row>
    <row r="75">
      <c r="A75" s="4" t="inlineStr">
        <is>
          <t>Second Deed of Trust [Member]</t>
        </is>
      </c>
    </row>
    <row r="76">
      <c r="A76" s="3" t="inlineStr">
        <is>
          <t>Accounts, Notes, Loans and Financing Receivable [Line Items]</t>
        </is>
      </c>
    </row>
    <row r="77">
      <c r="A77" s="4" t="inlineStr">
        <is>
          <t>Total loans</t>
        </is>
      </c>
      <c r="B77" s="6" t="n">
        <v>11012</v>
      </c>
      <c r="D77" s="6" t="n">
        <v>10411</v>
      </c>
    </row>
    <row r="78">
      <c r="A78" s="4" t="inlineStr">
        <is>
          <t>Less: allowance for loan losses</t>
        </is>
      </c>
      <c r="B78" s="6" t="n">
        <v>-75</v>
      </c>
      <c r="C78" s="5" t="n">
        <v>-76</v>
      </c>
      <c r="D78" s="6" t="n">
        <v>-64</v>
      </c>
      <c r="E78" s="5" t="n">
        <v>-60</v>
      </c>
      <c r="F78" s="5" t="n">
        <v>-57</v>
      </c>
      <c r="G78" s="5" t="n">
        <v>-51</v>
      </c>
    </row>
    <row r="79">
      <c r="A79" s="4" t="inlineStr">
        <is>
          <t>Percentage of class of loans to loan portfolio (in percent)</t>
        </is>
      </c>
      <c r="B79" s="4" t="inlineStr">
        <is>
          <t>1.81%</t>
        </is>
      </c>
      <c r="D79" s="4" t="inlineStr">
        <is>
          <t>2.43%</t>
        </is>
      </c>
    </row>
    <row r="80">
      <c r="A80" s="4" t="inlineStr">
        <is>
          <t>Commercial and industrial loans (except those secured by real estate)</t>
        </is>
      </c>
    </row>
    <row r="81">
      <c r="A81" s="3" t="inlineStr">
        <is>
          <t>Accounts, Notes, Loans and Financing Receivable [Line Items]</t>
        </is>
      </c>
    </row>
    <row r="82">
      <c r="A82" s="4" t="inlineStr">
        <is>
          <t>Total loans</t>
        </is>
      </c>
      <c r="B82" s="6" t="n">
        <v>221598</v>
      </c>
      <c r="D82" s="6" t="n">
        <v>45074</v>
      </c>
    </row>
    <row r="83">
      <c r="A83" s="4" t="inlineStr">
        <is>
          <t>Less: allowance for loan losses</t>
        </is>
      </c>
      <c r="B83" s="6" t="n">
        <v>-317</v>
      </c>
      <c r="C83" s="5" t="n">
        <v>-409</v>
      </c>
      <c r="D83" s="6" t="n">
        <v>-572</v>
      </c>
      <c r="E83" s="5" t="n">
        <v>-385</v>
      </c>
      <c r="F83" s="5" t="n">
        <v>-352</v>
      </c>
      <c r="G83" s="5" t="n">
        <v>-308</v>
      </c>
    </row>
    <row r="84">
      <c r="A84" s="4" t="inlineStr">
        <is>
          <t>Percentage of class of loans to loan portfolio (in percent)</t>
        </is>
      </c>
      <c r="B84" s="4" t="inlineStr">
        <is>
          <t>36.45%</t>
        </is>
      </c>
      <c r="D84" s="4" t="inlineStr">
        <is>
          <t>10.50%</t>
        </is>
      </c>
    </row>
    <row r="85">
      <c r="A85" s="4" t="inlineStr">
        <is>
          <t>Guaranteed student loans [Member]</t>
        </is>
      </c>
    </row>
    <row r="86">
      <c r="A86" s="3" t="inlineStr">
        <is>
          <t>Accounts, Notes, Loans and Financing Receivable [Line Items]</t>
        </is>
      </c>
    </row>
    <row r="87">
      <c r="A87" s="4" t="inlineStr">
        <is>
          <t>Total loans</t>
        </is>
      </c>
      <c r="B87" s="6" t="n">
        <v>31594</v>
      </c>
      <c r="D87" s="6" t="n">
        <v>33525</v>
      </c>
    </row>
    <row r="88">
      <c r="A88" s="4" t="inlineStr">
        <is>
          <t>Less: allowance for loan losses</t>
        </is>
      </c>
      <c r="B88" s="6" t="n">
        <v>-101</v>
      </c>
      <c r="C88" s="5" t="n">
        <v>-104</v>
      </c>
      <c r="D88" s="6" t="n">
        <v>-108</v>
      </c>
      <c r="E88" s="5" t="n">
        <v>-109</v>
      </c>
      <c r="F88" s="5" t="n">
        <v>-121</v>
      </c>
      <c r="G88" s="5" t="n">
        <v>-121</v>
      </c>
    </row>
    <row r="89">
      <c r="A89" s="4" t="inlineStr">
        <is>
          <t>Percentage of class of loans to loan portfolio (in percent)</t>
        </is>
      </c>
      <c r="B89" s="4" t="inlineStr">
        <is>
          <t>5.20%</t>
        </is>
      </c>
      <c r="D89" s="4" t="inlineStr">
        <is>
          <t>7.81%</t>
        </is>
      </c>
    </row>
    <row r="90">
      <c r="A90" s="4" t="inlineStr">
        <is>
          <t>Consumer And Other [Member]</t>
        </is>
      </c>
    </row>
    <row r="91">
      <c r="A91" s="3" t="inlineStr">
        <is>
          <t>Accounts, Notes, Loans and Financing Receivable [Line Items]</t>
        </is>
      </c>
    </row>
    <row r="92">
      <c r="A92" s="4" t="inlineStr">
        <is>
          <t>Total loans</t>
        </is>
      </c>
      <c r="B92" s="6" t="n">
        <v>3118</v>
      </c>
      <c r="D92" s="6" t="n">
        <v>2621</v>
      </c>
    </row>
    <row r="93">
      <c r="A93" s="4" t="inlineStr">
        <is>
          <t>Less: allowance for loan losses</t>
        </is>
      </c>
      <c r="B93" s="6" t="n">
        <v>-40</v>
      </c>
      <c r="C93" s="5" t="n">
        <v>-41</v>
      </c>
      <c r="D93" s="6" t="n">
        <v>-30</v>
      </c>
      <c r="E93" s="5" t="n">
        <v>-34</v>
      </c>
      <c r="F93" s="5" t="n">
        <v>-30</v>
      </c>
      <c r="G93" s="5" t="n">
        <v>-34</v>
      </c>
    </row>
    <row r="94">
      <c r="A94" s="4" t="inlineStr">
        <is>
          <t>Percentage of class of loans to loan portfolio (in percent)</t>
        </is>
      </c>
      <c r="B94" s="4" t="inlineStr">
        <is>
          <t>0.51%</t>
        </is>
      </c>
      <c r="D94" s="4" t="inlineStr">
        <is>
          <t>0.61%</t>
        </is>
      </c>
    </row>
    <row r="95">
      <c r="A95" s="4" t="inlineStr">
        <is>
          <t>Consumer Real Estate [Member]</t>
        </is>
      </c>
    </row>
    <row r="96">
      <c r="A96" s="3" t="inlineStr">
        <is>
          <t>Accounts, Notes, Loans and Financing Receivable [Line Items]</t>
        </is>
      </c>
    </row>
    <row r="97">
      <c r="A97" s="4" t="inlineStr">
        <is>
          <t>Total loans</t>
        </is>
      </c>
      <c r="B97" s="6" t="n">
        <v>88863</v>
      </c>
      <c r="D97" s="6" t="n">
        <v>87776</v>
      </c>
    </row>
    <row r="98">
      <c r="A98" s="4" t="inlineStr">
        <is>
          <t>Less: allowance for loan losses</t>
        </is>
      </c>
      <c r="B98" s="6" t="n">
        <v>-281</v>
      </c>
      <c r="C98" s="6" t="n">
        <v>-273</v>
      </c>
      <c r="D98" s="6" t="n">
        <v>-678</v>
      </c>
      <c r="E98" s="6" t="n">
        <v>-660</v>
      </c>
      <c r="F98" s="6" t="n">
        <v>-692</v>
      </c>
      <c r="G98" s="6" t="n">
        <v>-680</v>
      </c>
    </row>
    <row r="99">
      <c r="A99" s="4" t="inlineStr">
        <is>
          <t>Percentage of class of loans to loan portfolio (in percent)</t>
        </is>
      </c>
      <c r="B99" s="4" t="inlineStr">
        <is>
          <t>14.61%</t>
        </is>
      </c>
      <c r="D99" s="4" t="inlineStr">
        <is>
          <t>20.45%</t>
        </is>
      </c>
    </row>
    <row r="100">
      <c r="A100" s="4" t="inlineStr">
        <is>
          <t>Consumer Real Estate [Member] | Home equity lines [Member]</t>
        </is>
      </c>
    </row>
    <row r="101">
      <c r="A101" s="3" t="inlineStr">
        <is>
          <t>Accounts, Notes, Loans and Financing Receivable [Line Items]</t>
        </is>
      </c>
    </row>
    <row r="102">
      <c r="A102" s="4" t="inlineStr">
        <is>
          <t>Total loans</t>
        </is>
      </c>
      <c r="B102" s="6" t="n">
        <v>20796</v>
      </c>
      <c r="D102" s="6" t="n">
        <v>21509</v>
      </c>
    </row>
    <row r="103">
      <c r="A103" s="4" t="inlineStr">
        <is>
          <t>Percentage of class of loans to loan portfolio (in percent)</t>
        </is>
      </c>
      <c r="B103" s="4" t="inlineStr">
        <is>
          <t>3.42%</t>
        </is>
      </c>
      <c r="D103" s="4" t="inlineStr">
        <is>
          <t>5.0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s>
  <sheetData>
    <row r="1">
      <c r="A1" s="1" t="inlineStr">
        <is>
          <t>Loans and allowance for loan losses - Information on PPP loans (Details) $ in Thousands</t>
        </is>
      </c>
      <c r="B1" s="2" t="inlineStr">
        <is>
          <t>3 Months Ended</t>
        </is>
      </c>
      <c r="D1" s="2" t="inlineStr">
        <is>
          <t>6 Months Ended</t>
        </is>
      </c>
    </row>
    <row r="2">
      <c r="B2" s="2" t="inlineStr">
        <is>
          <t>Jun. 30, 2020USD ($)</t>
        </is>
      </c>
      <c r="C2" s="2" t="inlineStr">
        <is>
          <t>Jun. 30, 2019USD ($)</t>
        </is>
      </c>
      <c r="D2" s="2" t="inlineStr">
        <is>
          <t>Jun. 30, 2020USD ($)itemInstitutionloan</t>
        </is>
      </c>
      <c r="E2" s="2" t="inlineStr">
        <is>
          <t>Jun. 30, 2019USD ($)</t>
        </is>
      </c>
      <c r="F2" s="2" t="inlineStr">
        <is>
          <t>Dec. 31, 2019USD ($)</t>
        </is>
      </c>
    </row>
    <row r="3">
      <c r="A3" s="3" t="inlineStr">
        <is>
          <t>Accounts, Notes, Loans and Financing Receivable [Line Items]</t>
        </is>
      </c>
    </row>
    <row r="4">
      <c r="A4" s="4" t="inlineStr">
        <is>
          <t>Loan amount</t>
        </is>
      </c>
      <c r="B4" s="6" t="n">
        <v>599929</v>
      </c>
      <c r="D4" s="6" t="n">
        <v>599929</v>
      </c>
      <c r="F4" s="6" t="n">
        <v>426873</v>
      </c>
    </row>
    <row r="5">
      <c r="A5" s="4" t="inlineStr">
        <is>
          <t>SBA fee earned</t>
        </is>
      </c>
      <c r="B5" s="5" t="n">
        <v>5945</v>
      </c>
      <c r="C5" s="6" t="n">
        <v>5556</v>
      </c>
      <c r="D5" s="6" t="n">
        <v>11314</v>
      </c>
      <c r="E5" s="6" t="n">
        <v>10921</v>
      </c>
    </row>
    <row r="6">
      <c r="A6" s="4" t="inlineStr">
        <is>
          <t>PPP Loans</t>
        </is>
      </c>
    </row>
    <row r="7">
      <c r="A7" s="3" t="inlineStr">
        <is>
          <t>Accounts, Notes, Loans and Financing Receivable [Line Items]</t>
        </is>
      </c>
    </row>
    <row r="8">
      <c r="A8" s="4" t="inlineStr">
        <is>
          <t>Number of businesses and non profits funded by PPP loans | Institution</t>
        </is>
      </c>
      <c r="D8" s="5" t="n">
        <v>1500</v>
      </c>
    </row>
    <row r="9">
      <c r="A9" s="4" t="inlineStr">
        <is>
          <t>Number of jobs protected by PPP loans | item</t>
        </is>
      </c>
      <c r="D9" s="5" t="n">
        <v>20000</v>
      </c>
    </row>
    <row r="10">
      <c r="A10" s="4" t="inlineStr">
        <is>
          <t>Number of loans granted | loan</t>
        </is>
      </c>
      <c r="D10" s="5" t="n">
        <v>1503</v>
      </c>
    </row>
    <row r="11">
      <c r="A11" s="4" t="inlineStr">
        <is>
          <t>Loan amount</t>
        </is>
      </c>
      <c r="B11" s="5" t="n">
        <v>184478</v>
      </c>
      <c r="D11" s="6" t="n">
        <v>184478</v>
      </c>
    </row>
    <row r="12">
      <c r="A12" s="4" t="inlineStr">
        <is>
          <t>SBA fee earned</t>
        </is>
      </c>
      <c r="D12" s="6" t="n">
        <v>6463</v>
      </c>
    </row>
    <row r="13">
      <c r="A13" s="4" t="inlineStr">
        <is>
          <t>PPP loan $350,000</t>
        </is>
      </c>
    </row>
    <row r="14">
      <c r="A14" s="3" t="inlineStr">
        <is>
          <t>Accounts, Notes, Loans and Financing Receivable [Line Items]</t>
        </is>
      </c>
    </row>
    <row r="15">
      <c r="A15" s="4" t="inlineStr">
        <is>
          <t>Number of loans granted | loan</t>
        </is>
      </c>
      <c r="D15" s="5" t="n">
        <v>1403</v>
      </c>
    </row>
    <row r="16">
      <c r="A16" s="4" t="inlineStr">
        <is>
          <t>Loan amount</t>
        </is>
      </c>
      <c r="B16" s="5" t="n">
        <v>93581</v>
      </c>
      <c r="D16" s="6" t="n">
        <v>93581</v>
      </c>
    </row>
    <row r="17">
      <c r="A17" s="4" t="inlineStr">
        <is>
          <t>SBA fee earned</t>
        </is>
      </c>
      <c r="D17" s="6" t="n">
        <v>4426</v>
      </c>
    </row>
    <row r="18">
      <c r="A18" s="4" t="inlineStr">
        <is>
          <t>PPP loan $350,000 - $2 million</t>
        </is>
      </c>
    </row>
    <row r="19">
      <c r="A19" s="3" t="inlineStr">
        <is>
          <t>Accounts, Notes, Loans and Financing Receivable [Line Items]</t>
        </is>
      </c>
    </row>
    <row r="20">
      <c r="A20" s="4" t="inlineStr">
        <is>
          <t>Number of loans granted | loan</t>
        </is>
      </c>
      <c r="D20" s="5" t="n">
        <v>94</v>
      </c>
    </row>
    <row r="21">
      <c r="A21" s="4" t="inlineStr">
        <is>
          <t>Loan amount</t>
        </is>
      </c>
      <c r="B21" s="5" t="n">
        <v>67795</v>
      </c>
      <c r="D21" s="6" t="n">
        <v>67795</v>
      </c>
    </row>
    <row r="22">
      <c r="A22" s="4" t="inlineStr">
        <is>
          <t>SBA fee earned</t>
        </is>
      </c>
      <c r="D22" s="6" t="n">
        <v>1853</v>
      </c>
    </row>
    <row r="23">
      <c r="A23" s="4" t="inlineStr">
        <is>
          <t>PPP loan &gt; $2 million</t>
        </is>
      </c>
    </row>
    <row r="24">
      <c r="A24" s="3" t="inlineStr">
        <is>
          <t>Accounts, Notes, Loans and Financing Receivable [Line Items]</t>
        </is>
      </c>
    </row>
    <row r="25">
      <c r="A25" s="4" t="inlineStr">
        <is>
          <t>Number of loans granted | loan</t>
        </is>
      </c>
      <c r="D25" s="5" t="n">
        <v>6</v>
      </c>
    </row>
    <row r="26">
      <c r="A26" s="4" t="inlineStr">
        <is>
          <t>Loan amount</t>
        </is>
      </c>
      <c r="B26" s="6" t="n">
        <v>23102</v>
      </c>
      <c r="D26" s="6" t="n">
        <v>23102</v>
      </c>
    </row>
    <row r="27">
      <c r="A27" s="4" t="inlineStr">
        <is>
          <t>SBA fee earned</t>
        </is>
      </c>
      <c r="D27" s="6" t="n">
        <v>1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formation on nonaccrual loans (Details) - USD ($) $ in Thousands</t>
        </is>
      </c>
      <c r="B1" s="2" t="inlineStr">
        <is>
          <t>Jun. 30, 2020</t>
        </is>
      </c>
      <c r="C1" s="2" t="inlineStr">
        <is>
          <t>Dec. 31, 2019</t>
        </is>
      </c>
    </row>
    <row r="2">
      <c r="A2" s="3" t="inlineStr">
        <is>
          <t>Financing Receivable, Allowance for Credit Losses [Line Items]</t>
        </is>
      </c>
    </row>
    <row r="3">
      <c r="A3" s="4" t="inlineStr">
        <is>
          <t>Financing Receivable, Recorded Investment, Nonaccrual Status</t>
        </is>
      </c>
      <c r="B3" s="6" t="n">
        <v>1831</v>
      </c>
      <c r="C3" s="6" t="n">
        <v>1868</v>
      </c>
    </row>
    <row r="4">
      <c r="A4" s="4" t="inlineStr">
        <is>
          <t>Commercial Real Estate [Member]</t>
        </is>
      </c>
    </row>
    <row r="5">
      <c r="A5" s="3" t="inlineStr">
        <is>
          <t>Financing Receivable, Allowance for Credit Losses [Line Items]</t>
        </is>
      </c>
    </row>
    <row r="6">
      <c r="A6" s="4" t="inlineStr">
        <is>
          <t>Financing Receivable, Recorded Investment, Nonaccrual Status</t>
        </is>
      </c>
      <c r="B6" s="5" t="n">
        <v>311</v>
      </c>
      <c r="C6" s="5" t="n">
        <v>497</v>
      </c>
    </row>
    <row r="7">
      <c r="A7" s="4" t="inlineStr">
        <is>
          <t>Consumer Real Estate [Member] | Home equity lines [Member]</t>
        </is>
      </c>
    </row>
    <row r="8">
      <c r="A8" s="3" t="inlineStr">
        <is>
          <t>Financing Receivable, Allowance for Credit Losses [Line Items]</t>
        </is>
      </c>
    </row>
    <row r="9">
      <c r="A9" s="4" t="inlineStr">
        <is>
          <t>Financing Receivable, Recorded Investment, Nonaccrual Status</t>
        </is>
      </c>
      <c r="B9" s="5" t="n">
        <v>300</v>
      </c>
      <c r="C9" s="5" t="n">
        <v>300</v>
      </c>
    </row>
    <row r="10">
      <c r="A10" s="4" t="inlineStr">
        <is>
          <t>Owner Occupied [Member]</t>
        </is>
      </c>
    </row>
    <row r="11">
      <c r="A11" s="3" t="inlineStr">
        <is>
          <t>Financing Receivable, Allowance for Credit Losses [Line Items]</t>
        </is>
      </c>
    </row>
    <row r="12">
      <c r="A12" s="4" t="inlineStr">
        <is>
          <t>Financing Receivable, Recorded Investment, Nonaccrual Status</t>
        </is>
      </c>
      <c r="B12" s="5" t="n">
        <v>311</v>
      </c>
      <c r="C12" s="5" t="n">
        <v>497</v>
      </c>
    </row>
    <row r="13">
      <c r="A13" s="4" t="inlineStr">
        <is>
          <t>Consumer Real Estate Secured By 1-4 Family Residential [Member]</t>
        </is>
      </c>
    </row>
    <row r="14">
      <c r="A14" s="3" t="inlineStr">
        <is>
          <t>Financing Receivable, Allowance for Credit Losses [Line Items]</t>
        </is>
      </c>
    </row>
    <row r="15">
      <c r="A15" s="4" t="inlineStr">
        <is>
          <t>Financing Receivable, Recorded Investment, Nonaccrual Status</t>
        </is>
      </c>
      <c r="B15" s="5" t="n">
        <v>1321</v>
      </c>
      <c r="C15" s="5" t="n">
        <v>1205</v>
      </c>
    </row>
    <row r="16">
      <c r="A16" s="4" t="inlineStr">
        <is>
          <t>First Deed of Trust [Member]</t>
        </is>
      </c>
    </row>
    <row r="17">
      <c r="A17" s="3" t="inlineStr">
        <is>
          <t>Financing Receivable, Allowance for Credit Losses [Line Items]</t>
        </is>
      </c>
    </row>
    <row r="18">
      <c r="A18" s="4" t="inlineStr">
        <is>
          <t>Financing Receivable, Recorded Investment, Nonaccrual Status</t>
        </is>
      </c>
      <c r="B18" s="5" t="n">
        <v>959</v>
      </c>
      <c r="C18" s="5" t="n">
        <v>842</v>
      </c>
    </row>
    <row r="19">
      <c r="A19" s="4" t="inlineStr">
        <is>
          <t>Second Deed of Trust [Member]</t>
        </is>
      </c>
    </row>
    <row r="20">
      <c r="A20" s="3" t="inlineStr">
        <is>
          <t>Financing Receivable, Allowance for Credit Losses [Line Items]</t>
        </is>
      </c>
    </row>
    <row r="21">
      <c r="A21" s="4" t="inlineStr">
        <is>
          <t>Financing Receivable, Recorded Investment, Nonaccrual Status</t>
        </is>
      </c>
      <c r="B21" s="5" t="n">
        <v>62</v>
      </c>
      <c r="C21" s="5" t="n">
        <v>63</v>
      </c>
    </row>
    <row r="22">
      <c r="A22" s="4" t="inlineStr">
        <is>
          <t>Commercial and industrial loans (except those secured by real estate)</t>
        </is>
      </c>
    </row>
    <row r="23">
      <c r="A23" s="3" t="inlineStr">
        <is>
          <t>Financing Receivable, Allowance for Credit Losses [Line Items]</t>
        </is>
      </c>
    </row>
    <row r="24">
      <c r="A24" s="4" t="inlineStr">
        <is>
          <t>Financing Receivable, Recorded Investment, Nonaccrual Status</t>
        </is>
      </c>
      <c r="B24" s="6" t="n">
        <v>199</v>
      </c>
      <c r="C24" s="6" t="n">
        <v>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formation on the risk rating of loans (Details) - USD ($) $ in Thousands</t>
        </is>
      </c>
      <c r="B1" s="2" t="inlineStr">
        <is>
          <t>Jun. 30, 2020</t>
        </is>
      </c>
      <c r="C1" s="2" t="inlineStr">
        <is>
          <t>Dec. 31, 2019</t>
        </is>
      </c>
    </row>
    <row r="2">
      <c r="A2" s="3" t="inlineStr">
        <is>
          <t>Financing Receivable, Recorded Investment [Line Items]</t>
        </is>
      </c>
    </row>
    <row r="3">
      <c r="A3" s="4" t="inlineStr">
        <is>
          <t>Total loans</t>
        </is>
      </c>
      <c r="B3" s="6" t="n">
        <v>607993</v>
      </c>
      <c r="C3" s="6" t="n">
        <v>429295</v>
      </c>
    </row>
    <row r="4">
      <c r="A4" s="4" t="inlineStr">
        <is>
          <t>Construction And Land Development [Member]</t>
        </is>
      </c>
    </row>
    <row r="5">
      <c r="A5" s="3" t="inlineStr">
        <is>
          <t>Financing Receivable, Recorded Investment [Line Items]</t>
        </is>
      </c>
    </row>
    <row r="6">
      <c r="A6" s="4" t="inlineStr">
        <is>
          <t>Total loans</t>
        </is>
      </c>
      <c r="B6" s="5" t="n">
        <v>31876</v>
      </c>
      <c r="C6" s="5" t="n">
        <v>31950</v>
      </c>
    </row>
    <row r="7">
      <c r="A7" s="4" t="inlineStr">
        <is>
          <t>Residential [Member]</t>
        </is>
      </c>
    </row>
    <row r="8">
      <c r="A8" s="3" t="inlineStr">
        <is>
          <t>Financing Receivable, Recorded Investment [Line Items]</t>
        </is>
      </c>
    </row>
    <row r="9">
      <c r="A9" s="4" t="inlineStr">
        <is>
          <t>Total loans</t>
        </is>
      </c>
      <c r="B9" s="5" t="n">
        <v>8067</v>
      </c>
      <c r="C9" s="5" t="n">
        <v>7887</v>
      </c>
    </row>
    <row r="10">
      <c r="A10" s="4" t="inlineStr">
        <is>
          <t>Commercial [Member]</t>
        </is>
      </c>
    </row>
    <row r="11">
      <c r="A11" s="3" t="inlineStr">
        <is>
          <t>Financing Receivable, Recorded Investment [Line Items]</t>
        </is>
      </c>
    </row>
    <row r="12">
      <c r="A12" s="4" t="inlineStr">
        <is>
          <t>Total loans</t>
        </is>
      </c>
      <c r="B12" s="5" t="n">
        <v>23809</v>
      </c>
      <c r="C12" s="5" t="n">
        <v>24063</v>
      </c>
    </row>
    <row r="13">
      <c r="A13" s="4" t="inlineStr">
        <is>
          <t>Commercial Real Estate [Member]</t>
        </is>
      </c>
    </row>
    <row r="14">
      <c r="A14" s="3" t="inlineStr">
        <is>
          <t>Financing Receivable, Recorded Investment [Line Items]</t>
        </is>
      </c>
    </row>
    <row r="15">
      <c r="A15" s="4" t="inlineStr">
        <is>
          <t>Total loans</t>
        </is>
      </c>
      <c r="B15" s="5" t="n">
        <v>230944</v>
      </c>
      <c r="C15" s="5" t="n">
        <v>228349</v>
      </c>
    </row>
    <row r="16">
      <c r="A16" s="4" t="inlineStr">
        <is>
          <t>Owner Occupied [Member]</t>
        </is>
      </c>
    </row>
    <row r="17">
      <c r="A17" s="3" t="inlineStr">
        <is>
          <t>Financing Receivable, Recorded Investment [Line Items]</t>
        </is>
      </c>
    </row>
    <row r="18">
      <c r="A18" s="4" t="inlineStr">
        <is>
          <t>Total loans</t>
        </is>
      </c>
      <c r="B18" s="5" t="n">
        <v>101001</v>
      </c>
      <c r="C18" s="5" t="n">
        <v>98353</v>
      </c>
    </row>
    <row r="19">
      <c r="A19" s="4" t="inlineStr">
        <is>
          <t>Non-Owner Occupied [Member]</t>
        </is>
      </c>
    </row>
    <row r="20">
      <c r="A20" s="3" t="inlineStr">
        <is>
          <t>Financing Receivable, Recorded Investment [Line Items]</t>
        </is>
      </c>
    </row>
    <row r="21">
      <c r="A21" s="4" t="inlineStr">
        <is>
          <t>Total loans</t>
        </is>
      </c>
      <c r="B21" s="5" t="n">
        <v>119998</v>
      </c>
      <c r="C21" s="5" t="n">
        <v>116508</v>
      </c>
    </row>
    <row r="22">
      <c r="A22" s="4" t="inlineStr">
        <is>
          <t>Multifamily [Member]</t>
        </is>
      </c>
    </row>
    <row r="23">
      <c r="A23" s="3" t="inlineStr">
        <is>
          <t>Financing Receivable, Recorded Investment [Line Items]</t>
        </is>
      </c>
    </row>
    <row r="24">
      <c r="A24" s="4" t="inlineStr">
        <is>
          <t>Total loans</t>
        </is>
      </c>
      <c r="B24" s="5" t="n">
        <v>9880</v>
      </c>
      <c r="C24" s="5" t="n">
        <v>13332</v>
      </c>
    </row>
    <row r="25">
      <c r="A25" s="4" t="inlineStr">
        <is>
          <t>Farmland [Member]</t>
        </is>
      </c>
    </row>
    <row r="26">
      <c r="A26" s="3" t="inlineStr">
        <is>
          <t>Financing Receivable, Recorded Investment [Line Items]</t>
        </is>
      </c>
    </row>
    <row r="27">
      <c r="A27" s="4" t="inlineStr">
        <is>
          <t>Total loans</t>
        </is>
      </c>
      <c r="B27" s="5" t="n">
        <v>65</v>
      </c>
      <c r="C27" s="5" t="n">
        <v>156</v>
      </c>
    </row>
    <row r="28">
      <c r="A28" s="4" t="inlineStr">
        <is>
          <t>Consumer Real Estate [Member]</t>
        </is>
      </c>
    </row>
    <row r="29">
      <c r="A29" s="3" t="inlineStr">
        <is>
          <t>Financing Receivable, Recorded Investment [Line Items]</t>
        </is>
      </c>
    </row>
    <row r="30">
      <c r="A30" s="4" t="inlineStr">
        <is>
          <t>Total loans</t>
        </is>
      </c>
      <c r="B30" s="5" t="n">
        <v>88863</v>
      </c>
      <c r="C30" s="5" t="n">
        <v>87776</v>
      </c>
    </row>
    <row r="31">
      <c r="A31" s="4" t="inlineStr">
        <is>
          <t>Home equity lines [Member]</t>
        </is>
      </c>
    </row>
    <row r="32">
      <c r="A32" s="3" t="inlineStr">
        <is>
          <t>Financing Receivable, Recorded Investment [Line Items]</t>
        </is>
      </c>
    </row>
    <row r="33">
      <c r="A33" s="4" t="inlineStr">
        <is>
          <t>Total loans</t>
        </is>
      </c>
      <c r="B33" s="5" t="n">
        <v>20796</v>
      </c>
      <c r="C33" s="5" t="n">
        <v>21509</v>
      </c>
    </row>
    <row r="34">
      <c r="A34" s="4" t="inlineStr">
        <is>
          <t>First Deed of Trust [Member]</t>
        </is>
      </c>
    </row>
    <row r="35">
      <c r="A35" s="3" t="inlineStr">
        <is>
          <t>Financing Receivable, Recorded Investment [Line Items]</t>
        </is>
      </c>
    </row>
    <row r="36">
      <c r="A36" s="4" t="inlineStr">
        <is>
          <t>Total loans</t>
        </is>
      </c>
      <c r="B36" s="5" t="n">
        <v>57055</v>
      </c>
      <c r="C36" s="5" t="n">
        <v>55856</v>
      </c>
    </row>
    <row r="37">
      <c r="A37" s="4" t="inlineStr">
        <is>
          <t>Second Deed of Trust [Member]</t>
        </is>
      </c>
    </row>
    <row r="38">
      <c r="A38" s="3" t="inlineStr">
        <is>
          <t>Financing Receivable, Recorded Investment [Line Items]</t>
        </is>
      </c>
    </row>
    <row r="39">
      <c r="A39" s="4" t="inlineStr">
        <is>
          <t>Total loans</t>
        </is>
      </c>
      <c r="B39" s="5" t="n">
        <v>11012</v>
      </c>
      <c r="C39" s="5" t="n">
        <v>10411</v>
      </c>
    </row>
    <row r="40">
      <c r="A40" s="4" t="inlineStr">
        <is>
          <t>Commercial and industrial loans (except those secured by real estate)</t>
        </is>
      </c>
    </row>
    <row r="41">
      <c r="A41" s="3" t="inlineStr">
        <is>
          <t>Financing Receivable, Recorded Investment [Line Items]</t>
        </is>
      </c>
    </row>
    <row r="42">
      <c r="A42" s="4" t="inlineStr">
        <is>
          <t>Total loans</t>
        </is>
      </c>
      <c r="B42" s="5" t="n">
        <v>221598</v>
      </c>
      <c r="C42" s="5" t="n">
        <v>45074</v>
      </c>
    </row>
    <row r="43">
      <c r="A43" s="4" t="inlineStr">
        <is>
          <t>Guaranteed student loans [Member]</t>
        </is>
      </c>
    </row>
    <row r="44">
      <c r="A44" s="3" t="inlineStr">
        <is>
          <t>Financing Receivable, Recorded Investment [Line Items]</t>
        </is>
      </c>
    </row>
    <row r="45">
      <c r="A45" s="4" t="inlineStr">
        <is>
          <t>Total loans</t>
        </is>
      </c>
      <c r="B45" s="5" t="n">
        <v>31594</v>
      </c>
      <c r="C45" s="5" t="n">
        <v>33525</v>
      </c>
    </row>
    <row r="46">
      <c r="A46" s="4" t="inlineStr">
        <is>
          <t>Consumer And Other [Member]</t>
        </is>
      </c>
    </row>
    <row r="47">
      <c r="A47" s="3" t="inlineStr">
        <is>
          <t>Financing Receivable, Recorded Investment [Line Items]</t>
        </is>
      </c>
    </row>
    <row r="48">
      <c r="A48" s="4" t="inlineStr">
        <is>
          <t>Total loans</t>
        </is>
      </c>
      <c r="B48" s="5" t="n">
        <v>3118</v>
      </c>
      <c r="C48" s="5" t="n">
        <v>2621</v>
      </c>
    </row>
    <row r="49">
      <c r="A49" s="4" t="inlineStr">
        <is>
          <t>Risk Rated 1-4 [Member]</t>
        </is>
      </c>
    </row>
    <row r="50">
      <c r="A50" s="3" t="inlineStr">
        <is>
          <t>Financing Receivable, Recorded Investment [Line Items]</t>
        </is>
      </c>
    </row>
    <row r="51">
      <c r="A51" s="4" t="inlineStr">
        <is>
          <t>Total loans</t>
        </is>
      </c>
      <c r="B51" s="5" t="n">
        <v>590405</v>
      </c>
      <c r="C51" s="5" t="n">
        <v>412628</v>
      </c>
    </row>
    <row r="52">
      <c r="A52" s="4" t="inlineStr">
        <is>
          <t>Risk Rated 1-4 [Member] | Construction And Land Development [Member]</t>
        </is>
      </c>
    </row>
    <row r="53">
      <c r="A53" s="3" t="inlineStr">
        <is>
          <t>Financing Receivable, Recorded Investment [Line Items]</t>
        </is>
      </c>
    </row>
    <row r="54">
      <c r="A54" s="4" t="inlineStr">
        <is>
          <t>Total loans</t>
        </is>
      </c>
      <c r="B54" s="5" t="n">
        <v>31479</v>
      </c>
      <c r="C54" s="5" t="n">
        <v>31645</v>
      </c>
    </row>
    <row r="55">
      <c r="A55" s="4" t="inlineStr">
        <is>
          <t>Risk Rated 1-4 [Member] | Residential [Member]</t>
        </is>
      </c>
    </row>
    <row r="56">
      <c r="A56" s="3" t="inlineStr">
        <is>
          <t>Financing Receivable, Recorded Investment [Line Items]</t>
        </is>
      </c>
    </row>
    <row r="57">
      <c r="A57" s="4" t="inlineStr">
        <is>
          <t>Total loans</t>
        </is>
      </c>
      <c r="B57" s="5" t="n">
        <v>8067</v>
      </c>
      <c r="C57" s="5" t="n">
        <v>7887</v>
      </c>
    </row>
    <row r="58">
      <c r="A58" s="4" t="inlineStr">
        <is>
          <t>Risk Rated 1-4 [Member] | Commercial [Member]</t>
        </is>
      </c>
    </row>
    <row r="59">
      <c r="A59" s="3" t="inlineStr">
        <is>
          <t>Financing Receivable, Recorded Investment [Line Items]</t>
        </is>
      </c>
    </row>
    <row r="60">
      <c r="A60" s="4" t="inlineStr">
        <is>
          <t>Total loans</t>
        </is>
      </c>
      <c r="B60" s="5" t="n">
        <v>23412</v>
      </c>
      <c r="C60" s="5" t="n">
        <v>23758</v>
      </c>
    </row>
    <row r="61">
      <c r="A61" s="4" t="inlineStr">
        <is>
          <t>Risk Rated 1-4 [Member] | Commercial Real Estate [Member]</t>
        </is>
      </c>
    </row>
    <row r="62">
      <c r="A62" s="3" t="inlineStr">
        <is>
          <t>Financing Receivable, Recorded Investment [Line Items]</t>
        </is>
      </c>
    </row>
    <row r="63">
      <c r="A63" s="4" t="inlineStr">
        <is>
          <t>Total loans</t>
        </is>
      </c>
      <c r="B63" s="5" t="n">
        <v>218689</v>
      </c>
      <c r="C63" s="5" t="n">
        <v>219184</v>
      </c>
    </row>
    <row r="64">
      <c r="A64" s="4" t="inlineStr">
        <is>
          <t>Risk Rated 1-4 [Member] | Owner Occupied [Member]</t>
        </is>
      </c>
    </row>
    <row r="65">
      <c r="A65" s="3" t="inlineStr">
        <is>
          <t>Financing Receivable, Recorded Investment [Line Items]</t>
        </is>
      </c>
    </row>
    <row r="66">
      <c r="A66" s="4" t="inlineStr">
        <is>
          <t>Total loans</t>
        </is>
      </c>
      <c r="B66" s="5" t="n">
        <v>89597</v>
      </c>
      <c r="C66" s="5" t="n">
        <v>90146</v>
      </c>
    </row>
    <row r="67">
      <c r="A67" s="4" t="inlineStr">
        <is>
          <t>Risk Rated 1-4 [Member] | Non-Owner Occupied [Member]</t>
        </is>
      </c>
    </row>
    <row r="68">
      <c r="A68" s="3" t="inlineStr">
        <is>
          <t>Financing Receivable, Recorded Investment [Line Items]</t>
        </is>
      </c>
    </row>
    <row r="69">
      <c r="A69" s="4" t="inlineStr">
        <is>
          <t>Total loans</t>
        </is>
      </c>
      <c r="B69" s="5" t="n">
        <v>119286</v>
      </c>
      <c r="C69" s="5" t="n">
        <v>115781</v>
      </c>
    </row>
    <row r="70">
      <c r="A70" s="4" t="inlineStr">
        <is>
          <t>Risk Rated 1-4 [Member] | Multifamily [Member]</t>
        </is>
      </c>
    </row>
    <row r="71">
      <c r="A71" s="3" t="inlineStr">
        <is>
          <t>Financing Receivable, Recorded Investment [Line Items]</t>
        </is>
      </c>
    </row>
    <row r="72">
      <c r="A72" s="4" t="inlineStr">
        <is>
          <t>Total loans</t>
        </is>
      </c>
      <c r="B72" s="5" t="n">
        <v>9741</v>
      </c>
      <c r="C72" s="5" t="n">
        <v>13186</v>
      </c>
    </row>
    <row r="73">
      <c r="A73" s="4" t="inlineStr">
        <is>
          <t>Risk Rated 1-4 [Member] | Farmland [Member]</t>
        </is>
      </c>
    </row>
    <row r="74">
      <c r="A74" s="3" t="inlineStr">
        <is>
          <t>Financing Receivable, Recorded Investment [Line Items]</t>
        </is>
      </c>
    </row>
    <row r="75">
      <c r="A75" s="4" t="inlineStr">
        <is>
          <t>Total loans</t>
        </is>
      </c>
      <c r="B75" s="5" t="n">
        <v>65</v>
      </c>
      <c r="C75" s="5" t="n">
        <v>71</v>
      </c>
    </row>
    <row r="76">
      <c r="A76" s="4" t="inlineStr">
        <is>
          <t>Risk Rated 1-4 [Member] | Consumer Real Estate [Member]</t>
        </is>
      </c>
    </row>
    <row r="77">
      <c r="A77" s="3" t="inlineStr">
        <is>
          <t>Financing Receivable, Recorded Investment [Line Items]</t>
        </is>
      </c>
    </row>
    <row r="78">
      <c r="A78" s="4" t="inlineStr">
        <is>
          <t>Total loans</t>
        </is>
      </c>
      <c r="B78" s="5" t="n">
        <v>84816</v>
      </c>
      <c r="C78" s="5" t="n">
        <v>83816</v>
      </c>
    </row>
    <row r="79">
      <c r="A79" s="4" t="inlineStr">
        <is>
          <t>Risk Rated 1-4 [Member] | Home equity lines [Member]</t>
        </is>
      </c>
    </row>
    <row r="80">
      <c r="A80" s="3" t="inlineStr">
        <is>
          <t>Financing Receivable, Recorded Investment [Line Items]</t>
        </is>
      </c>
    </row>
    <row r="81">
      <c r="A81" s="4" t="inlineStr">
        <is>
          <t>Total loans</t>
        </is>
      </c>
      <c r="B81" s="5" t="n">
        <v>19869</v>
      </c>
      <c r="C81" s="5" t="n">
        <v>20486</v>
      </c>
    </row>
    <row r="82">
      <c r="A82" s="4" t="inlineStr">
        <is>
          <t>Risk Rated 1-4 [Member] | First Deed of Trust [Member]</t>
        </is>
      </c>
    </row>
    <row r="83">
      <c r="A83" s="3" t="inlineStr">
        <is>
          <t>Financing Receivable, Recorded Investment [Line Items]</t>
        </is>
      </c>
    </row>
    <row r="84">
      <c r="A84" s="4" t="inlineStr">
        <is>
          <t>Total loans</t>
        </is>
      </c>
      <c r="B84" s="5" t="n">
        <v>54140</v>
      </c>
      <c r="C84" s="5" t="n">
        <v>53200</v>
      </c>
    </row>
    <row r="85">
      <c r="A85" s="4" t="inlineStr">
        <is>
          <t>Risk Rated 1-4 [Member] | Second Deed of Trust [Member]</t>
        </is>
      </c>
    </row>
    <row r="86">
      <c r="A86" s="3" t="inlineStr">
        <is>
          <t>Financing Receivable, Recorded Investment [Line Items]</t>
        </is>
      </c>
    </row>
    <row r="87">
      <c r="A87" s="4" t="inlineStr">
        <is>
          <t>Total loans</t>
        </is>
      </c>
      <c r="B87" s="5" t="n">
        <v>10807</v>
      </c>
      <c r="C87" s="5" t="n">
        <v>10130</v>
      </c>
    </row>
    <row r="88">
      <c r="A88" s="4" t="inlineStr">
        <is>
          <t>Risk Rated 1-4 [Member] | Commercial and industrial loans (except those secured by real estate)</t>
        </is>
      </c>
    </row>
    <row r="89">
      <c r="A89" s="3" t="inlineStr">
        <is>
          <t>Financing Receivable, Recorded Investment [Line Items]</t>
        </is>
      </c>
    </row>
    <row r="90">
      <c r="A90" s="4" t="inlineStr">
        <is>
          <t>Total loans</t>
        </is>
      </c>
      <c r="B90" s="5" t="n">
        <v>220754</v>
      </c>
      <c r="C90" s="5" t="n">
        <v>41837</v>
      </c>
    </row>
    <row r="91">
      <c r="A91" s="4" t="inlineStr">
        <is>
          <t>Risk Rated 1-4 [Member] | Guaranteed student loans [Member]</t>
        </is>
      </c>
    </row>
    <row r="92">
      <c r="A92" s="3" t="inlineStr">
        <is>
          <t>Financing Receivable, Recorded Investment [Line Items]</t>
        </is>
      </c>
    </row>
    <row r="93">
      <c r="A93" s="4" t="inlineStr">
        <is>
          <t>Total loans</t>
        </is>
      </c>
      <c r="B93" s="5" t="n">
        <v>31594</v>
      </c>
      <c r="C93" s="5" t="n">
        <v>33525</v>
      </c>
    </row>
    <row r="94">
      <c r="A94" s="4" t="inlineStr">
        <is>
          <t>Risk Rated 1-4 [Member] | Consumer And Other [Member]</t>
        </is>
      </c>
    </row>
    <row r="95">
      <c r="A95" s="3" t="inlineStr">
        <is>
          <t>Financing Receivable, Recorded Investment [Line Items]</t>
        </is>
      </c>
    </row>
    <row r="96">
      <c r="A96" s="4" t="inlineStr">
        <is>
          <t>Total loans</t>
        </is>
      </c>
      <c r="B96" s="5" t="n">
        <v>3073</v>
      </c>
      <c r="C96" s="5" t="n">
        <v>2621</v>
      </c>
    </row>
    <row r="97">
      <c r="A97" s="4" t="inlineStr">
        <is>
          <t>Risk Rated 5 [Member]</t>
        </is>
      </c>
    </row>
    <row r="98">
      <c r="A98" s="3" t="inlineStr">
        <is>
          <t>Financing Receivable, Recorded Investment [Line Items]</t>
        </is>
      </c>
    </row>
    <row r="99">
      <c r="A99" s="4" t="inlineStr">
        <is>
          <t>Total loans</t>
        </is>
      </c>
      <c r="B99" s="5" t="n">
        <v>12117</v>
      </c>
      <c r="C99" s="5" t="n">
        <v>13974</v>
      </c>
    </row>
    <row r="100">
      <c r="A100" s="4" t="inlineStr">
        <is>
          <t>Risk Rated 5 [Member] | Construction And Land Development [Member]</t>
        </is>
      </c>
    </row>
    <row r="101">
      <c r="A101" s="3" t="inlineStr">
        <is>
          <t>Financing Receivable, Recorded Investment [Line Items]</t>
        </is>
      </c>
    </row>
    <row r="102">
      <c r="A102" s="4" t="inlineStr">
        <is>
          <t>Total loans</t>
        </is>
      </c>
      <c r="B102" s="5" t="n">
        <v>103</v>
      </c>
    </row>
    <row r="103">
      <c r="A103" s="4" t="inlineStr">
        <is>
          <t>Risk Rated 5 [Member] | Commercial [Member]</t>
        </is>
      </c>
    </row>
    <row r="104">
      <c r="A104" s="3" t="inlineStr">
        <is>
          <t>Financing Receivable, Recorded Investment [Line Items]</t>
        </is>
      </c>
    </row>
    <row r="105">
      <c r="A105" s="4" t="inlineStr">
        <is>
          <t>Total loans</t>
        </is>
      </c>
      <c r="B105" s="5" t="n">
        <v>103</v>
      </c>
    </row>
    <row r="106">
      <c r="A106" s="4" t="inlineStr">
        <is>
          <t>Risk Rated 5 [Member] | Commercial Real Estate [Member]</t>
        </is>
      </c>
    </row>
    <row r="107">
      <c r="A107" s="3" t="inlineStr">
        <is>
          <t>Financing Receivable, Recorded Investment [Line Items]</t>
        </is>
      </c>
    </row>
    <row r="108">
      <c r="A108" s="4" t="inlineStr">
        <is>
          <t>Total loans</t>
        </is>
      </c>
      <c r="B108" s="5" t="n">
        <v>9388</v>
      </c>
      <c r="C108" s="5" t="n">
        <v>8533</v>
      </c>
    </row>
    <row r="109">
      <c r="A109" s="4" t="inlineStr">
        <is>
          <t>Risk Rated 5 [Member] | Owner Occupied [Member]</t>
        </is>
      </c>
    </row>
    <row r="110">
      <c r="A110" s="3" t="inlineStr">
        <is>
          <t>Financing Receivable, Recorded Investment [Line Items]</t>
        </is>
      </c>
    </row>
    <row r="111">
      <c r="A111" s="4" t="inlineStr">
        <is>
          <t>Total loans</t>
        </is>
      </c>
      <c r="B111" s="5" t="n">
        <v>9023</v>
      </c>
      <c r="C111" s="5" t="n">
        <v>8072</v>
      </c>
    </row>
    <row r="112">
      <c r="A112" s="4" t="inlineStr">
        <is>
          <t>Risk Rated 5 [Member] | Non-Owner Occupied [Member]</t>
        </is>
      </c>
    </row>
    <row r="113">
      <c r="A113" s="3" t="inlineStr">
        <is>
          <t>Financing Receivable, Recorded Investment [Line Items]</t>
        </is>
      </c>
    </row>
    <row r="114">
      <c r="A114" s="4" t="inlineStr">
        <is>
          <t>Total loans</t>
        </is>
      </c>
      <c r="B114" s="5" t="n">
        <v>226</v>
      </c>
      <c r="C114" s="5" t="n">
        <v>230</v>
      </c>
    </row>
    <row r="115">
      <c r="A115" s="4" t="inlineStr">
        <is>
          <t>Risk Rated 5 [Member] | Multifamily [Member]</t>
        </is>
      </c>
    </row>
    <row r="116">
      <c r="A116" s="3" t="inlineStr">
        <is>
          <t>Financing Receivable, Recorded Investment [Line Items]</t>
        </is>
      </c>
    </row>
    <row r="117">
      <c r="A117" s="4" t="inlineStr">
        <is>
          <t>Total loans</t>
        </is>
      </c>
      <c r="B117" s="5" t="n">
        <v>139</v>
      </c>
      <c r="C117" s="5" t="n">
        <v>146</v>
      </c>
    </row>
    <row r="118">
      <c r="A118" s="4" t="inlineStr">
        <is>
          <t>Risk Rated 5 [Member] | Farmland [Member]</t>
        </is>
      </c>
    </row>
    <row r="119">
      <c r="A119" s="3" t="inlineStr">
        <is>
          <t>Financing Receivable, Recorded Investment [Line Items]</t>
        </is>
      </c>
    </row>
    <row r="120">
      <c r="A120" s="4" t="inlineStr">
        <is>
          <t>Total loans</t>
        </is>
      </c>
      <c r="C120" s="5" t="n">
        <v>85</v>
      </c>
    </row>
    <row r="121">
      <c r="A121" s="4" t="inlineStr">
        <is>
          <t>Risk Rated 5 [Member] | Consumer Real Estate [Member]</t>
        </is>
      </c>
    </row>
    <row r="122">
      <c r="A122" s="3" t="inlineStr">
        <is>
          <t>Financing Receivable, Recorded Investment [Line Items]</t>
        </is>
      </c>
    </row>
    <row r="123">
      <c r="A123" s="4" t="inlineStr">
        <is>
          <t>Total loans</t>
        </is>
      </c>
      <c r="B123" s="5" t="n">
        <v>2220</v>
      </c>
      <c r="C123" s="5" t="n">
        <v>2550</v>
      </c>
    </row>
    <row r="124">
      <c r="A124" s="4" t="inlineStr">
        <is>
          <t>Risk Rated 5 [Member] | Home equity lines [Member]</t>
        </is>
      </c>
    </row>
    <row r="125">
      <c r="A125" s="3" t="inlineStr">
        <is>
          <t>Financing Receivable, Recorded Investment [Line Items]</t>
        </is>
      </c>
    </row>
    <row r="126">
      <c r="A126" s="4" t="inlineStr">
        <is>
          <t>Total loans</t>
        </is>
      </c>
      <c r="B126" s="5" t="n">
        <v>627</v>
      </c>
      <c r="C126" s="5" t="n">
        <v>723</v>
      </c>
    </row>
    <row r="127">
      <c r="A127" s="4" t="inlineStr">
        <is>
          <t>Risk Rated 5 [Member] | First Deed of Trust [Member]</t>
        </is>
      </c>
    </row>
    <row r="128">
      <c r="A128" s="3" t="inlineStr">
        <is>
          <t>Financing Receivable, Recorded Investment [Line Items]</t>
        </is>
      </c>
    </row>
    <row r="129">
      <c r="A129" s="4" t="inlineStr">
        <is>
          <t>Total loans</t>
        </is>
      </c>
      <c r="B129" s="5" t="n">
        <v>1581</v>
      </c>
      <c r="C129" s="5" t="n">
        <v>1660</v>
      </c>
    </row>
    <row r="130">
      <c r="A130" s="4" t="inlineStr">
        <is>
          <t>Risk Rated 5 [Member] | Second Deed of Trust [Member]</t>
        </is>
      </c>
    </row>
    <row r="131">
      <c r="A131" s="3" t="inlineStr">
        <is>
          <t>Financing Receivable, Recorded Investment [Line Items]</t>
        </is>
      </c>
    </row>
    <row r="132">
      <c r="A132" s="4" t="inlineStr">
        <is>
          <t>Total loans</t>
        </is>
      </c>
      <c r="B132" s="5" t="n">
        <v>12</v>
      </c>
      <c r="C132" s="5" t="n">
        <v>167</v>
      </c>
    </row>
    <row r="133">
      <c r="A133" s="4" t="inlineStr">
        <is>
          <t>Risk Rated 5 [Member] | Commercial and industrial loans (except those secured by real estate)</t>
        </is>
      </c>
    </row>
    <row r="134">
      <c r="A134" s="3" t="inlineStr">
        <is>
          <t>Financing Receivable, Recorded Investment [Line Items]</t>
        </is>
      </c>
    </row>
    <row r="135">
      <c r="A135" s="4" t="inlineStr">
        <is>
          <t>Total loans</t>
        </is>
      </c>
      <c r="B135" s="5" t="n">
        <v>361</v>
      </c>
      <c r="C135" s="5" t="n">
        <v>2891</v>
      </c>
    </row>
    <row r="136">
      <c r="A136" s="4" t="inlineStr">
        <is>
          <t>Risk Rated 5 [Member] | Consumer And Other [Member]</t>
        </is>
      </c>
    </row>
    <row r="137">
      <c r="A137" s="3" t="inlineStr">
        <is>
          <t>Financing Receivable, Recorded Investment [Line Items]</t>
        </is>
      </c>
    </row>
    <row r="138">
      <c r="A138" s="4" t="inlineStr">
        <is>
          <t>Total loans</t>
        </is>
      </c>
      <c r="B138" s="5" t="n">
        <v>45</v>
      </c>
    </row>
    <row r="139">
      <c r="A139" s="4" t="inlineStr">
        <is>
          <t>Risk Rate 6 [Member]</t>
        </is>
      </c>
    </row>
    <row r="140">
      <c r="A140" s="3" t="inlineStr">
        <is>
          <t>Financing Receivable, Recorded Investment [Line Items]</t>
        </is>
      </c>
    </row>
    <row r="141">
      <c r="A141" s="4" t="inlineStr">
        <is>
          <t>Total loans</t>
        </is>
      </c>
      <c r="B141" s="5" t="n">
        <v>5471</v>
      </c>
      <c r="C141" s="5" t="n">
        <v>2693</v>
      </c>
    </row>
    <row r="142">
      <c r="A142" s="4" t="inlineStr">
        <is>
          <t>Risk Rate 6 [Member] | Construction And Land Development [Member]</t>
        </is>
      </c>
    </row>
    <row r="143">
      <c r="A143" s="3" t="inlineStr">
        <is>
          <t>Financing Receivable, Recorded Investment [Line Items]</t>
        </is>
      </c>
    </row>
    <row r="144">
      <c r="A144" s="4" t="inlineStr">
        <is>
          <t>Total loans</t>
        </is>
      </c>
      <c r="B144" s="5" t="n">
        <v>294</v>
      </c>
      <c r="C144" s="5" t="n">
        <v>305</v>
      </c>
    </row>
    <row r="145">
      <c r="A145" s="4" t="inlineStr">
        <is>
          <t>Risk Rate 6 [Member] | Commercial [Member]</t>
        </is>
      </c>
    </row>
    <row r="146">
      <c r="A146" s="3" t="inlineStr">
        <is>
          <t>Financing Receivable, Recorded Investment [Line Items]</t>
        </is>
      </c>
    </row>
    <row r="147">
      <c r="A147" s="4" t="inlineStr">
        <is>
          <t>Total loans</t>
        </is>
      </c>
      <c r="B147" s="5" t="n">
        <v>294</v>
      </c>
      <c r="C147" s="5" t="n">
        <v>305</v>
      </c>
    </row>
    <row r="148">
      <c r="A148" s="4" t="inlineStr">
        <is>
          <t>Risk Rate 6 [Member] | Commercial Real Estate [Member]</t>
        </is>
      </c>
    </row>
    <row r="149">
      <c r="A149" s="3" t="inlineStr">
        <is>
          <t>Financing Receivable, Recorded Investment [Line Items]</t>
        </is>
      </c>
    </row>
    <row r="150">
      <c r="A150" s="4" t="inlineStr">
        <is>
          <t>Total loans</t>
        </is>
      </c>
      <c r="B150" s="5" t="n">
        <v>2867</v>
      </c>
      <c r="C150" s="5" t="n">
        <v>632</v>
      </c>
    </row>
    <row r="151">
      <c r="A151" s="4" t="inlineStr">
        <is>
          <t>Risk Rate 6 [Member] | Owner Occupied [Member]</t>
        </is>
      </c>
    </row>
    <row r="152">
      <c r="A152" s="3" t="inlineStr">
        <is>
          <t>Financing Receivable, Recorded Investment [Line Items]</t>
        </is>
      </c>
    </row>
    <row r="153">
      <c r="A153" s="4" t="inlineStr">
        <is>
          <t>Total loans</t>
        </is>
      </c>
      <c r="B153" s="5" t="n">
        <v>2381</v>
      </c>
      <c r="C153" s="5" t="n">
        <v>135</v>
      </c>
    </row>
    <row r="154">
      <c r="A154" s="4" t="inlineStr">
        <is>
          <t>Risk Rate 6 [Member] | Non-Owner Occupied [Member]</t>
        </is>
      </c>
    </row>
    <row r="155">
      <c r="A155" s="3" t="inlineStr">
        <is>
          <t>Financing Receivable, Recorded Investment [Line Items]</t>
        </is>
      </c>
    </row>
    <row r="156">
      <c r="A156" s="4" t="inlineStr">
        <is>
          <t>Total loans</t>
        </is>
      </c>
      <c r="B156" s="5" t="n">
        <v>486</v>
      </c>
      <c r="C156" s="5" t="n">
        <v>497</v>
      </c>
    </row>
    <row r="157">
      <c r="A157" s="4" t="inlineStr">
        <is>
          <t>Risk Rate 6 [Member] | Consumer Real Estate [Member]</t>
        </is>
      </c>
    </row>
    <row r="158">
      <c r="A158" s="3" t="inlineStr">
        <is>
          <t>Financing Receivable, Recorded Investment [Line Items]</t>
        </is>
      </c>
    </row>
    <row r="159">
      <c r="A159" s="4" t="inlineStr">
        <is>
          <t>Total loans</t>
        </is>
      </c>
      <c r="B159" s="5" t="n">
        <v>1827</v>
      </c>
      <c r="C159" s="5" t="n">
        <v>1410</v>
      </c>
    </row>
    <row r="160">
      <c r="A160" s="4" t="inlineStr">
        <is>
          <t>Risk Rate 6 [Member] | Home equity lines [Member]</t>
        </is>
      </c>
    </row>
    <row r="161">
      <c r="A161" s="3" t="inlineStr">
        <is>
          <t>Financing Receivable, Recorded Investment [Line Items]</t>
        </is>
      </c>
    </row>
    <row r="162">
      <c r="A162" s="4" t="inlineStr">
        <is>
          <t>Total loans</t>
        </is>
      </c>
      <c r="B162" s="5" t="n">
        <v>300</v>
      </c>
      <c r="C162" s="5" t="n">
        <v>300</v>
      </c>
    </row>
    <row r="163">
      <c r="A163" s="4" t="inlineStr">
        <is>
          <t>Risk Rate 6 [Member] | First Deed of Trust [Member]</t>
        </is>
      </c>
    </row>
    <row r="164">
      <c r="A164" s="3" t="inlineStr">
        <is>
          <t>Financing Receivable, Recorded Investment [Line Items]</t>
        </is>
      </c>
    </row>
    <row r="165">
      <c r="A165" s="4" t="inlineStr">
        <is>
          <t>Total loans</t>
        </is>
      </c>
      <c r="B165" s="5" t="n">
        <v>1334</v>
      </c>
      <c r="C165" s="5" t="n">
        <v>996</v>
      </c>
    </row>
    <row r="166">
      <c r="A166" s="4" t="inlineStr">
        <is>
          <t>Risk Rate 6 [Member] | Second Deed of Trust [Member]</t>
        </is>
      </c>
    </row>
    <row r="167">
      <c r="A167" s="3" t="inlineStr">
        <is>
          <t>Financing Receivable, Recorded Investment [Line Items]</t>
        </is>
      </c>
    </row>
    <row r="168">
      <c r="A168" s="4" t="inlineStr">
        <is>
          <t>Total loans</t>
        </is>
      </c>
      <c r="B168" s="5" t="n">
        <v>193</v>
      </c>
      <c r="C168" s="5" t="n">
        <v>114</v>
      </c>
    </row>
    <row r="169">
      <c r="A169" s="4" t="inlineStr">
        <is>
          <t>Risk Rate 6 [Member] | Commercial and industrial loans (except those secured by real estate)</t>
        </is>
      </c>
    </row>
    <row r="170">
      <c r="A170" s="3" t="inlineStr">
        <is>
          <t>Financing Receivable, Recorded Investment [Line Items]</t>
        </is>
      </c>
    </row>
    <row r="171">
      <c r="A171" s="4" t="inlineStr">
        <is>
          <t>Total loans</t>
        </is>
      </c>
      <c r="B171" s="6" t="n">
        <v>483</v>
      </c>
      <c r="C171" s="6" t="n">
        <v>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past due loans and leases (Details) - USD ($) $ in Thousands</t>
        </is>
      </c>
      <c r="B1" s="2" t="inlineStr">
        <is>
          <t>Jun. 30, 2020</t>
        </is>
      </c>
      <c r="C1" s="2" t="inlineStr">
        <is>
          <t>Dec. 31, 2019</t>
        </is>
      </c>
    </row>
    <row r="2">
      <c r="A2" s="3" t="inlineStr">
        <is>
          <t>Financing Receivable, Recorded Investment, Past Due [Line Items]</t>
        </is>
      </c>
    </row>
    <row r="3">
      <c r="A3" s="4" t="inlineStr">
        <is>
          <t>Financing Receivable, Recorded Investment, Past Due</t>
        </is>
      </c>
      <c r="B3" s="6" t="n">
        <v>3528</v>
      </c>
      <c r="C3" s="6" t="n">
        <v>7523</v>
      </c>
    </row>
    <row r="4">
      <c r="A4" s="4" t="inlineStr">
        <is>
          <t>Current</t>
        </is>
      </c>
      <c r="B4" s="5" t="n">
        <v>604465</v>
      </c>
      <c r="C4" s="5" t="n">
        <v>421772</v>
      </c>
    </row>
    <row r="5">
      <c r="A5" s="4" t="inlineStr">
        <is>
          <t>Total loans</t>
        </is>
      </c>
      <c r="B5" s="5" t="n">
        <v>607993</v>
      </c>
      <c r="C5" s="5" t="n">
        <v>429295</v>
      </c>
    </row>
    <row r="6">
      <c r="A6" s="4" t="inlineStr">
        <is>
          <t>Recorded Investment, 90 Days and Accruing</t>
        </is>
      </c>
      <c r="B6" s="5" t="n">
        <v>2341</v>
      </c>
      <c r="C6" s="5" t="n">
        <v>2567</v>
      </c>
    </row>
    <row r="7">
      <c r="A7" s="4" t="inlineStr">
        <is>
          <t>Financing Receivables, 30 to 59 Days Past Due [Member]</t>
        </is>
      </c>
    </row>
    <row r="8">
      <c r="A8" s="3" t="inlineStr">
        <is>
          <t>Financing Receivable, Recorded Investment, Past Due [Line Items]</t>
        </is>
      </c>
    </row>
    <row r="9">
      <c r="A9" s="4" t="inlineStr">
        <is>
          <t>Financing Receivable, Recorded Investment, Past Due</t>
        </is>
      </c>
      <c r="B9" s="5" t="n">
        <v>640</v>
      </c>
      <c r="C9" s="5" t="n">
        <v>3647</v>
      </c>
    </row>
    <row r="10">
      <c r="A10" s="4" t="inlineStr">
        <is>
          <t>Financing Receivables, 60 to 89 Days Past Due [Member]</t>
        </is>
      </c>
    </row>
    <row r="11">
      <c r="A11" s="3" t="inlineStr">
        <is>
          <t>Financing Receivable, Recorded Investment, Past Due [Line Items]</t>
        </is>
      </c>
    </row>
    <row r="12">
      <c r="A12" s="4" t="inlineStr">
        <is>
          <t>Financing Receivable, Recorded Investment, Past Due</t>
        </is>
      </c>
      <c r="B12" s="5" t="n">
        <v>547</v>
      </c>
      <c r="C12" s="5" t="n">
        <v>1309</v>
      </c>
    </row>
    <row r="13">
      <c r="A13" s="4" t="inlineStr">
        <is>
          <t>Financing Receivables, Equal to Greater than 90 Days Past Due [Member]</t>
        </is>
      </c>
    </row>
    <row r="14">
      <c r="A14" s="3" t="inlineStr">
        <is>
          <t>Financing Receivable, Recorded Investment, Past Due [Line Items]</t>
        </is>
      </c>
    </row>
    <row r="15">
      <c r="A15" s="4" t="inlineStr">
        <is>
          <t>Financing Receivable, Recorded Investment, Past Due</t>
        </is>
      </c>
      <c r="B15" s="5" t="n">
        <v>2341</v>
      </c>
      <c r="C15" s="5" t="n">
        <v>2567</v>
      </c>
    </row>
    <row r="16">
      <c r="A16" s="4" t="inlineStr">
        <is>
          <t>Construction And Land Development [Member]</t>
        </is>
      </c>
    </row>
    <row r="17">
      <c r="A17" s="3" t="inlineStr">
        <is>
          <t>Financing Receivable, Recorded Investment, Past Due [Line Items]</t>
        </is>
      </c>
    </row>
    <row r="18">
      <c r="A18" s="4" t="inlineStr">
        <is>
          <t>Current</t>
        </is>
      </c>
      <c r="B18" s="5" t="n">
        <v>31876</v>
      </c>
      <c r="C18" s="5" t="n">
        <v>31950</v>
      </c>
    </row>
    <row r="19">
      <c r="A19" s="4" t="inlineStr">
        <is>
          <t>Total loans</t>
        </is>
      </c>
      <c r="B19" s="5" t="n">
        <v>31876</v>
      </c>
      <c r="C19" s="5" t="n">
        <v>31950</v>
      </c>
    </row>
    <row r="20">
      <c r="A20" s="4" t="inlineStr">
        <is>
          <t>Residential [Member]</t>
        </is>
      </c>
    </row>
    <row r="21">
      <c r="A21" s="3" t="inlineStr">
        <is>
          <t>Financing Receivable, Recorded Investment, Past Due [Line Items]</t>
        </is>
      </c>
    </row>
    <row r="22">
      <c r="A22" s="4" t="inlineStr">
        <is>
          <t>Current</t>
        </is>
      </c>
      <c r="B22" s="5" t="n">
        <v>8067</v>
      </c>
      <c r="C22" s="5" t="n">
        <v>7887</v>
      </c>
    </row>
    <row r="23">
      <c r="A23" s="4" t="inlineStr">
        <is>
          <t>Total loans</t>
        </is>
      </c>
      <c r="B23" s="5" t="n">
        <v>8067</v>
      </c>
      <c r="C23" s="5" t="n">
        <v>7887</v>
      </c>
    </row>
    <row r="24">
      <c r="A24" s="4" t="inlineStr">
        <is>
          <t>Commercial [Member]</t>
        </is>
      </c>
    </row>
    <row r="25">
      <c r="A25" s="3" t="inlineStr">
        <is>
          <t>Financing Receivable, Recorded Investment, Past Due [Line Items]</t>
        </is>
      </c>
    </row>
    <row r="26">
      <c r="A26" s="4" t="inlineStr">
        <is>
          <t>Current</t>
        </is>
      </c>
      <c r="B26" s="5" t="n">
        <v>23809</v>
      </c>
      <c r="C26" s="5" t="n">
        <v>24063</v>
      </c>
    </row>
    <row r="27">
      <c r="A27" s="4" t="inlineStr">
        <is>
          <t>Total loans</t>
        </is>
      </c>
      <c r="B27" s="5" t="n">
        <v>23809</v>
      </c>
      <c r="C27" s="5" t="n">
        <v>24063</v>
      </c>
    </row>
    <row r="28">
      <c r="A28" s="4" t="inlineStr">
        <is>
          <t>Commercial Real Estate [Member]</t>
        </is>
      </c>
    </row>
    <row r="29">
      <c r="A29" s="3" t="inlineStr">
        <is>
          <t>Financing Receivable, Recorded Investment, Past Due [Line Items]</t>
        </is>
      </c>
    </row>
    <row r="30">
      <c r="A30" s="4" t="inlineStr">
        <is>
          <t>Financing Receivable, Recorded Investment, Past Due</t>
        </is>
      </c>
      <c r="C30" s="5" t="n">
        <v>701</v>
      </c>
    </row>
    <row r="31">
      <c r="A31" s="4" t="inlineStr">
        <is>
          <t>Current</t>
        </is>
      </c>
      <c r="B31" s="5" t="n">
        <v>230944</v>
      </c>
      <c r="C31" s="5" t="n">
        <v>227648</v>
      </c>
    </row>
    <row r="32">
      <c r="A32" s="4" t="inlineStr">
        <is>
          <t>Total loans</t>
        </is>
      </c>
      <c r="B32" s="5" t="n">
        <v>230944</v>
      </c>
      <c r="C32" s="5" t="n">
        <v>228349</v>
      </c>
    </row>
    <row r="33">
      <c r="A33" s="4" t="inlineStr">
        <is>
          <t>Commercial Real Estate [Member] | Financing Receivables, 30 to 59 Days Past Due [Member]</t>
        </is>
      </c>
    </row>
    <row r="34">
      <c r="A34" s="3" t="inlineStr">
        <is>
          <t>Financing Receivable, Recorded Investment, Past Due [Line Items]</t>
        </is>
      </c>
    </row>
    <row r="35">
      <c r="A35" s="4" t="inlineStr">
        <is>
          <t>Financing Receivable, Recorded Investment, Past Due</t>
        </is>
      </c>
      <c r="C35" s="5" t="n">
        <v>701</v>
      </c>
    </row>
    <row r="36">
      <c r="A36" s="4" t="inlineStr">
        <is>
          <t>Owner Occupied [Member]</t>
        </is>
      </c>
    </row>
    <row r="37">
      <c r="A37" s="3" t="inlineStr">
        <is>
          <t>Financing Receivable, Recorded Investment, Past Due [Line Items]</t>
        </is>
      </c>
    </row>
    <row r="38">
      <c r="A38" s="4" t="inlineStr">
        <is>
          <t>Financing Receivable, Recorded Investment, Past Due</t>
        </is>
      </c>
      <c r="C38" s="5" t="n">
        <v>701</v>
      </c>
    </row>
    <row r="39">
      <c r="A39" s="4" t="inlineStr">
        <is>
          <t>Current</t>
        </is>
      </c>
      <c r="B39" s="5" t="n">
        <v>101001</v>
      </c>
      <c r="C39" s="5" t="n">
        <v>97652</v>
      </c>
    </row>
    <row r="40">
      <c r="A40" s="4" t="inlineStr">
        <is>
          <t>Total loans</t>
        </is>
      </c>
      <c r="B40" s="5" t="n">
        <v>101001</v>
      </c>
      <c r="C40" s="5" t="n">
        <v>98353</v>
      </c>
    </row>
    <row r="41">
      <c r="A41" s="4" t="inlineStr">
        <is>
          <t>Owner Occupied [Member] | Financing Receivables, 30 to 59 Days Past Due [Member]</t>
        </is>
      </c>
    </row>
    <row r="42">
      <c r="A42" s="3" t="inlineStr">
        <is>
          <t>Financing Receivable, Recorded Investment, Past Due [Line Items]</t>
        </is>
      </c>
    </row>
    <row r="43">
      <c r="A43" s="4" t="inlineStr">
        <is>
          <t>Financing Receivable, Recorded Investment, Past Due</t>
        </is>
      </c>
      <c r="C43" s="5" t="n">
        <v>701</v>
      </c>
    </row>
    <row r="44">
      <c r="A44" s="4" t="inlineStr">
        <is>
          <t>Non-Owner Occupied [Member]</t>
        </is>
      </c>
    </row>
    <row r="45">
      <c r="A45" s="3" t="inlineStr">
        <is>
          <t>Financing Receivable, Recorded Investment, Past Due [Line Items]</t>
        </is>
      </c>
    </row>
    <row r="46">
      <c r="A46" s="4" t="inlineStr">
        <is>
          <t>Current</t>
        </is>
      </c>
      <c r="B46" s="5" t="n">
        <v>119998</v>
      </c>
      <c r="C46" s="5" t="n">
        <v>116508</v>
      </c>
    </row>
    <row r="47">
      <c r="A47" s="4" t="inlineStr">
        <is>
          <t>Total loans</t>
        </is>
      </c>
      <c r="B47" s="5" t="n">
        <v>119998</v>
      </c>
      <c r="C47" s="5" t="n">
        <v>116508</v>
      </c>
    </row>
    <row r="48">
      <c r="A48" s="4" t="inlineStr">
        <is>
          <t>Multifamily [Member]</t>
        </is>
      </c>
    </row>
    <row r="49">
      <c r="A49" s="3" t="inlineStr">
        <is>
          <t>Financing Receivable, Recorded Investment, Past Due [Line Items]</t>
        </is>
      </c>
    </row>
    <row r="50">
      <c r="A50" s="4" t="inlineStr">
        <is>
          <t>Current</t>
        </is>
      </c>
      <c r="B50" s="5" t="n">
        <v>9880</v>
      </c>
      <c r="C50" s="5" t="n">
        <v>13332</v>
      </c>
    </row>
    <row r="51">
      <c r="A51" s="4" t="inlineStr">
        <is>
          <t>Total loans</t>
        </is>
      </c>
      <c r="B51" s="5" t="n">
        <v>9880</v>
      </c>
      <c r="C51" s="5" t="n">
        <v>13332</v>
      </c>
    </row>
    <row r="52">
      <c r="A52" s="4" t="inlineStr">
        <is>
          <t>Farmland [Member]</t>
        </is>
      </c>
    </row>
    <row r="53">
      <c r="A53" s="3" t="inlineStr">
        <is>
          <t>Financing Receivable, Recorded Investment, Past Due [Line Items]</t>
        </is>
      </c>
    </row>
    <row r="54">
      <c r="A54" s="4" t="inlineStr">
        <is>
          <t>Current</t>
        </is>
      </c>
      <c r="B54" s="5" t="n">
        <v>65</v>
      </c>
      <c r="C54" s="5" t="n">
        <v>156</v>
      </c>
    </row>
    <row r="55">
      <c r="A55" s="4" t="inlineStr">
        <is>
          <t>Total loans</t>
        </is>
      </c>
      <c r="B55" s="5" t="n">
        <v>65</v>
      </c>
      <c r="C55" s="5" t="n">
        <v>156</v>
      </c>
    </row>
    <row r="56">
      <c r="A56" s="4" t="inlineStr">
        <is>
          <t>Consumer Real Estate [Member]</t>
        </is>
      </c>
    </row>
    <row r="57">
      <c r="A57" s="3" t="inlineStr">
        <is>
          <t>Financing Receivable, Recorded Investment, Past Due [Line Items]</t>
        </is>
      </c>
    </row>
    <row r="58">
      <c r="A58" s="4" t="inlineStr">
        <is>
          <t>Financing Receivable, Recorded Investment, Past Due</t>
        </is>
      </c>
      <c r="B58" s="5" t="n">
        <v>138</v>
      </c>
      <c r="C58" s="5" t="n">
        <v>475</v>
      </c>
    </row>
    <row r="59">
      <c r="A59" s="4" t="inlineStr">
        <is>
          <t>Current</t>
        </is>
      </c>
      <c r="B59" s="5" t="n">
        <v>88725</v>
      </c>
      <c r="C59" s="5" t="n">
        <v>87301</v>
      </c>
    </row>
    <row r="60">
      <c r="A60" s="4" t="inlineStr">
        <is>
          <t>Total loans</t>
        </is>
      </c>
      <c r="B60" s="5" t="n">
        <v>88863</v>
      </c>
      <c r="C60" s="5" t="n">
        <v>87776</v>
      </c>
    </row>
    <row r="61">
      <c r="A61" s="4" t="inlineStr">
        <is>
          <t>Consumer Real Estate [Member] | Financing Receivables, 30 to 59 Days Past Due [Member]</t>
        </is>
      </c>
    </row>
    <row r="62">
      <c r="A62" s="3" t="inlineStr">
        <is>
          <t>Financing Receivable, Recorded Investment, Past Due [Line Items]</t>
        </is>
      </c>
    </row>
    <row r="63">
      <c r="A63" s="4" t="inlineStr">
        <is>
          <t>Financing Receivable, Recorded Investment, Past Due</t>
        </is>
      </c>
      <c r="C63" s="5" t="n">
        <v>475</v>
      </c>
    </row>
    <row r="64">
      <c r="A64" s="4" t="inlineStr">
        <is>
          <t>Consumer Real Estate [Member] | Financing Receivables, 60 to 89 Days Past Due [Member]</t>
        </is>
      </c>
    </row>
    <row r="65">
      <c r="A65" s="3" t="inlineStr">
        <is>
          <t>Financing Receivable, Recorded Investment, Past Due [Line Items]</t>
        </is>
      </c>
    </row>
    <row r="66">
      <c r="A66" s="4" t="inlineStr">
        <is>
          <t>Financing Receivable, Recorded Investment, Past Due</t>
        </is>
      </c>
      <c r="B66" s="5" t="n">
        <v>138</v>
      </c>
    </row>
    <row r="67">
      <c r="A67" s="4" t="inlineStr">
        <is>
          <t>Home equity lines [Member]</t>
        </is>
      </c>
    </row>
    <row r="68">
      <c r="A68" s="3" t="inlineStr">
        <is>
          <t>Financing Receivable, Recorded Investment, Past Due [Line Items]</t>
        </is>
      </c>
    </row>
    <row r="69">
      <c r="A69" s="4" t="inlineStr">
        <is>
          <t>Financing Receivable, Recorded Investment, Past Due</t>
        </is>
      </c>
      <c r="C69" s="5" t="n">
        <v>52</v>
      </c>
    </row>
    <row r="70">
      <c r="A70" s="4" t="inlineStr">
        <is>
          <t>Current</t>
        </is>
      </c>
      <c r="B70" s="5" t="n">
        <v>20796</v>
      </c>
      <c r="C70" s="5" t="n">
        <v>21457</v>
      </c>
    </row>
    <row r="71">
      <c r="A71" s="4" t="inlineStr">
        <is>
          <t>Total loans</t>
        </is>
      </c>
      <c r="B71" s="5" t="n">
        <v>20796</v>
      </c>
      <c r="C71" s="5" t="n">
        <v>21509</v>
      </c>
    </row>
    <row r="72">
      <c r="A72" s="4" t="inlineStr">
        <is>
          <t>Home equity lines [Member] | Financing Receivables, 30 to 59 Days Past Due [Member]</t>
        </is>
      </c>
    </row>
    <row r="73">
      <c r="A73" s="3" t="inlineStr">
        <is>
          <t>Financing Receivable, Recorded Investment, Past Due [Line Items]</t>
        </is>
      </c>
    </row>
    <row r="74">
      <c r="A74" s="4" t="inlineStr">
        <is>
          <t>Financing Receivable, Recorded Investment, Past Due</t>
        </is>
      </c>
      <c r="C74" s="5" t="n">
        <v>52</v>
      </c>
    </row>
    <row r="75">
      <c r="A75" s="4" t="inlineStr">
        <is>
          <t>First Deed of Trust [Member]</t>
        </is>
      </c>
    </row>
    <row r="76">
      <c r="A76" s="3" t="inlineStr">
        <is>
          <t>Financing Receivable, Recorded Investment, Past Due [Line Items]</t>
        </is>
      </c>
    </row>
    <row r="77">
      <c r="A77" s="4" t="inlineStr">
        <is>
          <t>Financing Receivable, Recorded Investment, Past Due</t>
        </is>
      </c>
      <c r="B77" s="5" t="n">
        <v>138</v>
      </c>
      <c r="C77" s="5" t="n">
        <v>290</v>
      </c>
    </row>
    <row r="78">
      <c r="A78" s="4" t="inlineStr">
        <is>
          <t>Current</t>
        </is>
      </c>
      <c r="B78" s="5" t="n">
        <v>56917</v>
      </c>
      <c r="C78" s="5" t="n">
        <v>55566</v>
      </c>
    </row>
    <row r="79">
      <c r="A79" s="4" t="inlineStr">
        <is>
          <t>Total loans</t>
        </is>
      </c>
      <c r="B79" s="5" t="n">
        <v>57055</v>
      </c>
      <c r="C79" s="5" t="n">
        <v>55856</v>
      </c>
    </row>
    <row r="80">
      <c r="A80" s="4" t="inlineStr">
        <is>
          <t>First Deed of Trust [Member] | Financing Receivables, 30 to 59 Days Past Due [Member]</t>
        </is>
      </c>
    </row>
    <row r="81">
      <c r="A81" s="3" t="inlineStr">
        <is>
          <t>Financing Receivable, Recorded Investment, Past Due [Line Items]</t>
        </is>
      </c>
    </row>
    <row r="82">
      <c r="A82" s="4" t="inlineStr">
        <is>
          <t>Financing Receivable, Recorded Investment, Past Due</t>
        </is>
      </c>
      <c r="C82" s="5" t="n">
        <v>290</v>
      </c>
    </row>
    <row r="83">
      <c r="A83" s="4" t="inlineStr">
        <is>
          <t>First Deed of Trust [Member] | Financing Receivables, 60 to 89 Days Past Due [Member]</t>
        </is>
      </c>
    </row>
    <row r="84">
      <c r="A84" s="3" t="inlineStr">
        <is>
          <t>Financing Receivable, Recorded Investment, Past Due [Line Items]</t>
        </is>
      </c>
    </row>
    <row r="85">
      <c r="A85" s="4" t="inlineStr">
        <is>
          <t>Financing Receivable, Recorded Investment, Past Due</t>
        </is>
      </c>
      <c r="B85" s="5" t="n">
        <v>138</v>
      </c>
    </row>
    <row r="86">
      <c r="A86" s="4" t="inlineStr">
        <is>
          <t>Second Deed of Trust [Member]</t>
        </is>
      </c>
    </row>
    <row r="87">
      <c r="A87" s="3" t="inlineStr">
        <is>
          <t>Financing Receivable, Recorded Investment, Past Due [Line Items]</t>
        </is>
      </c>
    </row>
    <row r="88">
      <c r="A88" s="4" t="inlineStr">
        <is>
          <t>Financing Receivable, Recorded Investment, Past Due</t>
        </is>
      </c>
      <c r="C88" s="5" t="n">
        <v>133</v>
      </c>
    </row>
    <row r="89">
      <c r="A89" s="4" t="inlineStr">
        <is>
          <t>Current</t>
        </is>
      </c>
      <c r="B89" s="5" t="n">
        <v>11012</v>
      </c>
      <c r="C89" s="5" t="n">
        <v>10278</v>
      </c>
    </row>
    <row r="90">
      <c r="A90" s="4" t="inlineStr">
        <is>
          <t>Total loans</t>
        </is>
      </c>
      <c r="B90" s="5" t="n">
        <v>11012</v>
      </c>
      <c r="C90" s="5" t="n">
        <v>10411</v>
      </c>
    </row>
    <row r="91">
      <c r="A91" s="4" t="inlineStr">
        <is>
          <t>Second Deed of Trust [Member] | Financing Receivables, 30 to 59 Days Past Due [Member]</t>
        </is>
      </c>
    </row>
    <row r="92">
      <c r="A92" s="3" t="inlineStr">
        <is>
          <t>Financing Receivable, Recorded Investment, Past Due [Line Items]</t>
        </is>
      </c>
    </row>
    <row r="93">
      <c r="A93" s="4" t="inlineStr">
        <is>
          <t>Financing Receivable, Recorded Investment, Past Due</t>
        </is>
      </c>
      <c r="C93" s="5" t="n">
        <v>133</v>
      </c>
    </row>
    <row r="94">
      <c r="A94" s="4" t="inlineStr">
        <is>
          <t>Commercial and industrial loans (except those secured by real estate)</t>
        </is>
      </c>
    </row>
    <row r="95">
      <c r="A95" s="3" t="inlineStr">
        <is>
          <t>Financing Receivable, Recorded Investment, Past Due [Line Items]</t>
        </is>
      </c>
    </row>
    <row r="96">
      <c r="A96" s="4" t="inlineStr">
        <is>
          <t>Financing Receivable, Recorded Investment, Past Due</t>
        </is>
      </c>
      <c r="B96" s="5" t="n">
        <v>2</v>
      </c>
      <c r="C96" s="5" t="n">
        <v>773</v>
      </c>
    </row>
    <row r="97">
      <c r="A97" s="4" t="inlineStr">
        <is>
          <t>Current</t>
        </is>
      </c>
      <c r="B97" s="5" t="n">
        <v>221596</v>
      </c>
      <c r="C97" s="5" t="n">
        <v>44301</v>
      </c>
    </row>
    <row r="98">
      <c r="A98" s="4" t="inlineStr">
        <is>
          <t>Total loans</t>
        </is>
      </c>
      <c r="B98" s="5" t="n">
        <v>221598</v>
      </c>
      <c r="C98" s="5" t="n">
        <v>45074</v>
      </c>
    </row>
    <row r="99">
      <c r="A99" s="4" t="inlineStr">
        <is>
          <t>Commercial and industrial loans (except those secured by real estate) | Financing Receivables, 30 to 59 Days Past Due [Member]</t>
        </is>
      </c>
    </row>
    <row r="100">
      <c r="A100" s="3" t="inlineStr">
        <is>
          <t>Financing Receivable, Recorded Investment, Past Due [Line Items]</t>
        </is>
      </c>
    </row>
    <row r="101">
      <c r="A101" s="4" t="inlineStr">
        <is>
          <t>Financing Receivable, Recorded Investment, Past Due</t>
        </is>
      </c>
      <c r="C101" s="5" t="n">
        <v>773</v>
      </c>
    </row>
    <row r="102">
      <c r="A102" s="4" t="inlineStr">
        <is>
          <t>Commercial and industrial loans (except those secured by real estate) | Financing Receivables, 60 to 89 Days Past Due [Member]</t>
        </is>
      </c>
    </row>
    <row r="103">
      <c r="A103" s="3" t="inlineStr">
        <is>
          <t>Financing Receivable, Recorded Investment, Past Due [Line Items]</t>
        </is>
      </c>
    </row>
    <row r="104">
      <c r="A104" s="4" t="inlineStr">
        <is>
          <t>Financing Receivable, Recorded Investment, Past Due</t>
        </is>
      </c>
      <c r="B104" s="5" t="n">
        <v>2</v>
      </c>
    </row>
    <row r="105">
      <c r="A105" s="4" t="inlineStr">
        <is>
          <t>Guaranteed student loans [Member]</t>
        </is>
      </c>
    </row>
    <row r="106">
      <c r="A106" s="3" t="inlineStr">
        <is>
          <t>Financing Receivable, Recorded Investment, Past Due [Line Items]</t>
        </is>
      </c>
    </row>
    <row r="107">
      <c r="A107" s="4" t="inlineStr">
        <is>
          <t>Financing Receivable, Recorded Investment, Past Due</t>
        </is>
      </c>
      <c r="B107" s="5" t="n">
        <v>3388</v>
      </c>
      <c r="C107" s="5" t="n">
        <v>5570</v>
      </c>
    </row>
    <row r="108">
      <c r="A108" s="4" t="inlineStr">
        <is>
          <t>Current</t>
        </is>
      </c>
      <c r="B108" s="5" t="n">
        <v>28206</v>
      </c>
      <c r="C108" s="5" t="n">
        <v>27955</v>
      </c>
    </row>
    <row r="109">
      <c r="A109" s="4" t="inlineStr">
        <is>
          <t>Total loans</t>
        </is>
      </c>
      <c r="B109" s="5" t="n">
        <v>31594</v>
      </c>
      <c r="C109" s="5" t="n">
        <v>33525</v>
      </c>
    </row>
    <row r="110">
      <c r="A110" s="4" t="inlineStr">
        <is>
          <t>Recorded Investment, 90 Days and Accruing</t>
        </is>
      </c>
      <c r="B110" s="5" t="n">
        <v>2341</v>
      </c>
      <c r="C110" s="5" t="n">
        <v>2567</v>
      </c>
    </row>
    <row r="111">
      <c r="A111" s="4" t="inlineStr">
        <is>
          <t>Guaranteed student loans [Member] | Financing Receivables, 30 to 59 Days Past Due [Member]</t>
        </is>
      </c>
    </row>
    <row r="112">
      <c r="A112" s="3" t="inlineStr">
        <is>
          <t>Financing Receivable, Recorded Investment, Past Due [Line Items]</t>
        </is>
      </c>
    </row>
    <row r="113">
      <c r="A113" s="4" t="inlineStr">
        <is>
          <t>Financing Receivable, Recorded Investment, Past Due</t>
        </is>
      </c>
      <c r="B113" s="5" t="n">
        <v>640</v>
      </c>
      <c r="C113" s="5" t="n">
        <v>1694</v>
      </c>
    </row>
    <row r="114">
      <c r="A114" s="4" t="inlineStr">
        <is>
          <t>Guaranteed student loans [Member] | Financing Receivables, 60 to 89 Days Past Due [Member]</t>
        </is>
      </c>
    </row>
    <row r="115">
      <c r="A115" s="3" t="inlineStr">
        <is>
          <t>Financing Receivable, Recorded Investment, Past Due [Line Items]</t>
        </is>
      </c>
    </row>
    <row r="116">
      <c r="A116" s="4" t="inlineStr">
        <is>
          <t>Financing Receivable, Recorded Investment, Past Due</t>
        </is>
      </c>
      <c r="B116" s="5" t="n">
        <v>407</v>
      </c>
      <c r="C116" s="5" t="n">
        <v>1309</v>
      </c>
    </row>
    <row r="117">
      <c r="A117" s="4" t="inlineStr">
        <is>
          <t>Guaranteed student loans [Member] | Financing Receivables, Equal to Greater than 90 Days Past Due [Member]</t>
        </is>
      </c>
    </row>
    <row r="118">
      <c r="A118" s="3" t="inlineStr">
        <is>
          <t>Financing Receivable, Recorded Investment, Past Due [Line Items]</t>
        </is>
      </c>
    </row>
    <row r="119">
      <c r="A119" s="4" t="inlineStr">
        <is>
          <t>Financing Receivable, Recorded Investment, Past Due</t>
        </is>
      </c>
      <c r="B119" s="5" t="n">
        <v>2341</v>
      </c>
      <c r="C119" s="5" t="n">
        <v>2567</v>
      </c>
    </row>
    <row r="120">
      <c r="A120" s="4" t="inlineStr">
        <is>
          <t>Consumer And Other [Member]</t>
        </is>
      </c>
    </row>
    <row r="121">
      <c r="A121" s="3" t="inlineStr">
        <is>
          <t>Financing Receivable, Recorded Investment, Past Due [Line Items]</t>
        </is>
      </c>
    </row>
    <row r="122">
      <c r="A122" s="4" t="inlineStr">
        <is>
          <t>Financing Receivable, Recorded Investment, Past Due</t>
        </is>
      </c>
      <c r="C122" s="5" t="n">
        <v>4</v>
      </c>
    </row>
    <row r="123">
      <c r="A123" s="4" t="inlineStr">
        <is>
          <t>Current</t>
        </is>
      </c>
      <c r="B123" s="5" t="n">
        <v>3118</v>
      </c>
      <c r="C123" s="5" t="n">
        <v>2617</v>
      </c>
    </row>
    <row r="124">
      <c r="A124" s="4" t="inlineStr">
        <is>
          <t>Total loans</t>
        </is>
      </c>
      <c r="B124" s="6" t="n">
        <v>3118</v>
      </c>
      <c r="C124" s="5" t="n">
        <v>2621</v>
      </c>
    </row>
    <row r="125">
      <c r="A125" s="4" t="inlineStr">
        <is>
          <t>Consumer And Other [Member] | Financing Receivables, 30 to 59 Days Past Due [Member]</t>
        </is>
      </c>
    </row>
    <row r="126">
      <c r="A126" s="3" t="inlineStr">
        <is>
          <t>Financing Receivable, Recorded Investment, Past Due [Line Items]</t>
        </is>
      </c>
    </row>
    <row r="127">
      <c r="A127" s="4" t="inlineStr">
        <is>
          <t>Financing Receivable, Recorded Investment, Past Due</t>
        </is>
      </c>
      <c r="C127"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Jun. 30, 2020</t>
        </is>
      </c>
      <c r="C1" s="2" t="inlineStr">
        <is>
          <t>Dec. 31, 2019</t>
        </is>
      </c>
    </row>
    <row r="2">
      <c r="A2" s="3" t="inlineStr">
        <is>
          <t>With no related allowance recorded</t>
        </is>
      </c>
    </row>
    <row r="3">
      <c r="A3" s="4" t="inlineStr">
        <is>
          <t>Recorded Investment</t>
        </is>
      </c>
      <c r="B3" s="6" t="n">
        <v>10136</v>
      </c>
      <c r="C3" s="6" t="n">
        <v>7745</v>
      </c>
    </row>
    <row r="4">
      <c r="A4" s="4" t="inlineStr">
        <is>
          <t>Unpaid Principal Balance</t>
        </is>
      </c>
      <c r="B4" s="5" t="n">
        <v>10359</v>
      </c>
      <c r="C4" s="5" t="n">
        <v>8152</v>
      </c>
    </row>
    <row r="5">
      <c r="A5" s="3" t="inlineStr">
        <is>
          <t>With an allowance recorded</t>
        </is>
      </c>
    </row>
    <row r="6">
      <c r="A6" s="4" t="inlineStr">
        <is>
          <t>Recorded Investment</t>
        </is>
      </c>
      <c r="B6" s="5" t="n">
        <v>245</v>
      </c>
      <c r="C6" s="5" t="n">
        <v>1627</v>
      </c>
    </row>
    <row r="7">
      <c r="A7" s="4" t="inlineStr">
        <is>
          <t>Unpaid Principal Balance</t>
        </is>
      </c>
      <c r="B7" s="5" t="n">
        <v>407</v>
      </c>
      <c r="C7" s="5" t="n">
        <v>1826</v>
      </c>
    </row>
    <row r="8">
      <c r="A8" s="4" t="inlineStr">
        <is>
          <t>Related Allowance</t>
        </is>
      </c>
      <c r="B8" s="5" t="n">
        <v>25</v>
      </c>
      <c r="C8" s="5" t="n">
        <v>159</v>
      </c>
    </row>
    <row r="9">
      <c r="A9" s="3" t="inlineStr">
        <is>
          <t>Total</t>
        </is>
      </c>
    </row>
    <row r="10">
      <c r="A10" s="4" t="inlineStr">
        <is>
          <t>Recorded Investment</t>
        </is>
      </c>
      <c r="B10" s="5" t="n">
        <v>10381</v>
      </c>
      <c r="C10" s="5" t="n">
        <v>9372</v>
      </c>
    </row>
    <row r="11">
      <c r="A11" s="4" t="inlineStr">
        <is>
          <t>Unpaid Principal Balance</t>
        </is>
      </c>
      <c r="B11" s="5" t="n">
        <v>10766</v>
      </c>
      <c r="C11" s="5" t="n">
        <v>9978</v>
      </c>
    </row>
    <row r="12">
      <c r="A12" s="4" t="inlineStr">
        <is>
          <t>Related Allowance</t>
        </is>
      </c>
      <c r="B12" s="5" t="n">
        <v>25</v>
      </c>
      <c r="C12" s="5" t="n">
        <v>159</v>
      </c>
    </row>
    <row r="13">
      <c r="A13" s="4" t="inlineStr">
        <is>
          <t>Commercial [Member]</t>
        </is>
      </c>
    </row>
    <row r="14">
      <c r="A14" s="3" t="inlineStr">
        <is>
          <t>With no related allowance recorded</t>
        </is>
      </c>
    </row>
    <row r="15">
      <c r="A15" s="4" t="inlineStr">
        <is>
          <t>Recorded Investment</t>
        </is>
      </c>
      <c r="B15" s="5" t="n">
        <v>294</v>
      </c>
      <c r="C15" s="5" t="n">
        <v>337</v>
      </c>
    </row>
    <row r="16">
      <c r="A16" s="4" t="inlineStr">
        <is>
          <t>Unpaid Principal Balance</t>
        </is>
      </c>
      <c r="B16" s="5" t="n">
        <v>294</v>
      </c>
      <c r="C16" s="5" t="n">
        <v>337</v>
      </c>
    </row>
    <row r="17">
      <c r="A17" s="3" t="inlineStr">
        <is>
          <t>Total</t>
        </is>
      </c>
    </row>
    <row r="18">
      <c r="A18" s="4" t="inlineStr">
        <is>
          <t>Recorded Investment</t>
        </is>
      </c>
      <c r="B18" s="5" t="n">
        <v>294</v>
      </c>
      <c r="C18" s="5" t="n">
        <v>337</v>
      </c>
    </row>
    <row r="19">
      <c r="A19" s="4" t="inlineStr">
        <is>
          <t>Unpaid Principal Balance</t>
        </is>
      </c>
      <c r="B19" s="5" t="n">
        <v>294</v>
      </c>
      <c r="C19" s="5" t="n">
        <v>337</v>
      </c>
    </row>
    <row r="20">
      <c r="A20" s="4" t="inlineStr">
        <is>
          <t>Construction And Land Development [Member]</t>
        </is>
      </c>
    </row>
    <row r="21">
      <c r="A21" s="3" t="inlineStr">
        <is>
          <t>With no related allowance recorded</t>
        </is>
      </c>
    </row>
    <row r="22">
      <c r="A22" s="4" t="inlineStr">
        <is>
          <t>Recorded Investment</t>
        </is>
      </c>
      <c r="B22" s="5" t="n">
        <v>294</v>
      </c>
      <c r="C22" s="5" t="n">
        <v>337</v>
      </c>
    </row>
    <row r="23">
      <c r="A23" s="4" t="inlineStr">
        <is>
          <t>Unpaid Principal Balance</t>
        </is>
      </c>
      <c r="B23" s="5" t="n">
        <v>294</v>
      </c>
      <c r="C23" s="5" t="n">
        <v>337</v>
      </c>
    </row>
    <row r="24">
      <c r="A24" s="3" t="inlineStr">
        <is>
          <t>Total</t>
        </is>
      </c>
    </row>
    <row r="25">
      <c r="A25" s="4" t="inlineStr">
        <is>
          <t>Recorded Investment</t>
        </is>
      </c>
      <c r="B25" s="5" t="n">
        <v>294</v>
      </c>
      <c r="C25" s="5" t="n">
        <v>337</v>
      </c>
    </row>
    <row r="26">
      <c r="A26" s="4" t="inlineStr">
        <is>
          <t>Unpaid Principal Balance</t>
        </is>
      </c>
      <c r="B26" s="5" t="n">
        <v>294</v>
      </c>
      <c r="C26" s="5" t="n">
        <v>337</v>
      </c>
    </row>
    <row r="27">
      <c r="A27" s="4" t="inlineStr">
        <is>
          <t>Owner Occupied [Member]</t>
        </is>
      </c>
    </row>
    <row r="28">
      <c r="A28" s="3" t="inlineStr">
        <is>
          <t>With no related allowance recorded</t>
        </is>
      </c>
    </row>
    <row r="29">
      <c r="A29" s="4" t="inlineStr">
        <is>
          <t>Recorded Investment</t>
        </is>
      </c>
      <c r="B29" s="5" t="n">
        <v>4271</v>
      </c>
      <c r="C29" s="5" t="n">
        <v>2089</v>
      </c>
    </row>
    <row r="30">
      <c r="A30" s="4" t="inlineStr">
        <is>
          <t>Unpaid Principal Balance</t>
        </is>
      </c>
      <c r="B30" s="5" t="n">
        <v>4286</v>
      </c>
      <c r="C30" s="5" t="n">
        <v>2104</v>
      </c>
    </row>
    <row r="31">
      <c r="A31" s="3" t="inlineStr">
        <is>
          <t>With an allowance recorded</t>
        </is>
      </c>
    </row>
    <row r="32">
      <c r="A32" s="4" t="inlineStr">
        <is>
          <t>Recorded Investment</t>
        </is>
      </c>
      <c r="C32" s="5" t="n">
        <v>1414</v>
      </c>
    </row>
    <row r="33">
      <c r="A33" s="4" t="inlineStr">
        <is>
          <t>Unpaid Principal Balance</t>
        </is>
      </c>
      <c r="C33" s="5" t="n">
        <v>1414</v>
      </c>
    </row>
    <row r="34">
      <c r="A34" s="4" t="inlineStr">
        <is>
          <t>Related Allowance</t>
        </is>
      </c>
      <c r="C34" s="5" t="n">
        <v>15</v>
      </c>
    </row>
    <row r="35">
      <c r="A35" s="3" t="inlineStr">
        <is>
          <t>Total</t>
        </is>
      </c>
    </row>
    <row r="36">
      <c r="A36" s="4" t="inlineStr">
        <is>
          <t>Recorded Investment</t>
        </is>
      </c>
      <c r="B36" s="5" t="n">
        <v>4271</v>
      </c>
      <c r="C36" s="5" t="n">
        <v>3503</v>
      </c>
    </row>
    <row r="37">
      <c r="A37" s="4" t="inlineStr">
        <is>
          <t>Unpaid Principal Balance</t>
        </is>
      </c>
      <c r="B37" s="5" t="n">
        <v>4286</v>
      </c>
      <c r="C37" s="5" t="n">
        <v>3518</v>
      </c>
    </row>
    <row r="38">
      <c r="A38" s="4" t="inlineStr">
        <is>
          <t>Related Allowance</t>
        </is>
      </c>
      <c r="C38" s="5" t="n">
        <v>15</v>
      </c>
    </row>
    <row r="39">
      <c r="A39" s="4" t="inlineStr">
        <is>
          <t>Non-Owner Occupied [Member]</t>
        </is>
      </c>
    </row>
    <row r="40">
      <c r="A40" s="3" t="inlineStr">
        <is>
          <t>With no related allowance recorded</t>
        </is>
      </c>
    </row>
    <row r="41">
      <c r="A41" s="4" t="inlineStr">
        <is>
          <t>Recorded Investment</t>
        </is>
      </c>
      <c r="B41" s="5" t="n">
        <v>2109</v>
      </c>
      <c r="C41" s="5" t="n">
        <v>2304</v>
      </c>
    </row>
    <row r="42">
      <c r="A42" s="4" t="inlineStr">
        <is>
          <t>Unpaid Principal Balance</t>
        </is>
      </c>
      <c r="B42" s="5" t="n">
        <v>2109</v>
      </c>
      <c r="C42" s="5" t="n">
        <v>2304</v>
      </c>
    </row>
    <row r="43">
      <c r="A43" s="3" t="inlineStr">
        <is>
          <t>Total</t>
        </is>
      </c>
    </row>
    <row r="44">
      <c r="A44" s="4" t="inlineStr">
        <is>
          <t>Recorded Investment</t>
        </is>
      </c>
      <c r="B44" s="5" t="n">
        <v>2109</v>
      </c>
      <c r="C44" s="5" t="n">
        <v>2304</v>
      </c>
    </row>
    <row r="45">
      <c r="A45" s="4" t="inlineStr">
        <is>
          <t>Unpaid Principal Balance</t>
        </is>
      </c>
      <c r="B45" s="5" t="n">
        <v>2109</v>
      </c>
      <c r="C45" s="5" t="n">
        <v>2304</v>
      </c>
    </row>
    <row r="46">
      <c r="A46" s="4" t="inlineStr">
        <is>
          <t>Commercial Real Estate [Member]</t>
        </is>
      </c>
    </row>
    <row r="47">
      <c r="A47" s="3" t="inlineStr">
        <is>
          <t>With no related allowance recorded</t>
        </is>
      </c>
    </row>
    <row r="48">
      <c r="A48" s="4" t="inlineStr">
        <is>
          <t>Recorded Investment</t>
        </is>
      </c>
      <c r="B48" s="5" t="n">
        <v>6380</v>
      </c>
      <c r="C48" s="5" t="n">
        <v>4393</v>
      </c>
    </row>
    <row r="49">
      <c r="A49" s="4" t="inlineStr">
        <is>
          <t>Unpaid Principal Balance</t>
        </is>
      </c>
      <c r="B49" s="5" t="n">
        <v>6395</v>
      </c>
      <c r="C49" s="5" t="n">
        <v>4408</v>
      </c>
    </row>
    <row r="50">
      <c r="A50" s="3" t="inlineStr">
        <is>
          <t>With an allowance recorded</t>
        </is>
      </c>
    </row>
    <row r="51">
      <c r="A51" s="4" t="inlineStr">
        <is>
          <t>Recorded Investment</t>
        </is>
      </c>
      <c r="C51" s="5" t="n">
        <v>1414</v>
      </c>
    </row>
    <row r="52">
      <c r="A52" s="4" t="inlineStr">
        <is>
          <t>Unpaid Principal Balance</t>
        </is>
      </c>
      <c r="C52" s="5" t="n">
        <v>1414</v>
      </c>
    </row>
    <row r="53">
      <c r="A53" s="4" t="inlineStr">
        <is>
          <t>Related Allowance</t>
        </is>
      </c>
      <c r="C53" s="5" t="n">
        <v>15</v>
      </c>
    </row>
    <row r="54">
      <c r="A54" s="3" t="inlineStr">
        <is>
          <t>Total</t>
        </is>
      </c>
    </row>
    <row r="55">
      <c r="A55" s="4" t="inlineStr">
        <is>
          <t>Recorded Investment</t>
        </is>
      </c>
      <c r="B55" s="5" t="n">
        <v>6380</v>
      </c>
      <c r="C55" s="5" t="n">
        <v>5807</v>
      </c>
    </row>
    <row r="56">
      <c r="A56" s="4" t="inlineStr">
        <is>
          <t>Unpaid Principal Balance</t>
        </is>
      </c>
      <c r="B56" s="5" t="n">
        <v>6395</v>
      </c>
      <c r="C56" s="5" t="n">
        <v>5822</v>
      </c>
    </row>
    <row r="57">
      <c r="A57" s="4" t="inlineStr">
        <is>
          <t>Related Allowance</t>
        </is>
      </c>
      <c r="C57" s="5" t="n">
        <v>15</v>
      </c>
    </row>
    <row r="58">
      <c r="A58" s="4" t="inlineStr">
        <is>
          <t>Home equity lines [Member]</t>
        </is>
      </c>
    </row>
    <row r="59">
      <c r="A59" s="3" t="inlineStr">
        <is>
          <t>With no related allowance recorded</t>
        </is>
      </c>
    </row>
    <row r="60">
      <c r="A60" s="4" t="inlineStr">
        <is>
          <t>Recorded Investment</t>
        </is>
      </c>
      <c r="B60" s="5" t="n">
        <v>300</v>
      </c>
      <c r="C60" s="5" t="n">
        <v>300</v>
      </c>
    </row>
    <row r="61">
      <c r="A61" s="4" t="inlineStr">
        <is>
          <t>Unpaid Principal Balance</t>
        </is>
      </c>
      <c r="B61" s="5" t="n">
        <v>300</v>
      </c>
      <c r="C61" s="5" t="n">
        <v>300</v>
      </c>
    </row>
    <row r="62">
      <c r="A62" s="3" t="inlineStr">
        <is>
          <t>Total</t>
        </is>
      </c>
    </row>
    <row r="63">
      <c r="A63" s="4" t="inlineStr">
        <is>
          <t>Recorded Investment</t>
        </is>
      </c>
      <c r="B63" s="5" t="n">
        <v>300</v>
      </c>
      <c r="C63" s="5" t="n">
        <v>300</v>
      </c>
    </row>
    <row r="64">
      <c r="A64" s="4" t="inlineStr">
        <is>
          <t>Unpaid Principal Balance</t>
        </is>
      </c>
      <c r="B64" s="5" t="n">
        <v>300</v>
      </c>
      <c r="C64" s="5" t="n">
        <v>300</v>
      </c>
    </row>
    <row r="65">
      <c r="A65" s="4" t="inlineStr">
        <is>
          <t>First Deed of Trust [Member]</t>
        </is>
      </c>
    </row>
    <row r="66">
      <c r="A66" s="3" t="inlineStr">
        <is>
          <t>With no related allowance recorded</t>
        </is>
      </c>
    </row>
    <row r="67">
      <c r="A67" s="4" t="inlineStr">
        <is>
          <t>Recorded Investment</t>
        </is>
      </c>
      <c r="B67" s="5" t="n">
        <v>2116</v>
      </c>
      <c r="C67" s="5" t="n">
        <v>1752</v>
      </c>
    </row>
    <row r="68">
      <c r="A68" s="4" t="inlineStr">
        <is>
          <t>Unpaid Principal Balance</t>
        </is>
      </c>
      <c r="B68" s="5" t="n">
        <v>2116</v>
      </c>
      <c r="C68" s="5" t="n">
        <v>1774</v>
      </c>
    </row>
    <row r="69">
      <c r="A69" s="3" t="inlineStr">
        <is>
          <t>With an allowance recorded</t>
        </is>
      </c>
    </row>
    <row r="70">
      <c r="A70" s="4" t="inlineStr">
        <is>
          <t>Recorded Investment</t>
        </is>
      </c>
      <c r="B70" s="5" t="n">
        <v>76</v>
      </c>
      <c r="C70" s="5" t="n">
        <v>78</v>
      </c>
    </row>
    <row r="71">
      <c r="A71" s="4" t="inlineStr">
        <is>
          <t>Unpaid Principal Balance</t>
        </is>
      </c>
      <c r="B71" s="5" t="n">
        <v>76</v>
      </c>
      <c r="C71" s="5" t="n">
        <v>78</v>
      </c>
    </row>
    <row r="72">
      <c r="A72" s="4" t="inlineStr">
        <is>
          <t>Related Allowance</t>
        </is>
      </c>
      <c r="B72" s="5" t="n">
        <v>9</v>
      </c>
      <c r="C72" s="5" t="n">
        <v>9</v>
      </c>
    </row>
    <row r="73">
      <c r="A73" s="3" t="inlineStr">
        <is>
          <t>Total</t>
        </is>
      </c>
    </row>
    <row r="74">
      <c r="A74" s="4" t="inlineStr">
        <is>
          <t>Recorded Investment</t>
        </is>
      </c>
      <c r="B74" s="5" t="n">
        <v>2192</v>
      </c>
      <c r="C74" s="5" t="n">
        <v>1830</v>
      </c>
    </row>
    <row r="75">
      <c r="A75" s="4" t="inlineStr">
        <is>
          <t>Unpaid Principal Balance</t>
        </is>
      </c>
      <c r="B75" s="5" t="n">
        <v>2192</v>
      </c>
      <c r="C75" s="5" t="n">
        <v>1852</v>
      </c>
    </row>
    <row r="76">
      <c r="A76" s="4" t="inlineStr">
        <is>
          <t>Related Allowance</t>
        </is>
      </c>
      <c r="B76" s="5" t="n">
        <v>9</v>
      </c>
      <c r="C76" s="5" t="n">
        <v>9</v>
      </c>
    </row>
    <row r="77">
      <c r="A77" s="4" t="inlineStr">
        <is>
          <t>Second Deed of Trust [Member]</t>
        </is>
      </c>
    </row>
    <row r="78">
      <c r="A78" s="3" t="inlineStr">
        <is>
          <t>With no related allowance recorded</t>
        </is>
      </c>
    </row>
    <row r="79">
      <c r="A79" s="4" t="inlineStr">
        <is>
          <t>Recorded Investment</t>
        </is>
      </c>
      <c r="B79" s="5" t="n">
        <v>891</v>
      </c>
      <c r="C79" s="5" t="n">
        <v>752</v>
      </c>
    </row>
    <row r="80">
      <c r="A80" s="4" t="inlineStr">
        <is>
          <t>Unpaid Principal Balance</t>
        </is>
      </c>
      <c r="B80" s="5" t="n">
        <v>1099</v>
      </c>
      <c r="C80" s="5" t="n">
        <v>960</v>
      </c>
    </row>
    <row r="81">
      <c r="A81" s="3" t="inlineStr">
        <is>
          <t>Total</t>
        </is>
      </c>
    </row>
    <row r="82">
      <c r="A82" s="4" t="inlineStr">
        <is>
          <t>Recorded Investment</t>
        </is>
      </c>
      <c r="B82" s="5" t="n">
        <v>891</v>
      </c>
      <c r="C82" s="5" t="n">
        <v>752</v>
      </c>
    </row>
    <row r="83">
      <c r="A83" s="4" t="inlineStr">
        <is>
          <t>Unpaid Principal Balance</t>
        </is>
      </c>
      <c r="B83" s="5" t="n">
        <v>1099</v>
      </c>
      <c r="C83" s="5" t="n">
        <v>960</v>
      </c>
    </row>
    <row r="84">
      <c r="A84" s="4" t="inlineStr">
        <is>
          <t>Consumer Real Estate [Member]</t>
        </is>
      </c>
    </row>
    <row r="85">
      <c r="A85" s="3" t="inlineStr">
        <is>
          <t>With no related allowance recorded</t>
        </is>
      </c>
    </row>
    <row r="86">
      <c r="A86" s="4" t="inlineStr">
        <is>
          <t>Recorded Investment</t>
        </is>
      </c>
      <c r="B86" s="5" t="n">
        <v>3307</v>
      </c>
      <c r="C86" s="5" t="n">
        <v>2804</v>
      </c>
    </row>
    <row r="87">
      <c r="A87" s="4" t="inlineStr">
        <is>
          <t>Unpaid Principal Balance</t>
        </is>
      </c>
      <c r="B87" s="5" t="n">
        <v>3515</v>
      </c>
      <c r="C87" s="5" t="n">
        <v>3034</v>
      </c>
    </row>
    <row r="88">
      <c r="A88" s="3" t="inlineStr">
        <is>
          <t>With an allowance recorded</t>
        </is>
      </c>
    </row>
    <row r="89">
      <c r="A89" s="4" t="inlineStr">
        <is>
          <t>Recorded Investment</t>
        </is>
      </c>
      <c r="B89" s="5" t="n">
        <v>76</v>
      </c>
      <c r="C89" s="5" t="n">
        <v>78</v>
      </c>
    </row>
    <row r="90">
      <c r="A90" s="4" t="inlineStr">
        <is>
          <t>Unpaid Principal Balance</t>
        </is>
      </c>
      <c r="B90" s="5" t="n">
        <v>76</v>
      </c>
      <c r="C90" s="5" t="n">
        <v>78</v>
      </c>
    </row>
    <row r="91">
      <c r="A91" s="4" t="inlineStr">
        <is>
          <t>Related Allowance</t>
        </is>
      </c>
      <c r="B91" s="5" t="n">
        <v>9</v>
      </c>
      <c r="C91" s="5" t="n">
        <v>9</v>
      </c>
    </row>
    <row r="92">
      <c r="A92" s="3" t="inlineStr">
        <is>
          <t>Total</t>
        </is>
      </c>
    </row>
    <row r="93">
      <c r="A93" s="4" t="inlineStr">
        <is>
          <t>Recorded Investment</t>
        </is>
      </c>
      <c r="B93" s="5" t="n">
        <v>3383</v>
      </c>
      <c r="C93" s="5" t="n">
        <v>2882</v>
      </c>
    </row>
    <row r="94">
      <c r="A94" s="4" t="inlineStr">
        <is>
          <t>Unpaid Principal Balance</t>
        </is>
      </c>
      <c r="B94" s="5" t="n">
        <v>3591</v>
      </c>
      <c r="C94" s="5" t="n">
        <v>3112</v>
      </c>
    </row>
    <row r="95">
      <c r="A95" s="4" t="inlineStr">
        <is>
          <t>Related Allowance</t>
        </is>
      </c>
      <c r="B95" s="5" t="n">
        <v>9</v>
      </c>
      <c r="C95" s="5" t="n">
        <v>9</v>
      </c>
    </row>
    <row r="96">
      <c r="A96" s="4" t="inlineStr">
        <is>
          <t>Commercial and industrial loans (except those secured by real estate)</t>
        </is>
      </c>
    </row>
    <row r="97">
      <c r="A97" s="3" t="inlineStr">
        <is>
          <t>With no related allowance recorded</t>
        </is>
      </c>
    </row>
    <row r="98">
      <c r="A98" s="4" t="inlineStr">
        <is>
          <t>Recorded Investment</t>
        </is>
      </c>
      <c r="B98" s="5" t="n">
        <v>155</v>
      </c>
      <c r="C98" s="5" t="n">
        <v>211</v>
      </c>
    </row>
    <row r="99">
      <c r="A99" s="4" t="inlineStr">
        <is>
          <t>Unpaid Principal Balance</t>
        </is>
      </c>
      <c r="B99" s="5" t="n">
        <v>155</v>
      </c>
      <c r="C99" s="5" t="n">
        <v>373</v>
      </c>
    </row>
    <row r="100">
      <c r="A100" s="3" t="inlineStr">
        <is>
          <t>With an allowance recorded</t>
        </is>
      </c>
    </row>
    <row r="101">
      <c r="A101" s="4" t="inlineStr">
        <is>
          <t>Recorded Investment</t>
        </is>
      </c>
      <c r="B101" s="5" t="n">
        <v>169</v>
      </c>
      <c r="C101" s="5" t="n">
        <v>135</v>
      </c>
    </row>
    <row r="102">
      <c r="A102" s="4" t="inlineStr">
        <is>
          <t>Unpaid Principal Balance</t>
        </is>
      </c>
      <c r="B102" s="5" t="n">
        <v>331</v>
      </c>
      <c r="C102" s="5" t="n">
        <v>334</v>
      </c>
    </row>
    <row r="103">
      <c r="A103" s="4" t="inlineStr">
        <is>
          <t>Related Allowance</t>
        </is>
      </c>
      <c r="B103" s="5" t="n">
        <v>16</v>
      </c>
      <c r="C103" s="5" t="n">
        <v>135</v>
      </c>
    </row>
    <row r="104">
      <c r="A104" s="3" t="inlineStr">
        <is>
          <t>Total</t>
        </is>
      </c>
    </row>
    <row r="105">
      <c r="A105" s="4" t="inlineStr">
        <is>
          <t>Recorded Investment</t>
        </is>
      </c>
      <c r="B105" s="5" t="n">
        <v>324</v>
      </c>
      <c r="C105" s="5" t="n">
        <v>346</v>
      </c>
    </row>
    <row r="106">
      <c r="A106" s="4" t="inlineStr">
        <is>
          <t>Unpaid Principal Balance</t>
        </is>
      </c>
      <c r="B106" s="5" t="n">
        <v>486</v>
      </c>
      <c r="C106" s="5" t="n">
        <v>707</v>
      </c>
    </row>
    <row r="107">
      <c r="A107" s="4" t="inlineStr">
        <is>
          <t>Related Allowance</t>
        </is>
      </c>
      <c r="B107" s="6" t="n">
        <v>16</v>
      </c>
      <c r="C107" s="6" t="n">
        <v>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verage recorded investment in impaired loans (Details) - USD ($) $ in Thousands</t>
        </is>
      </c>
      <c r="B1" s="2" t="inlineStr">
        <is>
          <t>3 Months Ended</t>
        </is>
      </c>
      <c r="C1" s="2" t="inlineStr">
        <is>
          <t>6 Months Ended</t>
        </is>
      </c>
    </row>
    <row r="2">
      <c r="B2" s="2" t="inlineStr">
        <is>
          <t>Jun. 30, 2020</t>
        </is>
      </c>
      <c r="C2" s="2" t="inlineStr">
        <is>
          <t>Jun. 30, 2020</t>
        </is>
      </c>
    </row>
    <row r="3">
      <c r="A3" s="3" t="inlineStr">
        <is>
          <t>With no related allowance recorded</t>
        </is>
      </c>
    </row>
    <row r="4">
      <c r="A4" s="4" t="inlineStr">
        <is>
          <t>Average Recorded Investment</t>
        </is>
      </c>
      <c r="B4" s="6" t="n">
        <v>9321</v>
      </c>
      <c r="C4" s="6" t="n">
        <v>10914</v>
      </c>
    </row>
    <row r="5">
      <c r="A5" s="4" t="inlineStr">
        <is>
          <t>Interest Income Recognized</t>
        </is>
      </c>
      <c r="B5" s="5" t="n">
        <v>103</v>
      </c>
      <c r="C5" s="5" t="n">
        <v>201</v>
      </c>
    </row>
    <row r="6">
      <c r="A6" s="3" t="inlineStr">
        <is>
          <t>With an allowance recorded</t>
        </is>
      </c>
    </row>
    <row r="7">
      <c r="A7" s="4" t="inlineStr">
        <is>
          <t>Average Recorded Investment</t>
        </is>
      </c>
      <c r="B7" s="5" t="n">
        <v>954</v>
      </c>
      <c r="C7" s="5" t="n">
        <v>1926</v>
      </c>
    </row>
    <row r="8">
      <c r="A8" s="4" t="inlineStr">
        <is>
          <t>Interest Income Recognized</t>
        </is>
      </c>
      <c r="B8" s="5" t="n">
        <v>1</v>
      </c>
      <c r="C8" s="5" t="n">
        <v>23</v>
      </c>
    </row>
    <row r="9">
      <c r="A9" s="3" t="inlineStr">
        <is>
          <t>Total</t>
        </is>
      </c>
    </row>
    <row r="10">
      <c r="A10" s="4" t="inlineStr">
        <is>
          <t>Average Recorded Investment</t>
        </is>
      </c>
      <c r="B10" s="5" t="n">
        <v>10275</v>
      </c>
      <c r="C10" s="5" t="n">
        <v>12840</v>
      </c>
    </row>
    <row r="11">
      <c r="A11" s="4" t="inlineStr">
        <is>
          <t>Interest Income Recognized</t>
        </is>
      </c>
      <c r="B11" s="5" t="n">
        <v>104</v>
      </c>
      <c r="C11" s="5" t="n">
        <v>224</v>
      </c>
    </row>
    <row r="12">
      <c r="A12" s="4" t="inlineStr">
        <is>
          <t>Construction And Land Development [Member]</t>
        </is>
      </c>
    </row>
    <row r="13">
      <c r="A13" s="3" t="inlineStr">
        <is>
          <t>With no related allowance recorded</t>
        </is>
      </c>
    </row>
    <row r="14">
      <c r="A14" s="4" t="inlineStr">
        <is>
          <t>Average Recorded Investment</t>
        </is>
      </c>
      <c r="B14" s="5" t="n">
        <v>297</v>
      </c>
      <c r="C14" s="5" t="n">
        <v>349</v>
      </c>
    </row>
    <row r="15">
      <c r="A15" s="3" t="inlineStr">
        <is>
          <t>Total</t>
        </is>
      </c>
    </row>
    <row r="16">
      <c r="A16" s="4" t="inlineStr">
        <is>
          <t>Average Recorded Investment</t>
        </is>
      </c>
      <c r="B16" s="5" t="n">
        <v>297</v>
      </c>
      <c r="C16" s="5" t="n">
        <v>375</v>
      </c>
    </row>
    <row r="17">
      <c r="A17" s="4" t="inlineStr">
        <is>
          <t>Commercial [Member]</t>
        </is>
      </c>
    </row>
    <row r="18">
      <c r="A18" s="3" t="inlineStr">
        <is>
          <t>With no related allowance recorded</t>
        </is>
      </c>
    </row>
    <row r="19">
      <c r="A19" s="4" t="inlineStr">
        <is>
          <t>Average Recorded Investment</t>
        </is>
      </c>
      <c r="B19" s="5" t="n">
        <v>297</v>
      </c>
      <c r="C19" s="5" t="n">
        <v>349</v>
      </c>
    </row>
    <row r="20">
      <c r="A20" s="3" t="inlineStr">
        <is>
          <t>With an allowance recorded</t>
        </is>
      </c>
    </row>
    <row r="21">
      <c r="A21" s="4" t="inlineStr">
        <is>
          <t>Average Recorded Investment</t>
        </is>
      </c>
      <c r="C21" s="5" t="n">
        <v>26</v>
      </c>
    </row>
    <row r="22">
      <c r="A22" s="3" t="inlineStr">
        <is>
          <t>Total</t>
        </is>
      </c>
    </row>
    <row r="23">
      <c r="A23" s="4" t="inlineStr">
        <is>
          <t>Average Recorded Investment</t>
        </is>
      </c>
      <c r="B23" s="5" t="n">
        <v>297</v>
      </c>
      <c r="C23" s="5" t="n">
        <v>375</v>
      </c>
    </row>
    <row r="24">
      <c r="A24" s="4" t="inlineStr">
        <is>
          <t>Commercial Real Estate [Member]</t>
        </is>
      </c>
    </row>
    <row r="25">
      <c r="A25" s="3" t="inlineStr">
        <is>
          <t>With no related allowance recorded</t>
        </is>
      </c>
    </row>
    <row r="26">
      <c r="A26" s="4" t="inlineStr">
        <is>
          <t>Average Recorded Investment</t>
        </is>
      </c>
      <c r="B26" s="5" t="n">
        <v>5546</v>
      </c>
      <c r="C26" s="5" t="n">
        <v>5851</v>
      </c>
    </row>
    <row r="27">
      <c r="A27" s="4" t="inlineStr">
        <is>
          <t>Interest Income Recognized</t>
        </is>
      </c>
      <c r="B27" s="5" t="n">
        <v>73</v>
      </c>
      <c r="C27" s="5" t="n">
        <v>134</v>
      </c>
    </row>
    <row r="28">
      <c r="A28" s="3" t="inlineStr">
        <is>
          <t>With an allowance recorded</t>
        </is>
      </c>
    </row>
    <row r="29">
      <c r="A29" s="4" t="inlineStr">
        <is>
          <t>Average Recorded Investment</t>
        </is>
      </c>
      <c r="B29" s="5" t="n">
        <v>702</v>
      </c>
      <c r="C29" s="5" t="n">
        <v>1453</v>
      </c>
    </row>
    <row r="30">
      <c r="A30" s="4" t="inlineStr">
        <is>
          <t>Interest Income Recognized</t>
        </is>
      </c>
      <c r="C30" s="5" t="n">
        <v>15</v>
      </c>
    </row>
    <row r="31">
      <c r="A31" s="3" t="inlineStr">
        <is>
          <t>Total</t>
        </is>
      </c>
    </row>
    <row r="32">
      <c r="A32" s="4" t="inlineStr">
        <is>
          <t>Average Recorded Investment</t>
        </is>
      </c>
      <c r="B32" s="5" t="n">
        <v>6248</v>
      </c>
      <c r="C32" s="5" t="n">
        <v>7304</v>
      </c>
    </row>
    <row r="33">
      <c r="A33" s="4" t="inlineStr">
        <is>
          <t>Interest Income Recognized</t>
        </is>
      </c>
      <c r="B33" s="5" t="n">
        <v>73</v>
      </c>
      <c r="C33" s="5" t="n">
        <v>149</v>
      </c>
    </row>
    <row r="34">
      <c r="A34" s="4" t="inlineStr">
        <is>
          <t>Owner Occupied [Member]</t>
        </is>
      </c>
    </row>
    <row r="35">
      <c r="A35" s="3" t="inlineStr">
        <is>
          <t>With no related allowance recorded</t>
        </is>
      </c>
    </row>
    <row r="36">
      <c r="A36" s="4" t="inlineStr">
        <is>
          <t>Average Recorded Investment</t>
        </is>
      </c>
      <c r="B36" s="5" t="n">
        <v>3427</v>
      </c>
      <c r="C36" s="5" t="n">
        <v>3277</v>
      </c>
    </row>
    <row r="37">
      <c r="A37" s="4" t="inlineStr">
        <is>
          <t>Interest Income Recognized</t>
        </is>
      </c>
      <c r="B37" s="5" t="n">
        <v>53</v>
      </c>
      <c r="C37" s="5" t="n">
        <v>82</v>
      </c>
    </row>
    <row r="38">
      <c r="A38" s="3" t="inlineStr">
        <is>
          <t>With an allowance recorded</t>
        </is>
      </c>
    </row>
    <row r="39">
      <c r="A39" s="4" t="inlineStr">
        <is>
          <t>Average Recorded Investment</t>
        </is>
      </c>
      <c r="B39" s="5" t="n">
        <v>702</v>
      </c>
      <c r="C39" s="5" t="n">
        <v>1453</v>
      </c>
    </row>
    <row r="40">
      <c r="A40" s="4" t="inlineStr">
        <is>
          <t>Interest Income Recognized</t>
        </is>
      </c>
      <c r="C40" s="5" t="n">
        <v>15</v>
      </c>
    </row>
    <row r="41">
      <c r="A41" s="3" t="inlineStr">
        <is>
          <t>Total</t>
        </is>
      </c>
    </row>
    <row r="42">
      <c r="A42" s="4" t="inlineStr">
        <is>
          <t>Average Recorded Investment</t>
        </is>
      </c>
      <c r="B42" s="5" t="n">
        <v>4129</v>
      </c>
      <c r="C42" s="5" t="n">
        <v>4730</v>
      </c>
    </row>
    <row r="43">
      <c r="A43" s="4" t="inlineStr">
        <is>
          <t>Interest Income Recognized</t>
        </is>
      </c>
      <c r="B43" s="5" t="n">
        <v>53</v>
      </c>
      <c r="C43" s="5" t="n">
        <v>97</v>
      </c>
    </row>
    <row r="44">
      <c r="A44" s="4" t="inlineStr">
        <is>
          <t>Non-Owner Occupied [Member]</t>
        </is>
      </c>
    </row>
    <row r="45">
      <c r="A45" s="3" t="inlineStr">
        <is>
          <t>With no related allowance recorded</t>
        </is>
      </c>
    </row>
    <row r="46">
      <c r="A46" s="4" t="inlineStr">
        <is>
          <t>Average Recorded Investment</t>
        </is>
      </c>
      <c r="B46" s="5" t="n">
        <v>2119</v>
      </c>
      <c r="C46" s="5" t="n">
        <v>2574</v>
      </c>
    </row>
    <row r="47">
      <c r="A47" s="4" t="inlineStr">
        <is>
          <t>Interest Income Recognized</t>
        </is>
      </c>
      <c r="B47" s="5" t="n">
        <v>20</v>
      </c>
      <c r="C47" s="5" t="n">
        <v>52</v>
      </c>
    </row>
    <row r="48">
      <c r="A48" s="3" t="inlineStr">
        <is>
          <t>Total</t>
        </is>
      </c>
    </row>
    <row r="49">
      <c r="A49" s="4" t="inlineStr">
        <is>
          <t>Average Recorded Investment</t>
        </is>
      </c>
      <c r="B49" s="5" t="n">
        <v>2119</v>
      </c>
      <c r="C49" s="5" t="n">
        <v>2574</v>
      </c>
    </row>
    <row r="50">
      <c r="A50" s="4" t="inlineStr">
        <is>
          <t>Interest Income Recognized</t>
        </is>
      </c>
      <c r="B50" s="5" t="n">
        <v>20</v>
      </c>
      <c r="C50" s="5" t="n">
        <v>52</v>
      </c>
    </row>
    <row r="51">
      <c r="A51" s="4" t="inlineStr">
        <is>
          <t>Home equity lines [Member]</t>
        </is>
      </c>
    </row>
    <row r="52">
      <c r="A52" s="3" t="inlineStr">
        <is>
          <t>With no related allowance recorded</t>
        </is>
      </c>
    </row>
    <row r="53">
      <c r="A53" s="4" t="inlineStr">
        <is>
          <t>Average Recorded Investment</t>
        </is>
      </c>
      <c r="B53" s="5" t="n">
        <v>300</v>
      </c>
      <c r="C53" s="5" t="n">
        <v>479</v>
      </c>
    </row>
    <row r="54">
      <c r="A54" s="4" t="inlineStr">
        <is>
          <t>Interest Income Recognized</t>
        </is>
      </c>
      <c r="B54" s="5" t="n">
        <v>4</v>
      </c>
      <c r="C54" s="5" t="n">
        <v>8</v>
      </c>
    </row>
    <row r="55">
      <c r="A55" s="3" t="inlineStr">
        <is>
          <t>With an allowance recorded</t>
        </is>
      </c>
    </row>
    <row r="56">
      <c r="A56" s="4" t="inlineStr">
        <is>
          <t>Average Recorded Investment</t>
        </is>
      </c>
      <c r="C56" s="5" t="n">
        <v>479</v>
      </c>
    </row>
    <row r="57">
      <c r="A57" s="4" t="inlineStr">
        <is>
          <t>Interest Income Recognized</t>
        </is>
      </c>
      <c r="C57" s="5" t="n">
        <v>8</v>
      </c>
    </row>
    <row r="58">
      <c r="A58" s="3" t="inlineStr">
        <is>
          <t>Total</t>
        </is>
      </c>
    </row>
    <row r="59">
      <c r="A59" s="4" t="inlineStr">
        <is>
          <t>Average Recorded Investment</t>
        </is>
      </c>
      <c r="B59" s="5" t="n">
        <v>300</v>
      </c>
    </row>
    <row r="60">
      <c r="A60" s="4" t="inlineStr">
        <is>
          <t>Interest Income Recognized</t>
        </is>
      </c>
      <c r="B60" s="5" t="n">
        <v>4</v>
      </c>
    </row>
    <row r="61">
      <c r="A61" s="4" t="inlineStr">
        <is>
          <t>First Deed of Trust [Member]</t>
        </is>
      </c>
    </row>
    <row r="62">
      <c r="A62" s="3" t="inlineStr">
        <is>
          <t>With no related allowance recorded</t>
        </is>
      </c>
    </row>
    <row r="63">
      <c r="A63" s="4" t="inlineStr">
        <is>
          <t>Average Recorded Investment</t>
        </is>
      </c>
      <c r="B63" s="5" t="n">
        <v>2122</v>
      </c>
      <c r="C63" s="5" t="n">
        <v>2853</v>
      </c>
    </row>
    <row r="64">
      <c r="A64" s="4" t="inlineStr">
        <is>
          <t>Interest Income Recognized</t>
        </is>
      </c>
      <c r="B64" s="5" t="n">
        <v>14</v>
      </c>
      <c r="C64" s="5" t="n">
        <v>33</v>
      </c>
    </row>
    <row r="65">
      <c r="A65" s="3" t="inlineStr">
        <is>
          <t>With an allowance recorded</t>
        </is>
      </c>
    </row>
    <row r="66">
      <c r="A66" s="4" t="inlineStr">
        <is>
          <t>Average Recorded Investment</t>
        </is>
      </c>
      <c r="B66" s="5" t="n">
        <v>77</v>
      </c>
      <c r="C66" s="5" t="n">
        <v>198</v>
      </c>
    </row>
    <row r="67">
      <c r="A67" s="4" t="inlineStr">
        <is>
          <t>Interest Income Recognized</t>
        </is>
      </c>
      <c r="B67" s="5" t="n">
        <v>1</v>
      </c>
      <c r="C67" s="5" t="n">
        <v>2</v>
      </c>
    </row>
    <row r="68">
      <c r="A68" s="3" t="inlineStr">
        <is>
          <t>Total</t>
        </is>
      </c>
    </row>
    <row r="69">
      <c r="A69" s="4" t="inlineStr">
        <is>
          <t>Average Recorded Investment</t>
        </is>
      </c>
      <c r="B69" s="5" t="n">
        <v>2199</v>
      </c>
      <c r="C69" s="5" t="n">
        <v>3051</v>
      </c>
    </row>
    <row r="70">
      <c r="A70" s="4" t="inlineStr">
        <is>
          <t>Interest Income Recognized</t>
        </is>
      </c>
      <c r="B70" s="5" t="n">
        <v>15</v>
      </c>
      <c r="C70" s="5" t="n">
        <v>35</v>
      </c>
    </row>
    <row r="71">
      <c r="A71" s="4" t="inlineStr">
        <is>
          <t>Second Deed of Trust [Member]</t>
        </is>
      </c>
    </row>
    <row r="72">
      <c r="A72" s="3" t="inlineStr">
        <is>
          <t>With no related allowance recorded</t>
        </is>
      </c>
    </row>
    <row r="73">
      <c r="A73" s="4" t="inlineStr">
        <is>
          <t>Average Recorded Investment</t>
        </is>
      </c>
      <c r="B73" s="5" t="n">
        <v>898</v>
      </c>
      <c r="C73" s="5" t="n">
        <v>694</v>
      </c>
    </row>
    <row r="74">
      <c r="A74" s="4" t="inlineStr">
        <is>
          <t>Interest Income Recognized</t>
        </is>
      </c>
      <c r="B74" s="5" t="n">
        <v>12</v>
      </c>
      <c r="C74" s="5" t="n">
        <v>26</v>
      </c>
    </row>
    <row r="75">
      <c r="A75" s="3" t="inlineStr">
        <is>
          <t>With an allowance recorded</t>
        </is>
      </c>
    </row>
    <row r="76">
      <c r="A76" s="4" t="inlineStr">
        <is>
          <t>Average Recorded Investment</t>
        </is>
      </c>
      <c r="C76" s="5" t="n">
        <v>160</v>
      </c>
    </row>
    <row r="77">
      <c r="A77" s="3" t="inlineStr">
        <is>
          <t>Total</t>
        </is>
      </c>
    </row>
    <row r="78">
      <c r="A78" s="4" t="inlineStr">
        <is>
          <t>Average Recorded Investment</t>
        </is>
      </c>
      <c r="B78" s="5" t="n">
        <v>898</v>
      </c>
      <c r="C78" s="5" t="n">
        <v>854</v>
      </c>
    </row>
    <row r="79">
      <c r="A79" s="4" t="inlineStr">
        <is>
          <t>Interest Income Recognized</t>
        </is>
      </c>
      <c r="B79" s="5" t="n">
        <v>12</v>
      </c>
      <c r="C79" s="5" t="n">
        <v>26</v>
      </c>
    </row>
    <row r="80">
      <c r="A80" s="4" t="inlineStr">
        <is>
          <t>Consumer Real Estate [Member]</t>
        </is>
      </c>
    </row>
    <row r="81">
      <c r="A81" s="3" t="inlineStr">
        <is>
          <t>With no related allowance recorded</t>
        </is>
      </c>
    </row>
    <row r="82">
      <c r="A82" s="4" t="inlineStr">
        <is>
          <t>Average Recorded Investment</t>
        </is>
      </c>
      <c r="B82" s="5" t="n">
        <v>3320</v>
      </c>
      <c r="C82" s="5" t="n">
        <v>4026</v>
      </c>
    </row>
    <row r="83">
      <c r="A83" s="4" t="inlineStr">
        <is>
          <t>Interest Income Recognized</t>
        </is>
      </c>
      <c r="B83" s="5" t="n">
        <v>30</v>
      </c>
      <c r="C83" s="5" t="n">
        <v>67</v>
      </c>
    </row>
    <row r="84">
      <c r="A84" s="3" t="inlineStr">
        <is>
          <t>With an allowance recorded</t>
        </is>
      </c>
    </row>
    <row r="85">
      <c r="A85" s="4" t="inlineStr">
        <is>
          <t>Average Recorded Investment</t>
        </is>
      </c>
      <c r="B85" s="5" t="n">
        <v>77</v>
      </c>
      <c r="C85" s="5" t="n">
        <v>358</v>
      </c>
    </row>
    <row r="86">
      <c r="A86" s="4" t="inlineStr">
        <is>
          <t>Interest Income Recognized</t>
        </is>
      </c>
      <c r="B86" s="5" t="n">
        <v>1</v>
      </c>
      <c r="C86" s="5" t="n">
        <v>2</v>
      </c>
    </row>
    <row r="87">
      <c r="A87" s="3" t="inlineStr">
        <is>
          <t>Total</t>
        </is>
      </c>
    </row>
    <row r="88">
      <c r="A88" s="4" t="inlineStr">
        <is>
          <t>Average Recorded Investment</t>
        </is>
      </c>
      <c r="B88" s="5" t="n">
        <v>3397</v>
      </c>
      <c r="C88" s="5" t="n">
        <v>4384</v>
      </c>
    </row>
    <row r="89">
      <c r="A89" s="4" t="inlineStr">
        <is>
          <t>Interest Income Recognized</t>
        </is>
      </c>
      <c r="B89" s="5" t="n">
        <v>31</v>
      </c>
      <c r="C89" s="5" t="n">
        <v>69</v>
      </c>
    </row>
    <row r="90">
      <c r="A90" s="4" t="inlineStr">
        <is>
          <t>Commercial and industrial loans (except those secured by real estate)</t>
        </is>
      </c>
    </row>
    <row r="91">
      <c r="A91" s="3" t="inlineStr">
        <is>
          <t>With no related allowance recorded</t>
        </is>
      </c>
    </row>
    <row r="92">
      <c r="A92" s="4" t="inlineStr">
        <is>
          <t>Average Recorded Investment</t>
        </is>
      </c>
      <c r="B92" s="5" t="n">
        <v>158</v>
      </c>
      <c r="C92" s="5" t="n">
        <v>688</v>
      </c>
    </row>
    <row r="93">
      <c r="A93" s="3" t="inlineStr">
        <is>
          <t>With an allowance recorded</t>
        </is>
      </c>
    </row>
    <row r="94">
      <c r="A94" s="4" t="inlineStr">
        <is>
          <t>Average Recorded Investment</t>
        </is>
      </c>
      <c r="C94" s="5" t="n">
        <v>77</v>
      </c>
    </row>
    <row r="95">
      <c r="A95" s="4" t="inlineStr">
        <is>
          <t>Interest Income Recognized</t>
        </is>
      </c>
      <c r="C95" s="5" t="n">
        <v>6</v>
      </c>
    </row>
    <row r="96">
      <c r="A96" s="3" t="inlineStr">
        <is>
          <t>Total</t>
        </is>
      </c>
    </row>
    <row r="97">
      <c r="A97" s="4" t="inlineStr">
        <is>
          <t>Average Recorded Investment</t>
        </is>
      </c>
      <c r="B97" s="5" t="n">
        <v>158</v>
      </c>
      <c r="C97" s="5" t="n">
        <v>765</v>
      </c>
    </row>
    <row r="98">
      <c r="A98" s="4" t="inlineStr">
        <is>
          <t>Interest Income Recognized</t>
        </is>
      </c>
      <c r="C98" s="5" t="n">
        <v>6</v>
      </c>
    </row>
    <row r="99">
      <c r="A99" s="4" t="inlineStr">
        <is>
          <t>Consumer And Other [Member]</t>
        </is>
      </c>
    </row>
    <row r="100">
      <c r="A100" s="3" t="inlineStr">
        <is>
          <t>With an allowance recorded</t>
        </is>
      </c>
    </row>
    <row r="101">
      <c r="A101" s="4" t="inlineStr">
        <is>
          <t>Average Recorded Investment</t>
        </is>
      </c>
      <c r="B101" s="5" t="n">
        <v>175</v>
      </c>
      <c r="C101" s="5" t="n">
        <v>12</v>
      </c>
    </row>
    <row r="102">
      <c r="A102" s="3" t="inlineStr">
        <is>
          <t>Total</t>
        </is>
      </c>
    </row>
    <row r="103">
      <c r="A103" s="4" t="inlineStr">
        <is>
          <t>Average Recorded Investment</t>
        </is>
      </c>
      <c r="B103" s="6" t="n">
        <v>175</v>
      </c>
      <c r="C103" s="6"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25" customWidth="1" min="3" max="3"/>
    <col width="18" customWidth="1" min="4" max="4"/>
    <col width="25" customWidth="1" min="5" max="5"/>
  </cols>
  <sheetData>
    <row r="1">
      <c r="A1" s="1" t="inlineStr">
        <is>
          <t>Loans and allowance for loan losses - Nonaccrual TDRs and the related specific valuation allowance by portfolio segment (Details) $ in Thousands</t>
        </is>
      </c>
      <c r="B1" s="2" t="inlineStr">
        <is>
          <t>3 Months Ended</t>
        </is>
      </c>
      <c r="C1" s="2" t="inlineStr">
        <is>
          <t>6 Months Ended</t>
        </is>
      </c>
      <c r="E1" s="2" t="inlineStr">
        <is>
          <t>12 Months Ended</t>
        </is>
      </c>
    </row>
    <row r="2">
      <c r="B2" s="2" t="inlineStr">
        <is>
          <t>Jun. 30, 2020USD ($)</t>
        </is>
      </c>
      <c r="C2" s="2" t="inlineStr">
        <is>
          <t>Jun. 30, 2020USD ($)loan</t>
        </is>
      </c>
      <c r="D2" s="2" t="inlineStr">
        <is>
          <t>Jun. 30, 2019loan</t>
        </is>
      </c>
      <c r="E2" s="2" t="inlineStr">
        <is>
          <t>Dec. 31, 2019USD ($)loan</t>
        </is>
      </c>
    </row>
    <row r="3">
      <c r="A3" s="3" t="inlineStr">
        <is>
          <t>Information concerning Troubled Debt Restructurings</t>
        </is>
      </c>
    </row>
    <row r="4">
      <c r="A4" s="4" t="inlineStr">
        <is>
          <t>Number of Loans</t>
        </is>
      </c>
      <c r="B4" s="5" t="n">
        <v>1</v>
      </c>
    </row>
    <row r="5">
      <c r="A5" s="4" t="inlineStr">
        <is>
          <t>Portfolio Segment [Member]</t>
        </is>
      </c>
    </row>
    <row r="6">
      <c r="A6" s="3" t="inlineStr">
        <is>
          <t>Information concerning Troubled Debt Restructurings</t>
        </is>
      </c>
    </row>
    <row r="7">
      <c r="A7" s="4" t="inlineStr">
        <is>
          <t>Recorded Investment</t>
        </is>
      </c>
      <c r="B7" s="6" t="n">
        <v>8489</v>
      </c>
      <c r="C7" s="6" t="n">
        <v>8489</v>
      </c>
      <c r="E7" s="6" t="n">
        <v>8410</v>
      </c>
    </row>
    <row r="8">
      <c r="A8" s="4" t="inlineStr">
        <is>
          <t>Number of Loans | loan</t>
        </is>
      </c>
      <c r="C8" s="5" t="n">
        <v>38</v>
      </c>
      <c r="E8" s="5" t="n">
        <v>38</v>
      </c>
    </row>
    <row r="9">
      <c r="A9" s="4" t="inlineStr">
        <is>
          <t>Owner Occupied [Member]</t>
        </is>
      </c>
    </row>
    <row r="10">
      <c r="A10" s="3" t="inlineStr">
        <is>
          <t>Information concerning Troubled Debt Restructurings</t>
        </is>
      </c>
    </row>
    <row r="11">
      <c r="A11" s="4" t="inlineStr">
        <is>
          <t>Recorded Investment</t>
        </is>
      </c>
      <c r="B11" s="6" t="n">
        <v>3753</v>
      </c>
      <c r="C11" s="6" t="n">
        <v>3753</v>
      </c>
      <c r="E11" s="6" t="n">
        <v>3502</v>
      </c>
    </row>
    <row r="12">
      <c r="A12" s="4" t="inlineStr">
        <is>
          <t>Number of Loans</t>
        </is>
      </c>
      <c r="B12" s="5" t="n">
        <v>1</v>
      </c>
      <c r="C12" s="5" t="n">
        <v>1</v>
      </c>
    </row>
    <row r="13">
      <c r="A13" s="4" t="inlineStr">
        <is>
          <t>Non-Owner Occupied [Member]</t>
        </is>
      </c>
    </row>
    <row r="14">
      <c r="A14" s="3" t="inlineStr">
        <is>
          <t>Information concerning Troubled Debt Restructurings</t>
        </is>
      </c>
    </row>
    <row r="15">
      <c r="A15" s="4" t="inlineStr">
        <is>
          <t>Recorded Investment</t>
        </is>
      </c>
      <c r="B15" s="6" t="n">
        <v>2110</v>
      </c>
      <c r="C15" s="6" t="n">
        <v>2110</v>
      </c>
      <c r="E15" s="5" t="n">
        <v>2304</v>
      </c>
    </row>
    <row r="16">
      <c r="A16" s="4" t="inlineStr">
        <is>
          <t>Number of Loans | loan</t>
        </is>
      </c>
      <c r="D16" s="5" t="n">
        <v>1</v>
      </c>
    </row>
    <row r="17">
      <c r="A17" s="4" t="inlineStr">
        <is>
          <t>Consumer Real Estate [Member]</t>
        </is>
      </c>
    </row>
    <row r="18">
      <c r="A18" s="3" t="inlineStr">
        <is>
          <t>Information concerning Troubled Debt Restructurings</t>
        </is>
      </c>
    </row>
    <row r="19">
      <c r="A19" s="4" t="inlineStr">
        <is>
          <t>Recorded Investment</t>
        </is>
      </c>
      <c r="B19" s="5" t="n">
        <v>2427</v>
      </c>
      <c r="C19" s="5" t="n">
        <v>2427</v>
      </c>
      <c r="E19" s="5" t="n">
        <v>2393</v>
      </c>
    </row>
    <row r="20">
      <c r="A20" s="4" t="inlineStr">
        <is>
          <t>First Deed of Trust [Member]</t>
        </is>
      </c>
    </row>
    <row r="21">
      <c r="A21" s="3" t="inlineStr">
        <is>
          <t>Information concerning Troubled Debt Restructurings</t>
        </is>
      </c>
    </row>
    <row r="22">
      <c r="A22" s="4" t="inlineStr">
        <is>
          <t>Recorded Investment</t>
        </is>
      </c>
      <c r="B22" s="5" t="n">
        <v>1622</v>
      </c>
      <c r="C22" s="5" t="n">
        <v>1622</v>
      </c>
      <c r="E22" s="5" t="n">
        <v>1641</v>
      </c>
    </row>
    <row r="23">
      <c r="A23" s="4" t="inlineStr">
        <is>
          <t>Second Deed of Trust [Member]</t>
        </is>
      </c>
    </row>
    <row r="24">
      <c r="A24" s="3" t="inlineStr">
        <is>
          <t>Information concerning Troubled Debt Restructurings</t>
        </is>
      </c>
    </row>
    <row r="25">
      <c r="A25" s="4" t="inlineStr">
        <is>
          <t>Recorded Investment</t>
        </is>
      </c>
      <c r="B25" s="5" t="n">
        <v>805</v>
      </c>
      <c r="C25" s="5" t="n">
        <v>805</v>
      </c>
      <c r="E25" s="5" t="n">
        <v>752</v>
      </c>
    </row>
    <row r="26">
      <c r="A26" s="4" t="inlineStr">
        <is>
          <t>Commercial and industrial loans (except those secured by real estate)</t>
        </is>
      </c>
    </row>
    <row r="27">
      <c r="A27" s="3" t="inlineStr">
        <is>
          <t>Information concerning Troubled Debt Restructurings</t>
        </is>
      </c>
    </row>
    <row r="28">
      <c r="A28" s="4" t="inlineStr">
        <is>
          <t>Recorded Investment</t>
        </is>
      </c>
      <c r="B28" s="5" t="n">
        <v>199</v>
      </c>
      <c r="C28" s="5" t="n">
        <v>199</v>
      </c>
      <c r="E28" s="5" t="n">
        <v>211</v>
      </c>
    </row>
    <row r="29">
      <c r="A29" s="4" t="inlineStr">
        <is>
          <t>Commercial Real Estate [Member]</t>
        </is>
      </c>
    </row>
    <row r="30">
      <c r="A30" s="3" t="inlineStr">
        <is>
          <t>Information concerning Troubled Debt Restructurings</t>
        </is>
      </c>
    </row>
    <row r="31">
      <c r="A31" s="4" t="inlineStr">
        <is>
          <t>Recorded Investment</t>
        </is>
      </c>
      <c r="B31" s="5" t="n">
        <v>5863</v>
      </c>
      <c r="C31" s="5" t="n">
        <v>5863</v>
      </c>
      <c r="E31" s="5" t="n">
        <v>5806</v>
      </c>
    </row>
    <row r="32">
      <c r="A32" s="4" t="inlineStr">
        <is>
          <t>Specific Valuation Allowance [Member]</t>
        </is>
      </c>
    </row>
    <row r="33">
      <c r="A33" s="3" t="inlineStr">
        <is>
          <t>Information concerning Troubled Debt Restructurings</t>
        </is>
      </c>
    </row>
    <row r="34">
      <c r="A34" s="4" t="inlineStr">
        <is>
          <t>Recorded Investment</t>
        </is>
      </c>
      <c r="B34" s="5" t="n">
        <v>25</v>
      </c>
      <c r="C34" s="6" t="n">
        <v>25</v>
      </c>
      <c r="E34" s="6" t="n">
        <v>24</v>
      </c>
    </row>
    <row r="35">
      <c r="A35" s="4" t="inlineStr">
        <is>
          <t>Number of Loans | loan</t>
        </is>
      </c>
      <c r="C35" s="5" t="n">
        <v>2</v>
      </c>
      <c r="E35" s="5" t="n">
        <v>3</v>
      </c>
    </row>
    <row r="36">
      <c r="A36" s="4" t="inlineStr">
        <is>
          <t>Specific Valuation Allowance [Member] | Owner Occupied [Member]</t>
        </is>
      </c>
    </row>
    <row r="37">
      <c r="A37" s="3" t="inlineStr">
        <is>
          <t>Information concerning Troubled Debt Restructurings</t>
        </is>
      </c>
    </row>
    <row r="38">
      <c r="A38" s="4" t="inlineStr">
        <is>
          <t>Recorded Investment</t>
        </is>
      </c>
      <c r="E38" s="6" t="n">
        <v>15</v>
      </c>
    </row>
    <row r="39">
      <c r="A39" s="4" t="inlineStr">
        <is>
          <t>Specific Valuation Allowance [Member] | Consumer Real Estate [Member]</t>
        </is>
      </c>
    </row>
    <row r="40">
      <c r="A40" s="3" t="inlineStr">
        <is>
          <t>Information concerning Troubled Debt Restructurings</t>
        </is>
      </c>
    </row>
    <row r="41">
      <c r="A41" s="4" t="inlineStr">
        <is>
          <t>Recorded Investment</t>
        </is>
      </c>
      <c r="B41" s="5" t="n">
        <v>9</v>
      </c>
      <c r="C41" s="6" t="n">
        <v>9</v>
      </c>
      <c r="E41" s="5" t="n">
        <v>9</v>
      </c>
    </row>
    <row r="42">
      <c r="A42" s="4" t="inlineStr">
        <is>
          <t>Specific Valuation Allowance [Member] | First Deed of Trust [Member]</t>
        </is>
      </c>
    </row>
    <row r="43">
      <c r="A43" s="3" t="inlineStr">
        <is>
          <t>Information concerning Troubled Debt Restructurings</t>
        </is>
      </c>
    </row>
    <row r="44">
      <c r="A44" s="4" t="inlineStr">
        <is>
          <t>Recorded Investment</t>
        </is>
      </c>
      <c r="B44" s="5" t="n">
        <v>9</v>
      </c>
      <c r="C44" s="5" t="n">
        <v>9</v>
      </c>
      <c r="E44" s="5" t="n">
        <v>9</v>
      </c>
    </row>
    <row r="45">
      <c r="A45" s="4" t="inlineStr">
        <is>
          <t>Specific Valuation Allowance [Member] | Commercial and industrial loans (except those secured by real estate)</t>
        </is>
      </c>
    </row>
    <row r="46">
      <c r="A46" s="3" t="inlineStr">
        <is>
          <t>Information concerning Troubled Debt Restructurings</t>
        </is>
      </c>
    </row>
    <row r="47">
      <c r="A47" s="4" t="inlineStr">
        <is>
          <t>Recorded Investment</t>
        </is>
      </c>
      <c r="B47" s="5" t="n">
        <v>16</v>
      </c>
      <c r="C47" s="5" t="n">
        <v>16</v>
      </c>
    </row>
    <row r="48">
      <c r="A48" s="4" t="inlineStr">
        <is>
          <t>Specific Valuation Allowance [Member] | Commercial Real Estate [Member]</t>
        </is>
      </c>
    </row>
    <row r="49">
      <c r="A49" s="3" t="inlineStr">
        <is>
          <t>Information concerning Troubled Debt Restructurings</t>
        </is>
      </c>
    </row>
    <row r="50">
      <c r="A50" s="4" t="inlineStr">
        <is>
          <t>Recorded Investment</t>
        </is>
      </c>
      <c r="E50" s="5" t="n">
        <v>15</v>
      </c>
    </row>
    <row r="51">
      <c r="A51" s="4" t="inlineStr">
        <is>
          <t>Performing Financing Receivable [Member]</t>
        </is>
      </c>
    </row>
    <row r="52">
      <c r="A52" s="3" t="inlineStr">
        <is>
          <t>Information concerning Troubled Debt Restructurings</t>
        </is>
      </c>
    </row>
    <row r="53">
      <c r="A53" s="4" t="inlineStr">
        <is>
          <t>Recorded Investment</t>
        </is>
      </c>
      <c r="B53" s="5" t="n">
        <v>7201</v>
      </c>
      <c r="C53" s="6" t="n">
        <v>7201</v>
      </c>
      <c r="E53" s="6" t="n">
        <v>7059</v>
      </c>
    </row>
    <row r="54">
      <c r="A54" s="4" t="inlineStr">
        <is>
          <t>Number of Loans | loan</t>
        </is>
      </c>
      <c r="C54" s="5" t="n">
        <v>27</v>
      </c>
      <c r="E54" s="5" t="n">
        <v>29</v>
      </c>
    </row>
    <row r="55">
      <c r="A55" s="4" t="inlineStr">
        <is>
          <t>Performing Financing Receivable [Member] | Owner Occupied [Member]</t>
        </is>
      </c>
    </row>
    <row r="56">
      <c r="A56" s="3" t="inlineStr">
        <is>
          <t>Information concerning Troubled Debt Restructurings</t>
        </is>
      </c>
    </row>
    <row r="57">
      <c r="A57" s="4" t="inlineStr">
        <is>
          <t>Recorded Investment</t>
        </is>
      </c>
      <c r="B57" s="5" t="n">
        <v>3442</v>
      </c>
      <c r="C57" s="6" t="n">
        <v>3442</v>
      </c>
      <c r="E57" s="6" t="n">
        <v>3502</v>
      </c>
    </row>
    <row r="58">
      <c r="A58" s="4" t="inlineStr">
        <is>
          <t>Performing Financing Receivable [Member] | Non-Owner Occupied [Member]</t>
        </is>
      </c>
    </row>
    <row r="59">
      <c r="A59" s="3" t="inlineStr">
        <is>
          <t>Information concerning Troubled Debt Restructurings</t>
        </is>
      </c>
    </row>
    <row r="60">
      <c r="A60" s="4" t="inlineStr">
        <is>
          <t>Recorded Investment</t>
        </is>
      </c>
      <c r="B60" s="5" t="n">
        <v>2110</v>
      </c>
      <c r="C60" s="5" t="n">
        <v>2110</v>
      </c>
      <c r="E60" s="5" t="n">
        <v>1807</v>
      </c>
    </row>
    <row r="61">
      <c r="A61" s="4" t="inlineStr">
        <is>
          <t>Performing Financing Receivable [Member] | Consumer Real Estate [Member]</t>
        </is>
      </c>
    </row>
    <row r="62">
      <c r="A62" s="3" t="inlineStr">
        <is>
          <t>Information concerning Troubled Debt Restructurings</t>
        </is>
      </c>
    </row>
    <row r="63">
      <c r="A63" s="4" t="inlineStr">
        <is>
          <t>Recorded Investment</t>
        </is>
      </c>
      <c r="B63" s="5" t="n">
        <v>1649</v>
      </c>
      <c r="C63" s="5" t="n">
        <v>1649</v>
      </c>
      <c r="E63" s="5" t="n">
        <v>1570</v>
      </c>
    </row>
    <row r="64">
      <c r="A64" s="4" t="inlineStr">
        <is>
          <t>Performing Financing Receivable [Member] | First Deed of Trust [Member]</t>
        </is>
      </c>
    </row>
    <row r="65">
      <c r="A65" s="3" t="inlineStr">
        <is>
          <t>Information concerning Troubled Debt Restructurings</t>
        </is>
      </c>
    </row>
    <row r="66">
      <c r="A66" s="4" t="inlineStr">
        <is>
          <t>Recorded Investment</t>
        </is>
      </c>
      <c r="B66" s="5" t="n">
        <v>906</v>
      </c>
      <c r="C66" s="5" t="n">
        <v>906</v>
      </c>
      <c r="E66" s="5" t="n">
        <v>881</v>
      </c>
    </row>
    <row r="67">
      <c r="A67" s="4" t="inlineStr">
        <is>
          <t>Performing Financing Receivable [Member] | Second Deed of Trust [Member]</t>
        </is>
      </c>
    </row>
    <row r="68">
      <c r="A68" s="3" t="inlineStr">
        <is>
          <t>Information concerning Troubled Debt Restructurings</t>
        </is>
      </c>
    </row>
    <row r="69">
      <c r="A69" s="4" t="inlineStr">
        <is>
          <t>Recorded Investment</t>
        </is>
      </c>
      <c r="B69" s="5" t="n">
        <v>743</v>
      </c>
      <c r="C69" s="5" t="n">
        <v>743</v>
      </c>
      <c r="E69" s="5" t="n">
        <v>689</v>
      </c>
    </row>
    <row r="70">
      <c r="A70" s="4" t="inlineStr">
        <is>
          <t>Performing Financing Receivable [Member] | Commercial and industrial loans (except those secured by real estate)</t>
        </is>
      </c>
    </row>
    <row r="71">
      <c r="A71" s="3" t="inlineStr">
        <is>
          <t>Information concerning Troubled Debt Restructurings</t>
        </is>
      </c>
    </row>
    <row r="72">
      <c r="A72" s="4" t="inlineStr">
        <is>
          <t>Recorded Investment</t>
        </is>
      </c>
      <c r="E72" s="5" t="n">
        <v>180</v>
      </c>
    </row>
    <row r="73">
      <c r="A73" s="4" t="inlineStr">
        <is>
          <t>Performing Financing Receivable [Member] | Commercial Real Estate [Member]</t>
        </is>
      </c>
    </row>
    <row r="74">
      <c r="A74" s="3" t="inlineStr">
        <is>
          <t>Information concerning Troubled Debt Restructurings</t>
        </is>
      </c>
    </row>
    <row r="75">
      <c r="A75" s="4" t="inlineStr">
        <is>
          <t>Recorded Investment</t>
        </is>
      </c>
      <c r="B75" s="5" t="n">
        <v>5552</v>
      </c>
      <c r="C75" s="5" t="n">
        <v>5552</v>
      </c>
      <c r="E75" s="5" t="n">
        <v>5309</v>
      </c>
    </row>
    <row r="76">
      <c r="A76" s="4" t="inlineStr">
        <is>
          <t>Nonperforming Financial Instruments [Member]</t>
        </is>
      </c>
    </row>
    <row r="77">
      <c r="A77" s="3" t="inlineStr">
        <is>
          <t>Information concerning Troubled Debt Restructurings</t>
        </is>
      </c>
    </row>
    <row r="78">
      <c r="A78" s="4" t="inlineStr">
        <is>
          <t>Recorded Investment</t>
        </is>
      </c>
      <c r="B78" s="5" t="n">
        <v>1288</v>
      </c>
      <c r="C78" s="6" t="n">
        <v>1288</v>
      </c>
      <c r="E78" s="6" t="n">
        <v>1351</v>
      </c>
    </row>
    <row r="79">
      <c r="A79" s="4" t="inlineStr">
        <is>
          <t>Number of Loans | loan</t>
        </is>
      </c>
      <c r="C79" s="5" t="n">
        <v>11</v>
      </c>
      <c r="E79" s="5" t="n">
        <v>9</v>
      </c>
    </row>
    <row r="80">
      <c r="A80" s="4" t="inlineStr">
        <is>
          <t>Nonperforming Financial Instruments [Member] | Owner Occupied [Member]</t>
        </is>
      </c>
    </row>
    <row r="81">
      <c r="A81" s="3" t="inlineStr">
        <is>
          <t>Information concerning Troubled Debt Restructurings</t>
        </is>
      </c>
    </row>
    <row r="82">
      <c r="A82" s="4" t="inlineStr">
        <is>
          <t>Recorded Investment</t>
        </is>
      </c>
      <c r="B82" s="5" t="n">
        <v>311</v>
      </c>
      <c r="C82" s="6" t="n">
        <v>311</v>
      </c>
    </row>
    <row r="83">
      <c r="A83" s="4" t="inlineStr">
        <is>
          <t>Nonperforming Financial Instruments [Member] | Non-Owner Occupied [Member]</t>
        </is>
      </c>
    </row>
    <row r="84">
      <c r="A84" s="3" t="inlineStr">
        <is>
          <t>Information concerning Troubled Debt Restructurings</t>
        </is>
      </c>
    </row>
    <row r="85">
      <c r="A85" s="4" t="inlineStr">
        <is>
          <t>Recorded Investment</t>
        </is>
      </c>
      <c r="E85" s="6" t="n">
        <v>497</v>
      </c>
    </row>
    <row r="86">
      <c r="A86" s="4" t="inlineStr">
        <is>
          <t>Nonperforming Financial Instruments [Member] | Consumer Real Estate [Member]</t>
        </is>
      </c>
    </row>
    <row r="87">
      <c r="A87" s="3" t="inlineStr">
        <is>
          <t>Information concerning Troubled Debt Restructurings</t>
        </is>
      </c>
    </row>
    <row r="88">
      <c r="A88" s="4" t="inlineStr">
        <is>
          <t>Recorded Investment</t>
        </is>
      </c>
      <c r="B88" s="5" t="n">
        <v>779</v>
      </c>
      <c r="C88" s="5" t="n">
        <v>779</v>
      </c>
      <c r="E88" s="5" t="n">
        <v>823</v>
      </c>
    </row>
    <row r="89">
      <c r="A89" s="4" t="inlineStr">
        <is>
          <t>Nonperforming Financial Instruments [Member] | First Deed of Trust [Member]</t>
        </is>
      </c>
    </row>
    <row r="90">
      <c r="A90" s="3" t="inlineStr">
        <is>
          <t>Information concerning Troubled Debt Restructurings</t>
        </is>
      </c>
    </row>
    <row r="91">
      <c r="A91" s="4" t="inlineStr">
        <is>
          <t>Recorded Investment</t>
        </is>
      </c>
      <c r="B91" s="5" t="n">
        <v>716</v>
      </c>
      <c r="C91" s="5" t="n">
        <v>716</v>
      </c>
      <c r="E91" s="5" t="n">
        <v>760</v>
      </c>
    </row>
    <row r="92">
      <c r="A92" s="4" t="inlineStr">
        <is>
          <t>Nonperforming Financial Instruments [Member] | Second Deed of Trust [Member]</t>
        </is>
      </c>
    </row>
    <row r="93">
      <c r="A93" s="3" t="inlineStr">
        <is>
          <t>Information concerning Troubled Debt Restructurings</t>
        </is>
      </c>
    </row>
    <row r="94">
      <c r="A94" s="4" t="inlineStr">
        <is>
          <t>Recorded Investment</t>
        </is>
      </c>
      <c r="B94" s="5" t="n">
        <v>62</v>
      </c>
      <c r="C94" s="5" t="n">
        <v>62</v>
      </c>
      <c r="E94" s="5" t="n">
        <v>63</v>
      </c>
    </row>
    <row r="95">
      <c r="A95" s="4" t="inlineStr">
        <is>
          <t>Nonperforming Financial Instruments [Member] | Commercial and industrial loans (except those secured by real estate)</t>
        </is>
      </c>
    </row>
    <row r="96">
      <c r="A96" s="3" t="inlineStr">
        <is>
          <t>Information concerning Troubled Debt Restructurings</t>
        </is>
      </c>
    </row>
    <row r="97">
      <c r="A97" s="4" t="inlineStr">
        <is>
          <t>Recorded Investment</t>
        </is>
      </c>
      <c r="B97" s="5" t="n">
        <v>199</v>
      </c>
      <c r="C97" s="5" t="n">
        <v>199</v>
      </c>
      <c r="E97" s="5" t="n">
        <v>31</v>
      </c>
    </row>
    <row r="98">
      <c r="A98" s="4" t="inlineStr">
        <is>
          <t>Nonperforming Financial Instruments [Member] | Commercial Real Estate [Member]</t>
        </is>
      </c>
    </row>
    <row r="99">
      <c r="A99" s="3" t="inlineStr">
        <is>
          <t>Information concerning Troubled Debt Restructurings</t>
        </is>
      </c>
    </row>
    <row r="100">
      <c r="A100" s="4" t="inlineStr">
        <is>
          <t>Recorded Investment</t>
        </is>
      </c>
      <c r="B100" s="6" t="n">
        <v>311</v>
      </c>
      <c r="C100" s="6" t="n">
        <v>311</v>
      </c>
      <c r="E100" s="6" t="n">
        <v>49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Loans and allowance for loan losses - Information about TDRs (Details) $ in Thousands</t>
        </is>
      </c>
      <c r="B1" s="2" t="inlineStr">
        <is>
          <t>3 Months Ended</t>
        </is>
      </c>
      <c r="C1" s="2" t="inlineStr">
        <is>
          <t>6 Months Ended</t>
        </is>
      </c>
    </row>
    <row r="2">
      <c r="B2" s="2" t="inlineStr">
        <is>
          <t>Jun. 30, 2020USD ($)</t>
        </is>
      </c>
      <c r="C2" s="2" t="inlineStr">
        <is>
          <t>Jun. 30, 2020USD ($)loan</t>
        </is>
      </c>
      <c r="D2" s="2" t="inlineStr">
        <is>
          <t>Jun. 30, 2019USD ($)loan</t>
        </is>
      </c>
    </row>
    <row r="3">
      <c r="A3" s="3" t="inlineStr">
        <is>
          <t>Information About Tdrs Identified During Period Line Items [Line Items]</t>
        </is>
      </c>
    </row>
    <row r="4">
      <c r="A4" s="4" t="inlineStr">
        <is>
          <t>Number of Loans</t>
        </is>
      </c>
      <c r="B4" s="5" t="n">
        <v>1</v>
      </c>
    </row>
    <row r="5">
      <c r="A5" s="4" t="inlineStr">
        <is>
          <t>Pre-Modification Recorded Investment</t>
        </is>
      </c>
      <c r="B5" s="6" t="n">
        <v>311</v>
      </c>
    </row>
    <row r="6">
      <c r="A6" s="4" t="inlineStr">
        <is>
          <t>Post-Modification Recorded Investment</t>
        </is>
      </c>
      <c r="B6" s="6" t="n">
        <v>311</v>
      </c>
    </row>
    <row r="7">
      <c r="A7" s="4" t="inlineStr">
        <is>
          <t>First Deed of Trust [Member]</t>
        </is>
      </c>
    </row>
    <row r="8">
      <c r="A8" s="3" t="inlineStr">
        <is>
          <t>Information About Tdrs Identified During Period Line Items [Line Items]</t>
        </is>
      </c>
    </row>
    <row r="9">
      <c r="A9" s="4" t="inlineStr">
        <is>
          <t>Number of Loans | loan</t>
        </is>
      </c>
      <c r="D9" s="5" t="n">
        <v>1</v>
      </c>
    </row>
    <row r="10">
      <c r="A10" s="4" t="inlineStr">
        <is>
          <t>Pre-Modification Recorded Investment</t>
        </is>
      </c>
      <c r="D10" s="6" t="n">
        <v>73</v>
      </c>
    </row>
    <row r="11">
      <c r="A11" s="4" t="inlineStr">
        <is>
          <t>Post-Modification Recorded Investment</t>
        </is>
      </c>
      <c r="D11" s="6" t="n">
        <v>73</v>
      </c>
    </row>
    <row r="12">
      <c r="A12" s="4" t="inlineStr">
        <is>
          <t>Secured by 1-4 family residential [Member]</t>
        </is>
      </c>
    </row>
    <row r="13">
      <c r="A13" s="3" t="inlineStr">
        <is>
          <t>Information About Tdrs Identified During Period Line Items [Line Items]</t>
        </is>
      </c>
    </row>
    <row r="14">
      <c r="A14" s="4" t="inlineStr">
        <is>
          <t>Number of Loans | loan</t>
        </is>
      </c>
      <c r="C14" s="5" t="n">
        <v>1</v>
      </c>
      <c r="D14" s="5" t="n">
        <v>2</v>
      </c>
    </row>
    <row r="15">
      <c r="A15" s="4" t="inlineStr">
        <is>
          <t>Pre-Modification Recorded Investment</t>
        </is>
      </c>
      <c r="C15" s="6" t="n">
        <v>311</v>
      </c>
      <c r="D15" s="6" t="n">
        <v>588</v>
      </c>
    </row>
    <row r="16">
      <c r="A16" s="4" t="inlineStr">
        <is>
          <t>Post-Modification Recorded Investment</t>
        </is>
      </c>
      <c r="C16" s="6" t="n">
        <v>311</v>
      </c>
      <c r="D16" s="6" t="n">
        <v>588</v>
      </c>
    </row>
    <row r="17">
      <c r="A17" s="4" t="inlineStr">
        <is>
          <t>Non-Owner Occupied [Member]</t>
        </is>
      </c>
    </row>
    <row r="18">
      <c r="A18" s="3" t="inlineStr">
        <is>
          <t>Information About Tdrs Identified During Period Line Items [Line Items]</t>
        </is>
      </c>
    </row>
    <row r="19">
      <c r="A19" s="4" t="inlineStr">
        <is>
          <t>Number of Loans | loan</t>
        </is>
      </c>
      <c r="D19" s="5" t="n">
        <v>1</v>
      </c>
    </row>
    <row r="20">
      <c r="A20" s="4" t="inlineStr">
        <is>
          <t>Pre-Modification Recorded Investment</t>
        </is>
      </c>
      <c r="D20" s="6" t="n">
        <v>515</v>
      </c>
    </row>
    <row r="21">
      <c r="A21" s="4" t="inlineStr">
        <is>
          <t>Post-Modification Recorded Investment</t>
        </is>
      </c>
      <c r="D21" s="6" t="n">
        <v>515</v>
      </c>
    </row>
    <row r="22">
      <c r="A22" s="4" t="inlineStr">
        <is>
          <t>Owner Occupied [Member]</t>
        </is>
      </c>
    </row>
    <row r="23">
      <c r="A23" s="3" t="inlineStr">
        <is>
          <t>Information About Tdrs Identified During Period Line Items [Line Items]</t>
        </is>
      </c>
    </row>
    <row r="24">
      <c r="A24" s="4" t="inlineStr">
        <is>
          <t>Number of Loans</t>
        </is>
      </c>
      <c r="B24" s="5" t="n">
        <v>1</v>
      </c>
      <c r="C24" s="5" t="n">
        <v>1</v>
      </c>
    </row>
    <row r="25">
      <c r="A25" s="4" t="inlineStr">
        <is>
          <t>Pre-Modification Recorded Investment</t>
        </is>
      </c>
      <c r="B25" s="6" t="n">
        <v>311</v>
      </c>
      <c r="C25" s="6" t="n">
        <v>311</v>
      </c>
    </row>
    <row r="26">
      <c r="A26" s="4" t="inlineStr">
        <is>
          <t>Post-Modification Recorded Investment</t>
        </is>
      </c>
      <c r="B26" s="6" t="n">
        <v>311</v>
      </c>
      <c r="C26" s="6" t="n">
        <v>31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Line Items]</t>
        </is>
      </c>
    </row>
    <row r="4">
      <c r="A4" s="4" t="inlineStr">
        <is>
          <t>Beginning Balance</t>
        </is>
      </c>
      <c r="B4" s="6" t="n">
        <v>3444</v>
      </c>
      <c r="C4" s="6" t="n">
        <v>3027</v>
      </c>
      <c r="D4" s="6" t="n">
        <v>3186</v>
      </c>
      <c r="E4" s="6" t="n">
        <v>3051</v>
      </c>
      <c r="F4" s="6" t="n">
        <v>3051</v>
      </c>
    </row>
    <row r="5">
      <c r="A5" s="4" t="inlineStr">
        <is>
          <t>Provision for (Recovery of) Loan Losses</t>
        </is>
      </c>
      <c r="B5" s="5" t="n">
        <v>300</v>
      </c>
      <c r="D5" s="5" t="n">
        <v>700</v>
      </c>
      <c r="E5" s="5" t="n">
        <v>0</v>
      </c>
      <c r="F5" s="5" t="n">
        <v>135</v>
      </c>
    </row>
    <row r="6">
      <c r="A6" s="4" t="inlineStr">
        <is>
          <t>Charge-offs</t>
        </is>
      </c>
      <c r="B6" s="5" t="n">
        <v>-9</v>
      </c>
      <c r="C6" s="5" t="n">
        <v>-25</v>
      </c>
      <c r="D6" s="5" t="n">
        <v>-165</v>
      </c>
      <c r="E6" s="5" t="n">
        <v>-75</v>
      </c>
      <c r="F6" s="5" t="n">
        <v>-218</v>
      </c>
    </row>
    <row r="7">
      <c r="A7" s="4" t="inlineStr">
        <is>
          <t>Recoveries</t>
        </is>
      </c>
      <c r="B7" s="5" t="n">
        <v>24</v>
      </c>
      <c r="C7" s="5" t="n">
        <v>45</v>
      </c>
      <c r="D7" s="5" t="n">
        <v>38</v>
      </c>
      <c r="E7" s="5" t="n">
        <v>71</v>
      </c>
      <c r="F7" s="5" t="n">
        <v>218</v>
      </c>
    </row>
    <row r="8">
      <c r="A8" s="4" t="inlineStr">
        <is>
          <t>Ending Balance</t>
        </is>
      </c>
      <c r="B8" s="5" t="n">
        <v>3759</v>
      </c>
      <c r="C8" s="5" t="n">
        <v>3047</v>
      </c>
      <c r="D8" s="5" t="n">
        <v>3759</v>
      </c>
      <c r="E8" s="5" t="n">
        <v>3047</v>
      </c>
      <c r="F8" s="5" t="n">
        <v>3186</v>
      </c>
    </row>
    <row r="9">
      <c r="A9" s="4" t="inlineStr">
        <is>
          <t>Residential [Member]</t>
        </is>
      </c>
    </row>
    <row r="10">
      <c r="A10" s="3" t="inlineStr">
        <is>
          <t>Financing Receivable, Allowance for Credit Losses [Line Items]</t>
        </is>
      </c>
    </row>
    <row r="11">
      <c r="A11" s="4" t="inlineStr">
        <is>
          <t>Beginning Balance</t>
        </is>
      </c>
      <c r="B11" s="5" t="n">
        <v>219</v>
      </c>
      <c r="C11" s="5" t="n">
        <v>46</v>
      </c>
      <c r="D11" s="5" t="n">
        <v>48</v>
      </c>
      <c r="E11" s="5" t="n">
        <v>42</v>
      </c>
      <c r="F11" s="5" t="n">
        <v>42</v>
      </c>
    </row>
    <row r="12">
      <c r="A12" s="4" t="inlineStr">
        <is>
          <t>Provision for (Recovery of) Loan Losses</t>
        </is>
      </c>
      <c r="B12" s="5" t="n">
        <v>-8</v>
      </c>
      <c r="C12" s="5" t="n">
        <v>-21</v>
      </c>
      <c r="D12" s="5" t="n">
        <v>162</v>
      </c>
      <c r="E12" s="5" t="n">
        <v>-18</v>
      </c>
      <c r="F12" s="5" t="n">
        <v>-1</v>
      </c>
    </row>
    <row r="13">
      <c r="A13" s="4" t="inlineStr">
        <is>
          <t>Recoveries</t>
        </is>
      </c>
      <c r="B13" s="5" t="n">
        <v>2</v>
      </c>
      <c r="C13" s="5" t="n">
        <v>6</v>
      </c>
      <c r="D13" s="5" t="n">
        <v>3</v>
      </c>
      <c r="E13" s="5" t="n">
        <v>7</v>
      </c>
      <c r="F13" s="5" t="n">
        <v>7</v>
      </c>
    </row>
    <row r="14">
      <c r="A14" s="4" t="inlineStr">
        <is>
          <t>Ending Balance</t>
        </is>
      </c>
      <c r="B14" s="5" t="n">
        <v>213</v>
      </c>
      <c r="C14" s="5" t="n">
        <v>31</v>
      </c>
      <c r="D14" s="5" t="n">
        <v>213</v>
      </c>
      <c r="E14" s="5" t="n">
        <v>31</v>
      </c>
      <c r="F14" s="5" t="n">
        <v>48</v>
      </c>
    </row>
    <row r="15">
      <c r="A15" s="4" t="inlineStr">
        <is>
          <t>Commercial [Member]</t>
        </is>
      </c>
    </row>
    <row r="16">
      <c r="A16" s="3" t="inlineStr">
        <is>
          <t>Financing Receivable, Allowance for Credit Losses [Line Items]</t>
        </is>
      </c>
    </row>
    <row r="17">
      <c r="A17" s="4" t="inlineStr">
        <is>
          <t>Beginning Balance</t>
        </is>
      </c>
      <c r="B17" s="5" t="n">
        <v>270</v>
      </c>
      <c r="C17" s="5" t="n">
        <v>173</v>
      </c>
      <c r="D17" s="5" t="n">
        <v>137</v>
      </c>
      <c r="E17" s="5" t="n">
        <v>220</v>
      </c>
      <c r="F17" s="5" t="n">
        <v>220</v>
      </c>
    </row>
    <row r="18">
      <c r="A18" s="4" t="inlineStr">
        <is>
          <t>Provision for (Recovery of) Loan Losses</t>
        </is>
      </c>
      <c r="B18" s="5" t="n">
        <v>25</v>
      </c>
      <c r="C18" s="5" t="n">
        <v>-15</v>
      </c>
      <c r="D18" s="5" t="n">
        <v>158</v>
      </c>
      <c r="E18" s="5" t="n">
        <v>-63</v>
      </c>
      <c r="F18" s="5" t="n">
        <v>-85</v>
      </c>
    </row>
    <row r="19">
      <c r="A19" s="4" t="inlineStr">
        <is>
          <t>Recoveries</t>
        </is>
      </c>
      <c r="C19" s="5" t="n">
        <v>1</v>
      </c>
      <c r="E19" s="5" t="n">
        <v>2</v>
      </c>
      <c r="F19" s="5" t="n">
        <v>2</v>
      </c>
    </row>
    <row r="20">
      <c r="A20" s="4" t="inlineStr">
        <is>
          <t>Ending Balance</t>
        </is>
      </c>
      <c r="B20" s="5" t="n">
        <v>295</v>
      </c>
      <c r="C20" s="5" t="n">
        <v>159</v>
      </c>
      <c r="D20" s="5" t="n">
        <v>295</v>
      </c>
      <c r="E20" s="5" t="n">
        <v>159</v>
      </c>
      <c r="F20" s="5" t="n">
        <v>137</v>
      </c>
    </row>
    <row r="21">
      <c r="A21" s="4" t="inlineStr">
        <is>
          <t>Commercial Real Estate [Member]</t>
        </is>
      </c>
    </row>
    <row r="22">
      <c r="A22" s="3" t="inlineStr">
        <is>
          <t>Financing Receivable, Allowance for Credit Losses [Line Items]</t>
        </is>
      </c>
    </row>
    <row r="23">
      <c r="A23" s="4" t="inlineStr">
        <is>
          <t>Beginning Balance</t>
        </is>
      </c>
      <c r="B23" s="5" t="n">
        <v>1986</v>
      </c>
      <c r="C23" s="5" t="n">
        <v>1492</v>
      </c>
      <c r="D23" s="5" t="n">
        <v>1589</v>
      </c>
      <c r="E23" s="5" t="n">
        <v>1435</v>
      </c>
      <c r="F23" s="5" t="n">
        <v>1435</v>
      </c>
    </row>
    <row r="24">
      <c r="A24" s="4" t="inlineStr">
        <is>
          <t>Provision for (Recovery of) Loan Losses</t>
        </is>
      </c>
      <c r="B24" s="5" t="n">
        <v>167</v>
      </c>
      <c r="C24" s="5" t="n">
        <v>1</v>
      </c>
      <c r="D24" s="5" t="n">
        <v>564</v>
      </c>
      <c r="E24" s="5" t="n">
        <v>58</v>
      </c>
      <c r="F24" s="5" t="n">
        <v>154</v>
      </c>
    </row>
    <row r="25">
      <c r="A25" s="4" t="inlineStr">
        <is>
          <t>Ending Balance</t>
        </is>
      </c>
      <c r="B25" s="5" t="n">
        <v>2153</v>
      </c>
      <c r="C25" s="5" t="n">
        <v>1493</v>
      </c>
      <c r="D25" s="5" t="n">
        <v>2153</v>
      </c>
      <c r="E25" s="5" t="n">
        <v>1493</v>
      </c>
      <c r="F25" s="5" t="n">
        <v>1589</v>
      </c>
    </row>
    <row r="26">
      <c r="A26" s="4" t="inlineStr">
        <is>
          <t>Home equity lines [Member]</t>
        </is>
      </c>
    </row>
    <row r="27">
      <c r="A27" s="3" t="inlineStr">
        <is>
          <t>Financing Receivable, Allowance for Credit Losses [Line Items]</t>
        </is>
      </c>
    </row>
    <row r="28">
      <c r="A28" s="4" t="inlineStr">
        <is>
          <t>Beginning Balance</t>
        </is>
      </c>
      <c r="B28" s="5" t="n">
        <v>40</v>
      </c>
      <c r="C28" s="5" t="n">
        <v>240</v>
      </c>
      <c r="D28" s="5" t="n">
        <v>271</v>
      </c>
      <c r="E28" s="5" t="n">
        <v>244</v>
      </c>
      <c r="F28" s="5" t="n">
        <v>244</v>
      </c>
    </row>
    <row r="29">
      <c r="A29" s="4" t="inlineStr">
        <is>
          <t>Provision for (Recovery of) Loan Losses</t>
        </is>
      </c>
      <c r="C29" s="5" t="n">
        <v>-13</v>
      </c>
      <c r="D29" s="5" t="n">
        <v>-231</v>
      </c>
      <c r="E29" s="5" t="n">
        <v>-23</v>
      </c>
      <c r="F29" s="5" t="n">
        <v>50</v>
      </c>
    </row>
    <row r="30">
      <c r="A30" s="4" t="inlineStr">
        <is>
          <t>Charge-offs</t>
        </is>
      </c>
      <c r="F30" s="5" t="n">
        <v>-35</v>
      </c>
    </row>
    <row r="31">
      <c r="A31" s="4" t="inlineStr">
        <is>
          <t>Recoveries</t>
        </is>
      </c>
      <c r="C31" s="5" t="n">
        <v>6</v>
      </c>
      <c r="E31" s="5" t="n">
        <v>12</v>
      </c>
      <c r="F31" s="5" t="n">
        <v>12</v>
      </c>
    </row>
    <row r="32">
      <c r="A32" s="4" t="inlineStr">
        <is>
          <t>Ending Balance</t>
        </is>
      </c>
      <c r="B32" s="5" t="n">
        <v>40</v>
      </c>
      <c r="C32" s="5" t="n">
        <v>233</v>
      </c>
      <c r="D32" s="5" t="n">
        <v>40</v>
      </c>
      <c r="E32" s="5" t="n">
        <v>233</v>
      </c>
      <c r="F32" s="5" t="n">
        <v>271</v>
      </c>
    </row>
    <row r="33">
      <c r="A33" s="4" t="inlineStr">
        <is>
          <t>Construction And Land Development [Member]</t>
        </is>
      </c>
    </row>
    <row r="34">
      <c r="A34" s="3" t="inlineStr">
        <is>
          <t>Financing Receivable, Allowance for Credit Losses [Line Items]</t>
        </is>
      </c>
    </row>
    <row r="35">
      <c r="A35" s="4" t="inlineStr">
        <is>
          <t>Beginning Balance</t>
        </is>
      </c>
      <c r="B35" s="5" t="n">
        <v>489</v>
      </c>
      <c r="C35" s="5" t="n">
        <v>219</v>
      </c>
      <c r="D35" s="5" t="n">
        <v>185</v>
      </c>
      <c r="E35" s="5" t="n">
        <v>262</v>
      </c>
      <c r="F35" s="5" t="n">
        <v>262</v>
      </c>
    </row>
    <row r="36">
      <c r="A36" s="4" t="inlineStr">
        <is>
          <t>Provision for (Recovery of) Loan Losses</t>
        </is>
      </c>
      <c r="B36" s="5" t="n">
        <v>17</v>
      </c>
      <c r="C36" s="5" t="n">
        <v>-36</v>
      </c>
      <c r="D36" s="5" t="n">
        <v>320</v>
      </c>
      <c r="E36" s="5" t="n">
        <v>-81</v>
      </c>
      <c r="F36" s="5" t="n">
        <v>-86</v>
      </c>
    </row>
    <row r="37">
      <c r="A37" s="4" t="inlineStr">
        <is>
          <t>Recoveries</t>
        </is>
      </c>
      <c r="B37" s="5" t="n">
        <v>2</v>
      </c>
      <c r="C37" s="5" t="n">
        <v>7</v>
      </c>
      <c r="D37" s="5" t="n">
        <v>3</v>
      </c>
      <c r="E37" s="5" t="n">
        <v>9</v>
      </c>
      <c r="F37" s="5" t="n">
        <v>9</v>
      </c>
    </row>
    <row r="38">
      <c r="A38" s="4" t="inlineStr">
        <is>
          <t>Ending Balance</t>
        </is>
      </c>
      <c r="B38" s="5" t="n">
        <v>508</v>
      </c>
      <c r="C38" s="5" t="n">
        <v>190</v>
      </c>
      <c r="D38" s="5" t="n">
        <v>508</v>
      </c>
      <c r="E38" s="5" t="n">
        <v>190</v>
      </c>
      <c r="F38" s="5" t="n">
        <v>185</v>
      </c>
    </row>
    <row r="39">
      <c r="A39" s="4" t="inlineStr">
        <is>
          <t>Owner Occupied [Member]</t>
        </is>
      </c>
    </row>
    <row r="40">
      <c r="A40" s="3" t="inlineStr">
        <is>
          <t>Financing Receivable, Allowance for Credit Losses [Line Items]</t>
        </is>
      </c>
    </row>
    <row r="41">
      <c r="A41" s="4" t="inlineStr">
        <is>
          <t>Beginning Balance</t>
        </is>
      </c>
      <c r="B41" s="5" t="n">
        <v>859</v>
      </c>
      <c r="C41" s="5" t="n">
        <v>710</v>
      </c>
      <c r="D41" s="5" t="n">
        <v>671</v>
      </c>
      <c r="E41" s="5" t="n">
        <v>673</v>
      </c>
      <c r="F41" s="5" t="n">
        <v>673</v>
      </c>
    </row>
    <row r="42">
      <c r="A42" s="4" t="inlineStr">
        <is>
          <t>Provision for (Recovery of) Loan Losses</t>
        </is>
      </c>
      <c r="B42" s="5" t="n">
        <v>45</v>
      </c>
      <c r="C42" s="5" t="n">
        <v>-51</v>
      </c>
      <c r="D42" s="5" t="n">
        <v>233</v>
      </c>
      <c r="E42" s="5" t="n">
        <v>-14</v>
      </c>
      <c r="F42" s="5" t="n">
        <v>-2</v>
      </c>
    </row>
    <row r="43">
      <c r="A43" s="4" t="inlineStr">
        <is>
          <t>Ending Balance</t>
        </is>
      </c>
      <c r="B43" s="5" t="n">
        <v>904</v>
      </c>
      <c r="C43" s="5" t="n">
        <v>659</v>
      </c>
      <c r="D43" s="5" t="n">
        <v>904</v>
      </c>
      <c r="E43" s="5" t="n">
        <v>659</v>
      </c>
      <c r="F43" s="5" t="n">
        <v>671</v>
      </c>
    </row>
    <row r="44">
      <c r="A44" s="4" t="inlineStr">
        <is>
          <t>Non-Owner Occupied [Member]</t>
        </is>
      </c>
    </row>
    <row r="45">
      <c r="A45" s="3" t="inlineStr">
        <is>
          <t>Financing Receivable, Allowance for Credit Losses [Line Items]</t>
        </is>
      </c>
    </row>
    <row r="46">
      <c r="A46" s="4" t="inlineStr">
        <is>
          <t>Beginning Balance</t>
        </is>
      </c>
      <c r="B46" s="5" t="n">
        <v>1058</v>
      </c>
      <c r="C46" s="5" t="n">
        <v>692</v>
      </c>
      <c r="D46" s="5" t="n">
        <v>831</v>
      </c>
      <c r="E46" s="5" t="n">
        <v>673</v>
      </c>
      <c r="F46" s="5" t="n">
        <v>673</v>
      </c>
    </row>
    <row r="47">
      <c r="A47" s="4" t="inlineStr">
        <is>
          <t>Provision for (Recovery of) Loan Losses</t>
        </is>
      </c>
      <c r="B47" s="5" t="n">
        <v>144</v>
      </c>
      <c r="C47" s="5" t="n">
        <v>55</v>
      </c>
      <c r="D47" s="5" t="n">
        <v>371</v>
      </c>
      <c r="E47" s="5" t="n">
        <v>74</v>
      </c>
      <c r="F47" s="5" t="n">
        <v>158</v>
      </c>
    </row>
    <row r="48">
      <c r="A48" s="4" t="inlineStr">
        <is>
          <t>Ending Balance</t>
        </is>
      </c>
      <c r="B48" s="5" t="n">
        <v>1202</v>
      </c>
      <c r="C48" s="5" t="n">
        <v>747</v>
      </c>
      <c r="D48" s="5" t="n">
        <v>1202</v>
      </c>
      <c r="E48" s="5" t="n">
        <v>747</v>
      </c>
      <c r="F48" s="5" t="n">
        <v>831</v>
      </c>
    </row>
    <row r="49">
      <c r="A49" s="4" t="inlineStr">
        <is>
          <t>Multifamily [Member]</t>
        </is>
      </c>
    </row>
    <row r="50">
      <c r="A50" s="3" t="inlineStr">
        <is>
          <t>Financing Receivable, Allowance for Credit Losses [Line Items]</t>
        </is>
      </c>
    </row>
    <row r="51">
      <c r="A51" s="4" t="inlineStr">
        <is>
          <t>Beginning Balance</t>
        </is>
      </c>
      <c r="B51" s="5" t="n">
        <v>68</v>
      </c>
      <c r="C51" s="5" t="n">
        <v>88</v>
      </c>
      <c r="D51" s="5" t="n">
        <v>85</v>
      </c>
      <c r="E51" s="5" t="n">
        <v>87</v>
      </c>
      <c r="F51" s="5" t="n">
        <v>87</v>
      </c>
    </row>
    <row r="52">
      <c r="A52" s="4" t="inlineStr">
        <is>
          <t>Provision for (Recovery of) Loan Losses</t>
        </is>
      </c>
      <c r="B52" s="5" t="n">
        <v>-21</v>
      </c>
      <c r="C52" s="5" t="n">
        <v>-3</v>
      </c>
      <c r="D52" s="5" t="n">
        <v>-38</v>
      </c>
      <c r="E52" s="5" t="n">
        <v>-2</v>
      </c>
      <c r="F52" s="5" t="n">
        <v>-2</v>
      </c>
    </row>
    <row r="53">
      <c r="A53" s="4" t="inlineStr">
        <is>
          <t>Ending Balance</t>
        </is>
      </c>
      <c r="B53" s="5" t="n">
        <v>47</v>
      </c>
      <c r="C53" s="5" t="n">
        <v>85</v>
      </c>
      <c r="D53" s="5" t="n">
        <v>47</v>
      </c>
      <c r="E53" s="5" t="n">
        <v>85</v>
      </c>
      <c r="F53" s="5" t="n">
        <v>85</v>
      </c>
    </row>
    <row r="54">
      <c r="A54" s="4" t="inlineStr">
        <is>
          <t>Farmland [Member]</t>
        </is>
      </c>
    </row>
    <row r="55">
      <c r="A55" s="3" t="inlineStr">
        <is>
          <t>Financing Receivable, Allowance for Credit Losses [Line Items]</t>
        </is>
      </c>
    </row>
    <row r="56">
      <c r="A56" s="4" t="inlineStr">
        <is>
          <t>Beginning Balance</t>
        </is>
      </c>
      <c r="B56" s="5" t="n">
        <v>1</v>
      </c>
      <c r="C56" s="5" t="n">
        <v>2</v>
      </c>
      <c r="D56" s="5" t="n">
        <v>2</v>
      </c>
      <c r="E56" s="5" t="n">
        <v>2</v>
      </c>
      <c r="F56" s="5" t="n">
        <v>2</v>
      </c>
    </row>
    <row r="57">
      <c r="A57" s="4" t="inlineStr">
        <is>
          <t>Provision for (Recovery of) Loan Losses</t>
        </is>
      </c>
      <c r="B57" s="5" t="n">
        <v>-1</v>
      </c>
      <c r="D57" s="5" t="n">
        <v>-2</v>
      </c>
    </row>
    <row r="58">
      <c r="A58" s="4" t="inlineStr">
        <is>
          <t>Ending Balance</t>
        </is>
      </c>
      <c r="C58" s="5" t="n">
        <v>2</v>
      </c>
      <c r="E58" s="5" t="n">
        <v>2</v>
      </c>
      <c r="F58" s="5" t="n">
        <v>2</v>
      </c>
    </row>
    <row r="59">
      <c r="A59" s="4" t="inlineStr">
        <is>
          <t>First Deed of Trust [Member]</t>
        </is>
      </c>
    </row>
    <row r="60">
      <c r="A60" s="3" t="inlineStr">
        <is>
          <t>Financing Receivable, Allowance for Credit Losses [Line Items]</t>
        </is>
      </c>
    </row>
    <row r="61">
      <c r="A61" s="4" t="inlineStr">
        <is>
          <t>Beginning Balance</t>
        </is>
      </c>
      <c r="B61" s="5" t="n">
        <v>157</v>
      </c>
      <c r="C61" s="5" t="n">
        <v>395</v>
      </c>
      <c r="D61" s="5" t="n">
        <v>343</v>
      </c>
      <c r="E61" s="5" t="n">
        <v>385</v>
      </c>
      <c r="F61" s="5" t="n">
        <v>385</v>
      </c>
    </row>
    <row r="62">
      <c r="A62" s="4" t="inlineStr">
        <is>
          <t>Provision for (Recovery of) Loan Losses</t>
        </is>
      </c>
      <c r="B62" s="5" t="n">
        <v>8</v>
      </c>
      <c r="C62" s="5" t="n">
        <v>-31</v>
      </c>
      <c r="D62" s="5" t="n">
        <v>-181</v>
      </c>
      <c r="E62" s="5" t="n">
        <v>-23</v>
      </c>
      <c r="F62" s="5" t="n">
        <v>-56</v>
      </c>
    </row>
    <row r="63">
      <c r="A63" s="4" t="inlineStr">
        <is>
          <t>Recoveries</t>
        </is>
      </c>
      <c r="B63" s="5" t="n">
        <v>1</v>
      </c>
      <c r="C63" s="5" t="n">
        <v>3</v>
      </c>
      <c r="D63" s="5" t="n">
        <v>4</v>
      </c>
      <c r="E63" s="5" t="n">
        <v>5</v>
      </c>
      <c r="F63" s="5" t="n">
        <v>14</v>
      </c>
    </row>
    <row r="64">
      <c r="A64" s="4" t="inlineStr">
        <is>
          <t>Ending Balance</t>
        </is>
      </c>
      <c r="B64" s="5" t="n">
        <v>166</v>
      </c>
      <c r="C64" s="5" t="n">
        <v>367</v>
      </c>
      <c r="D64" s="5" t="n">
        <v>166</v>
      </c>
      <c r="E64" s="5" t="n">
        <v>367</v>
      </c>
      <c r="F64" s="5" t="n">
        <v>343</v>
      </c>
    </row>
    <row r="65">
      <c r="A65" s="4" t="inlineStr">
        <is>
          <t>Second Deed of Trust [Member]</t>
        </is>
      </c>
    </row>
    <row r="66">
      <c r="A66" s="3" t="inlineStr">
        <is>
          <t>Financing Receivable, Allowance for Credit Losses [Line Items]</t>
        </is>
      </c>
    </row>
    <row r="67">
      <c r="A67" s="4" t="inlineStr">
        <is>
          <t>Beginning Balance</t>
        </is>
      </c>
      <c r="B67" s="5" t="n">
        <v>76</v>
      </c>
      <c r="C67" s="5" t="n">
        <v>57</v>
      </c>
      <c r="D67" s="5" t="n">
        <v>64</v>
      </c>
      <c r="E67" s="5" t="n">
        <v>51</v>
      </c>
      <c r="F67" s="5" t="n">
        <v>51</v>
      </c>
    </row>
    <row r="68">
      <c r="A68" s="4" t="inlineStr">
        <is>
          <t>Provision for (Recovery of) Loan Losses</t>
        </is>
      </c>
      <c r="B68" s="5" t="n">
        <v>-4</v>
      </c>
      <c r="C68" s="5" t="n">
        <v>-3</v>
      </c>
      <c r="D68" s="5" t="n">
        <v>4</v>
      </c>
      <c r="E68" s="5" t="n">
        <v>-1</v>
      </c>
      <c r="F68" s="5" t="n">
        <v>-56</v>
      </c>
    </row>
    <row r="69">
      <c r="A69" s="4" t="inlineStr">
        <is>
          <t>Recoveries</t>
        </is>
      </c>
      <c r="B69" s="5" t="n">
        <v>3</v>
      </c>
      <c r="C69" s="5" t="n">
        <v>6</v>
      </c>
      <c r="D69" s="5" t="n">
        <v>7</v>
      </c>
      <c r="E69" s="5" t="n">
        <v>10</v>
      </c>
      <c r="F69" s="5" t="n">
        <v>69</v>
      </c>
    </row>
    <row r="70">
      <c r="A70" s="4" t="inlineStr">
        <is>
          <t>Ending Balance</t>
        </is>
      </c>
      <c r="B70" s="5" t="n">
        <v>75</v>
      </c>
      <c r="C70" s="5" t="n">
        <v>60</v>
      </c>
      <c r="D70" s="5" t="n">
        <v>75</v>
      </c>
      <c r="E70" s="5" t="n">
        <v>60</v>
      </c>
      <c r="F70" s="5" t="n">
        <v>64</v>
      </c>
    </row>
    <row r="71">
      <c r="A71" s="4" t="inlineStr">
        <is>
          <t>Consumer Real Estate [Member]</t>
        </is>
      </c>
    </row>
    <row r="72">
      <c r="A72" s="3" t="inlineStr">
        <is>
          <t>Financing Receivable, Allowance for Credit Losses [Line Items]</t>
        </is>
      </c>
    </row>
    <row r="73">
      <c r="A73" s="4" t="inlineStr">
        <is>
          <t>Beginning Balance</t>
        </is>
      </c>
      <c r="B73" s="5" t="n">
        <v>273</v>
      </c>
      <c r="C73" s="5" t="n">
        <v>692</v>
      </c>
      <c r="D73" s="5" t="n">
        <v>678</v>
      </c>
      <c r="E73" s="5" t="n">
        <v>680</v>
      </c>
      <c r="F73" s="5" t="n">
        <v>680</v>
      </c>
    </row>
    <row r="74">
      <c r="A74" s="4" t="inlineStr">
        <is>
          <t>Provision for (Recovery of) Loan Losses</t>
        </is>
      </c>
      <c r="B74" s="5" t="n">
        <v>4</v>
      </c>
      <c r="C74" s="5" t="n">
        <v>-47</v>
      </c>
      <c r="D74" s="5" t="n">
        <v>-408</v>
      </c>
      <c r="E74" s="5" t="n">
        <v>-47</v>
      </c>
      <c r="F74" s="5" t="n">
        <v>-62</v>
      </c>
    </row>
    <row r="75">
      <c r="A75" s="4" t="inlineStr">
        <is>
          <t>Charge-offs</t>
        </is>
      </c>
      <c r="F75" s="5" t="n">
        <v>-35</v>
      </c>
    </row>
    <row r="76">
      <c r="A76" s="4" t="inlineStr">
        <is>
          <t>Recoveries</t>
        </is>
      </c>
      <c r="B76" s="5" t="n">
        <v>4</v>
      </c>
      <c r="C76" s="5" t="n">
        <v>15</v>
      </c>
      <c r="D76" s="5" t="n">
        <v>11</v>
      </c>
      <c r="E76" s="5" t="n">
        <v>27</v>
      </c>
      <c r="F76" s="5" t="n">
        <v>95</v>
      </c>
    </row>
    <row r="77">
      <c r="A77" s="4" t="inlineStr">
        <is>
          <t>Ending Balance</t>
        </is>
      </c>
      <c r="B77" s="5" t="n">
        <v>281</v>
      </c>
      <c r="C77" s="5" t="n">
        <v>660</v>
      </c>
      <c r="D77" s="5" t="n">
        <v>281</v>
      </c>
      <c r="E77" s="5" t="n">
        <v>660</v>
      </c>
      <c r="F77" s="5" t="n">
        <v>678</v>
      </c>
    </row>
    <row r="78">
      <c r="A78" s="4" t="inlineStr">
        <is>
          <t>Commercial and industrial loans (except those secured by real estate)</t>
        </is>
      </c>
    </row>
    <row r="79">
      <c r="A79" s="3" t="inlineStr">
        <is>
          <t>Financing Receivable, Allowance for Credit Losses [Line Items]</t>
        </is>
      </c>
    </row>
    <row r="80">
      <c r="A80" s="4" t="inlineStr">
        <is>
          <t>Beginning Balance</t>
        </is>
      </c>
      <c r="B80" s="5" t="n">
        <v>409</v>
      </c>
      <c r="C80" s="5" t="n">
        <v>352</v>
      </c>
      <c r="D80" s="5" t="n">
        <v>572</v>
      </c>
      <c r="E80" s="5" t="n">
        <v>308</v>
      </c>
      <c r="F80" s="5" t="n">
        <v>308</v>
      </c>
    </row>
    <row r="81">
      <c r="A81" s="4" t="inlineStr">
        <is>
          <t>Provision for (Recovery of) Loan Losses</t>
        </is>
      </c>
      <c r="B81" s="5" t="n">
        <v>-110</v>
      </c>
      <c r="C81" s="5" t="n">
        <v>11</v>
      </c>
      <c r="D81" s="5" t="n">
        <v>-141</v>
      </c>
      <c r="E81" s="5" t="n">
        <v>59</v>
      </c>
      <c r="F81" s="5" t="n">
        <v>239</v>
      </c>
    </row>
    <row r="82">
      <c r="A82" s="4" t="inlineStr">
        <is>
          <t>Charge-offs</t>
        </is>
      </c>
      <c r="D82" s="5" t="n">
        <v>-135</v>
      </c>
      <c r="E82" s="5" t="n">
        <v>-15</v>
      </c>
      <c r="F82" s="5" t="n">
        <v>-64</v>
      </c>
    </row>
    <row r="83">
      <c r="A83" s="4" t="inlineStr">
        <is>
          <t>Recoveries</t>
        </is>
      </c>
      <c r="B83" s="5" t="n">
        <v>18</v>
      </c>
      <c r="C83" s="5" t="n">
        <v>22</v>
      </c>
      <c r="D83" s="5" t="n">
        <v>21</v>
      </c>
      <c r="E83" s="5" t="n">
        <v>33</v>
      </c>
      <c r="F83" s="5" t="n">
        <v>89</v>
      </c>
    </row>
    <row r="84">
      <c r="A84" s="4" t="inlineStr">
        <is>
          <t>Ending Balance</t>
        </is>
      </c>
      <c r="B84" s="5" t="n">
        <v>317</v>
      </c>
      <c r="C84" s="5" t="n">
        <v>385</v>
      </c>
      <c r="D84" s="5" t="n">
        <v>317</v>
      </c>
      <c r="E84" s="5" t="n">
        <v>385</v>
      </c>
      <c r="F84" s="5" t="n">
        <v>572</v>
      </c>
    </row>
    <row r="85">
      <c r="A85" s="4" t="inlineStr">
        <is>
          <t>Guaranteed student loans [Member]</t>
        </is>
      </c>
    </row>
    <row r="86">
      <c r="A86" s="3" t="inlineStr">
        <is>
          <t>Financing Receivable, Allowance for Credit Losses [Line Items]</t>
        </is>
      </c>
    </row>
    <row r="87">
      <c r="A87" s="4" t="inlineStr">
        <is>
          <t>Beginning Balance</t>
        </is>
      </c>
      <c r="B87" s="5" t="n">
        <v>104</v>
      </c>
      <c r="C87" s="5" t="n">
        <v>121</v>
      </c>
      <c r="D87" s="5" t="n">
        <v>108</v>
      </c>
      <c r="E87" s="5" t="n">
        <v>121</v>
      </c>
      <c r="F87" s="5" t="n">
        <v>121</v>
      </c>
    </row>
    <row r="88">
      <c r="A88" s="4" t="inlineStr">
        <is>
          <t>Provision for (Recovery of) Loan Losses</t>
        </is>
      </c>
      <c r="B88" s="5" t="n">
        <v>3</v>
      </c>
      <c r="C88" s="5" t="n">
        <v>8</v>
      </c>
      <c r="D88" s="5" t="n">
        <v>19</v>
      </c>
      <c r="E88" s="5" t="n">
        <v>41</v>
      </c>
      <c r="F88" s="5" t="n">
        <v>80</v>
      </c>
    </row>
    <row r="89">
      <c r="A89" s="4" t="inlineStr">
        <is>
          <t>Charge-offs</t>
        </is>
      </c>
      <c r="B89" s="5" t="n">
        <v>-6</v>
      </c>
      <c r="C89" s="5" t="n">
        <v>-20</v>
      </c>
      <c r="D89" s="5" t="n">
        <v>-26</v>
      </c>
      <c r="E89" s="5" t="n">
        <v>-53</v>
      </c>
      <c r="F89" s="5" t="n">
        <v>-93</v>
      </c>
    </row>
    <row r="90">
      <c r="A90" s="4" t="inlineStr">
        <is>
          <t>Ending Balance</t>
        </is>
      </c>
      <c r="B90" s="5" t="n">
        <v>101</v>
      </c>
      <c r="C90" s="5" t="n">
        <v>109</v>
      </c>
      <c r="D90" s="5" t="n">
        <v>101</v>
      </c>
      <c r="E90" s="5" t="n">
        <v>109</v>
      </c>
      <c r="F90" s="5" t="n">
        <v>108</v>
      </c>
    </row>
    <row r="91">
      <c r="A91" s="4" t="inlineStr">
        <is>
          <t>Consumer And Other [Member]</t>
        </is>
      </c>
    </row>
    <row r="92">
      <c r="A92" s="3" t="inlineStr">
        <is>
          <t>Financing Receivable, Allowance for Credit Losses [Line Items]</t>
        </is>
      </c>
    </row>
    <row r="93">
      <c r="A93" s="4" t="inlineStr">
        <is>
          <t>Beginning Balance</t>
        </is>
      </c>
      <c r="B93" s="5" t="n">
        <v>41</v>
      </c>
      <c r="C93" s="5" t="n">
        <v>30</v>
      </c>
      <c r="D93" s="5" t="n">
        <v>30</v>
      </c>
      <c r="E93" s="5" t="n">
        <v>34</v>
      </c>
      <c r="F93" s="5" t="n">
        <v>34</v>
      </c>
    </row>
    <row r="94">
      <c r="A94" s="4" t="inlineStr">
        <is>
          <t>Provision for (Recovery of) Loan Losses</t>
        </is>
      </c>
      <c r="B94" s="5" t="n">
        <v>2</v>
      </c>
      <c r="C94" s="5" t="n">
        <v>8</v>
      </c>
      <c r="D94" s="5" t="n">
        <v>11</v>
      </c>
      <c r="E94" s="5" t="n">
        <v>5</v>
      </c>
      <c r="F94" s="5" t="n">
        <v>-3</v>
      </c>
    </row>
    <row r="95">
      <c r="A95" s="4" t="inlineStr">
        <is>
          <t>Charge-offs</t>
        </is>
      </c>
      <c r="B95" s="5" t="n">
        <v>-3</v>
      </c>
      <c r="C95" s="5" t="n">
        <v>-5</v>
      </c>
      <c r="D95" s="5" t="n">
        <v>-4</v>
      </c>
      <c r="E95" s="5" t="n">
        <v>-7</v>
      </c>
      <c r="F95" s="5" t="n">
        <v>-26</v>
      </c>
    </row>
    <row r="96">
      <c r="A96" s="4" t="inlineStr">
        <is>
          <t>Recoveries</t>
        </is>
      </c>
      <c r="C96" s="5" t="n">
        <v>1</v>
      </c>
      <c r="D96" s="5" t="n">
        <v>3</v>
      </c>
      <c r="E96" s="5" t="n">
        <v>2</v>
      </c>
      <c r="F96" s="5" t="n">
        <v>25</v>
      </c>
    </row>
    <row r="97">
      <c r="A97" s="4" t="inlineStr">
        <is>
          <t>Ending Balance</t>
        </is>
      </c>
      <c r="B97" s="5" t="n">
        <v>40</v>
      </c>
      <c r="C97" s="5" t="n">
        <v>34</v>
      </c>
      <c r="D97" s="5" t="n">
        <v>40</v>
      </c>
      <c r="E97" s="5" t="n">
        <v>34</v>
      </c>
      <c r="F97" s="5" t="n">
        <v>30</v>
      </c>
    </row>
    <row r="98">
      <c r="A98" s="4" t="inlineStr">
        <is>
          <t>Unallocated [Member]</t>
        </is>
      </c>
    </row>
    <row r="99">
      <c r="A99" s="3" t="inlineStr">
        <is>
          <t>Financing Receivable, Allowance for Credit Losses [Line Items]</t>
        </is>
      </c>
    </row>
    <row r="100">
      <c r="A100" s="4" t="inlineStr">
        <is>
          <t>Beginning Balance</t>
        </is>
      </c>
      <c r="B100" s="5" t="n">
        <v>142</v>
      </c>
      <c r="C100" s="5" t="n">
        <v>121</v>
      </c>
      <c r="D100" s="5" t="n">
        <v>24</v>
      </c>
      <c r="E100" s="5" t="n">
        <v>211</v>
      </c>
      <c r="F100" s="5" t="n">
        <v>211</v>
      </c>
    </row>
    <row r="101">
      <c r="A101" s="4" t="inlineStr">
        <is>
          <t>Provision for (Recovery of) Loan Losses</t>
        </is>
      </c>
      <c r="B101" s="5" t="n">
        <v>217</v>
      </c>
      <c r="C101" s="5" t="n">
        <v>55</v>
      </c>
      <c r="D101" s="5" t="n">
        <v>335</v>
      </c>
      <c r="E101" s="5" t="n">
        <v>-35</v>
      </c>
      <c r="F101" s="5" t="n">
        <v>-187</v>
      </c>
    </row>
    <row r="102">
      <c r="A102" s="4" t="inlineStr">
        <is>
          <t>Ending Balance</t>
        </is>
      </c>
      <c r="B102" s="6" t="n">
        <v>359</v>
      </c>
      <c r="C102" s="6" t="n">
        <v>176</v>
      </c>
      <c r="D102" s="6" t="n">
        <v>359</v>
      </c>
      <c r="E102" s="6" t="n">
        <v>176</v>
      </c>
      <c r="F102" s="6" t="n">
        <v>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2335</v>
      </c>
      <c r="C4" s="6" t="n">
        <v>637</v>
      </c>
      <c r="D4" s="6" t="n">
        <v>3233</v>
      </c>
      <c r="E4" s="6" t="n">
        <v>1446</v>
      </c>
    </row>
    <row r="5">
      <c r="A5" s="3" t="inlineStr">
        <is>
          <t>Other comprehensive income</t>
        </is>
      </c>
    </row>
    <row r="6">
      <c r="A6" s="4" t="inlineStr">
        <is>
          <t>Unrealized holding gains arising during the period</t>
        </is>
      </c>
      <c r="B6" s="5" t="n">
        <v>55</v>
      </c>
      <c r="C6" s="5" t="n">
        <v>505</v>
      </c>
      <c r="D6" s="5" t="n">
        <v>438</v>
      </c>
      <c r="E6" s="5" t="n">
        <v>1015</v>
      </c>
    </row>
    <row r="7">
      <c r="A7" s="4" t="inlineStr">
        <is>
          <t>Tax effect</t>
        </is>
      </c>
      <c r="B7" s="5" t="n">
        <v>12</v>
      </c>
      <c r="C7" s="5" t="n">
        <v>106</v>
      </c>
      <c r="D7" s="5" t="n">
        <v>92</v>
      </c>
      <c r="E7" s="5" t="n">
        <v>213</v>
      </c>
    </row>
    <row r="8">
      <c r="A8" s="4" t="inlineStr">
        <is>
          <t>Net change in unrealized holding gains on securities available for sale, net of tax</t>
        </is>
      </c>
      <c r="B8" s="5" t="n">
        <v>43</v>
      </c>
      <c r="C8" s="5" t="n">
        <v>399</v>
      </c>
      <c r="D8" s="5" t="n">
        <v>346</v>
      </c>
      <c r="E8" s="5" t="n">
        <v>802</v>
      </c>
    </row>
    <row r="9">
      <c r="A9" s="3" t="inlineStr">
        <is>
          <t>Reclassification adjustment</t>
        </is>
      </c>
    </row>
    <row r="10">
      <c r="A10" s="4" t="inlineStr">
        <is>
          <t>Reclassification adjustment for gains realized in income</t>
        </is>
      </c>
      <c r="B10" s="5" t="n">
        <v>0</v>
      </c>
      <c r="C10" s="5" t="n">
        <v>0</v>
      </c>
      <c r="D10" s="5" t="n">
        <v>-12</v>
      </c>
      <c r="E10" s="5" t="n">
        <v>-101</v>
      </c>
    </row>
    <row r="11">
      <c r="A11" s="4" t="inlineStr">
        <is>
          <t>Tax effect</t>
        </is>
      </c>
      <c r="B11" s="5" t="n">
        <v>0</v>
      </c>
      <c r="C11" s="5" t="n">
        <v>0</v>
      </c>
      <c r="D11" s="5" t="n">
        <v>3</v>
      </c>
      <c r="E11" s="5" t="n">
        <v>21</v>
      </c>
    </row>
    <row r="12">
      <c r="A12" s="4" t="inlineStr">
        <is>
          <t>Reclassification for gains included in net income, net of tax</t>
        </is>
      </c>
      <c r="B12" s="5" t="n">
        <v>0</v>
      </c>
      <c r="C12" s="5" t="n">
        <v>0</v>
      </c>
      <c r="D12" s="5" t="n">
        <v>-9</v>
      </c>
      <c r="E12" s="5" t="n">
        <v>-80</v>
      </c>
    </row>
    <row r="13">
      <c r="A13" s="4" t="inlineStr">
        <is>
          <t>Minimum pension adjustment</t>
        </is>
      </c>
      <c r="B13" s="5" t="n">
        <v>3</v>
      </c>
      <c r="C13" s="5" t="n">
        <v>3</v>
      </c>
      <c r="D13" s="5" t="n">
        <v>6</v>
      </c>
      <c r="E13" s="5" t="n">
        <v>6</v>
      </c>
    </row>
    <row r="14">
      <c r="A14" s="4" t="inlineStr">
        <is>
          <t>Tax effect</t>
        </is>
      </c>
      <c r="B14" s="5" t="n">
        <v>1</v>
      </c>
      <c r="C14" s="5" t="n">
        <v>1</v>
      </c>
      <c r="D14" s="5" t="n">
        <v>2</v>
      </c>
      <c r="E14" s="5" t="n">
        <v>2</v>
      </c>
    </row>
    <row r="15">
      <c r="A15" s="4" t="inlineStr">
        <is>
          <t>Minimum pension adjustment, net of tax</t>
        </is>
      </c>
      <c r="B15" s="5" t="n">
        <v>2</v>
      </c>
      <c r="C15" s="5" t="n">
        <v>2</v>
      </c>
      <c r="D15" s="5" t="n">
        <v>4</v>
      </c>
      <c r="E15" s="5" t="n">
        <v>4</v>
      </c>
    </row>
    <row r="16">
      <c r="A16" s="4" t="inlineStr">
        <is>
          <t>Total other comprehensive income</t>
        </is>
      </c>
      <c r="B16" s="5" t="n">
        <v>45</v>
      </c>
      <c r="C16" s="5" t="n">
        <v>401</v>
      </c>
      <c r="D16" s="5" t="n">
        <v>341</v>
      </c>
      <c r="E16" s="5" t="n">
        <v>726</v>
      </c>
    </row>
    <row r="17">
      <c r="A17" s="4" t="inlineStr">
        <is>
          <t>Total comprehensive income</t>
        </is>
      </c>
      <c r="B17" s="6" t="n">
        <v>2380</v>
      </c>
      <c r="C17" s="6" t="n">
        <v>1038</v>
      </c>
      <c r="D17" s="6" t="n">
        <v>3574</v>
      </c>
      <c r="E17" s="6" t="n">
        <v>21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evaluated for impair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llowance Ending Balance</t>
        </is>
      </c>
      <c r="B3" s="6" t="n">
        <v>3759</v>
      </c>
      <c r="C3" s="6" t="n">
        <v>3444</v>
      </c>
      <c r="D3" s="6" t="n">
        <v>3186</v>
      </c>
      <c r="E3" s="6" t="n">
        <v>3047</v>
      </c>
      <c r="F3" s="6" t="n">
        <v>3027</v>
      </c>
      <c r="G3" s="6" t="n">
        <v>3051</v>
      </c>
    </row>
    <row r="4">
      <c r="A4" s="4" t="inlineStr">
        <is>
          <t>Allowance Individually Evaluated for Impairment</t>
        </is>
      </c>
      <c r="B4" s="5" t="n">
        <v>25</v>
      </c>
      <c r="D4" s="5" t="n">
        <v>159</v>
      </c>
    </row>
    <row r="5">
      <c r="A5" s="4" t="inlineStr">
        <is>
          <t>Allowance Collectively Evaluated for Impairment</t>
        </is>
      </c>
      <c r="B5" s="5" t="n">
        <v>3734</v>
      </c>
      <c r="D5" s="5" t="n">
        <v>3027</v>
      </c>
    </row>
    <row r="6">
      <c r="A6" s="4" t="inlineStr">
        <is>
          <t>Loans Ending Balance</t>
        </is>
      </c>
      <c r="B6" s="5" t="n">
        <v>607993</v>
      </c>
      <c r="D6" s="5" t="n">
        <v>429295</v>
      </c>
    </row>
    <row r="7">
      <c r="A7" s="4" t="inlineStr">
        <is>
          <t>Loans Individually Evaluated for Impairment</t>
        </is>
      </c>
      <c r="B7" s="5" t="n">
        <v>10381</v>
      </c>
      <c r="D7" s="5" t="n">
        <v>9372</v>
      </c>
    </row>
    <row r="8">
      <c r="A8" s="4" t="inlineStr">
        <is>
          <t>Loans Collectively Evaluated for Impairment</t>
        </is>
      </c>
      <c r="B8" s="5" t="n">
        <v>597612</v>
      </c>
      <c r="D8" s="5" t="n">
        <v>419923</v>
      </c>
    </row>
    <row r="9">
      <c r="A9" s="4" t="inlineStr">
        <is>
          <t>Residential [Member]</t>
        </is>
      </c>
    </row>
    <row r="10">
      <c r="A10" s="3" t="inlineStr">
        <is>
          <t>Financing Receivable, Allowance for Credit Losses [Line Items]</t>
        </is>
      </c>
    </row>
    <row r="11">
      <c r="A11" s="4" t="inlineStr">
        <is>
          <t>Allowance Ending Balance</t>
        </is>
      </c>
      <c r="B11" s="5" t="n">
        <v>213</v>
      </c>
      <c r="C11" s="5" t="n">
        <v>219</v>
      </c>
      <c r="D11" s="5" t="n">
        <v>48</v>
      </c>
      <c r="E11" s="5" t="n">
        <v>31</v>
      </c>
      <c r="F11" s="5" t="n">
        <v>46</v>
      </c>
      <c r="G11" s="5" t="n">
        <v>42</v>
      </c>
    </row>
    <row r="12">
      <c r="A12" s="4" t="inlineStr">
        <is>
          <t>Allowance Collectively Evaluated for Impairment</t>
        </is>
      </c>
      <c r="B12" s="5" t="n">
        <v>213</v>
      </c>
      <c r="D12" s="5" t="n">
        <v>48</v>
      </c>
    </row>
    <row r="13">
      <c r="A13" s="4" t="inlineStr">
        <is>
          <t>Loans Ending Balance</t>
        </is>
      </c>
      <c r="B13" s="5" t="n">
        <v>8067</v>
      </c>
      <c r="D13" s="5" t="n">
        <v>7887</v>
      </c>
    </row>
    <row r="14">
      <c r="A14" s="4" t="inlineStr">
        <is>
          <t>Loans Collectively Evaluated for Impairment</t>
        </is>
      </c>
      <c r="B14" s="5" t="n">
        <v>8067</v>
      </c>
      <c r="D14" s="5" t="n">
        <v>7887</v>
      </c>
    </row>
    <row r="15">
      <c r="A15" s="4" t="inlineStr">
        <is>
          <t>Commercial [Member]</t>
        </is>
      </c>
    </row>
    <row r="16">
      <c r="A16" s="3" t="inlineStr">
        <is>
          <t>Financing Receivable, Allowance for Credit Losses [Line Items]</t>
        </is>
      </c>
    </row>
    <row r="17">
      <c r="A17" s="4" t="inlineStr">
        <is>
          <t>Allowance Ending Balance</t>
        </is>
      </c>
      <c r="B17" s="5" t="n">
        <v>295</v>
      </c>
      <c r="C17" s="5" t="n">
        <v>270</v>
      </c>
      <c r="D17" s="5" t="n">
        <v>137</v>
      </c>
      <c r="E17" s="5" t="n">
        <v>159</v>
      </c>
      <c r="F17" s="5" t="n">
        <v>173</v>
      </c>
      <c r="G17" s="5" t="n">
        <v>220</v>
      </c>
    </row>
    <row r="18">
      <c r="A18" s="4" t="inlineStr">
        <is>
          <t>Allowance Collectively Evaluated for Impairment</t>
        </is>
      </c>
      <c r="B18" s="5" t="n">
        <v>295</v>
      </c>
      <c r="D18" s="5" t="n">
        <v>137</v>
      </c>
    </row>
    <row r="19">
      <c r="A19" s="4" t="inlineStr">
        <is>
          <t>Loans Ending Balance</t>
        </is>
      </c>
      <c r="B19" s="5" t="n">
        <v>23809</v>
      </c>
      <c r="D19" s="5" t="n">
        <v>24063</v>
      </c>
    </row>
    <row r="20">
      <c r="A20" s="4" t="inlineStr">
        <is>
          <t>Loans Individually Evaluated for Impairment</t>
        </is>
      </c>
      <c r="B20" s="5" t="n">
        <v>294</v>
      </c>
      <c r="D20" s="5" t="n">
        <v>337</v>
      </c>
    </row>
    <row r="21">
      <c r="A21" s="4" t="inlineStr">
        <is>
          <t>Loans Collectively Evaluated for Impairment</t>
        </is>
      </c>
      <c r="B21" s="5" t="n">
        <v>23515</v>
      </c>
      <c r="D21" s="5" t="n">
        <v>23726</v>
      </c>
    </row>
    <row r="22">
      <c r="A22" s="4" t="inlineStr">
        <is>
          <t>Commercial Real Estate [Member]</t>
        </is>
      </c>
    </row>
    <row r="23">
      <c r="A23" s="3" t="inlineStr">
        <is>
          <t>Financing Receivable, Allowance for Credit Losses [Line Items]</t>
        </is>
      </c>
    </row>
    <row r="24">
      <c r="A24" s="4" t="inlineStr">
        <is>
          <t>Allowance Ending Balance</t>
        </is>
      </c>
      <c r="B24" s="5" t="n">
        <v>2153</v>
      </c>
      <c r="C24" s="5" t="n">
        <v>1986</v>
      </c>
      <c r="D24" s="5" t="n">
        <v>1589</v>
      </c>
      <c r="E24" s="5" t="n">
        <v>1493</v>
      </c>
      <c r="F24" s="5" t="n">
        <v>1492</v>
      </c>
      <c r="G24" s="5" t="n">
        <v>1435</v>
      </c>
    </row>
    <row r="25">
      <c r="A25" s="4" t="inlineStr">
        <is>
          <t>Allowance Individually Evaluated for Impairment</t>
        </is>
      </c>
      <c r="D25" s="5" t="n">
        <v>15</v>
      </c>
    </row>
    <row r="26">
      <c r="A26" s="4" t="inlineStr">
        <is>
          <t>Allowance Collectively Evaluated for Impairment</t>
        </is>
      </c>
      <c r="B26" s="5" t="n">
        <v>2153</v>
      </c>
      <c r="D26" s="5" t="n">
        <v>1574</v>
      </c>
    </row>
    <row r="27">
      <c r="A27" s="4" t="inlineStr">
        <is>
          <t>Loans Ending Balance</t>
        </is>
      </c>
      <c r="B27" s="5" t="n">
        <v>230944</v>
      </c>
      <c r="D27" s="5" t="n">
        <v>228349</v>
      </c>
    </row>
    <row r="28">
      <c r="A28" s="4" t="inlineStr">
        <is>
          <t>Loans Individually Evaluated for Impairment</t>
        </is>
      </c>
      <c r="B28" s="5" t="n">
        <v>6380</v>
      </c>
      <c r="D28" s="5" t="n">
        <v>5807</v>
      </c>
    </row>
    <row r="29">
      <c r="A29" s="4" t="inlineStr">
        <is>
          <t>Loans Collectively Evaluated for Impairment</t>
        </is>
      </c>
      <c r="B29" s="5" t="n">
        <v>224564</v>
      </c>
      <c r="D29" s="5" t="n">
        <v>222542</v>
      </c>
    </row>
    <row r="30">
      <c r="A30" s="4" t="inlineStr">
        <is>
          <t>Home equity lines [Member]</t>
        </is>
      </c>
    </row>
    <row r="31">
      <c r="A31" s="3" t="inlineStr">
        <is>
          <t>Financing Receivable, Allowance for Credit Losses [Line Items]</t>
        </is>
      </c>
    </row>
    <row r="32">
      <c r="A32" s="4" t="inlineStr">
        <is>
          <t>Allowance Ending Balance</t>
        </is>
      </c>
      <c r="B32" s="5" t="n">
        <v>40</v>
      </c>
      <c r="C32" s="6" t="n">
        <v>40</v>
      </c>
      <c r="D32" s="5" t="n">
        <v>271</v>
      </c>
      <c r="E32" s="6" t="n">
        <v>233</v>
      </c>
      <c r="F32" s="6" t="n">
        <v>240</v>
      </c>
      <c r="G32" s="6" t="n">
        <v>244</v>
      </c>
    </row>
    <row r="33">
      <c r="A33" s="4" t="inlineStr">
        <is>
          <t>Allowance Collectively Evaluated for Impairment</t>
        </is>
      </c>
      <c r="B33" s="5" t="n">
        <v>40</v>
      </c>
      <c r="D33" s="5" t="n">
        <v>271</v>
      </c>
    </row>
    <row r="34">
      <c r="A34" s="4" t="inlineStr">
        <is>
          <t>Loans Ending Balance</t>
        </is>
      </c>
      <c r="B34" s="5" t="n">
        <v>20796</v>
      </c>
      <c r="D34" s="5" t="n">
        <v>21509</v>
      </c>
    </row>
    <row r="35">
      <c r="A35" s="4" t="inlineStr">
        <is>
          <t>Loans Individually Evaluated for Impairment</t>
        </is>
      </c>
      <c r="B35" s="5" t="n">
        <v>300</v>
      </c>
      <c r="D35" s="5" t="n">
        <v>300</v>
      </c>
    </row>
    <row r="36">
      <c r="A36" s="4" t="inlineStr">
        <is>
          <t>Loans Collectively Evaluated for Impairment</t>
        </is>
      </c>
      <c r="B36" s="5" t="n">
        <v>20496</v>
      </c>
      <c r="D36" s="5" t="n">
        <v>21209</v>
      </c>
    </row>
    <row r="37">
      <c r="A37" s="4" t="inlineStr">
        <is>
          <t>Owner Occupied [Member]</t>
        </is>
      </c>
    </row>
    <row r="38">
      <c r="A38" s="3" t="inlineStr">
        <is>
          <t>Financing Receivable, Allowance for Credit Losses [Line Items]</t>
        </is>
      </c>
    </row>
    <row r="39">
      <c r="A39" s="4" t="inlineStr">
        <is>
          <t>Allowance Ending Balance</t>
        </is>
      </c>
      <c r="B39" s="5" t="n">
        <v>904</v>
      </c>
      <c r="D39" s="5" t="n">
        <v>671</v>
      </c>
    </row>
    <row r="40">
      <c r="A40" s="4" t="inlineStr">
        <is>
          <t>Allowance Individually Evaluated for Impairment</t>
        </is>
      </c>
      <c r="D40" s="5" t="n">
        <v>15</v>
      </c>
    </row>
    <row r="41">
      <c r="A41" s="4" t="inlineStr">
        <is>
          <t>Allowance Collectively Evaluated for Impairment</t>
        </is>
      </c>
      <c r="B41" s="5" t="n">
        <v>904</v>
      </c>
      <c r="D41" s="5" t="n">
        <v>656</v>
      </c>
    </row>
    <row r="42">
      <c r="A42" s="4" t="inlineStr">
        <is>
          <t>Loans Ending Balance</t>
        </is>
      </c>
      <c r="B42" s="5" t="n">
        <v>101001</v>
      </c>
      <c r="D42" s="5" t="n">
        <v>98353</v>
      </c>
    </row>
    <row r="43">
      <c r="A43" s="4" t="inlineStr">
        <is>
          <t>Loans Individually Evaluated for Impairment</t>
        </is>
      </c>
      <c r="B43" s="5" t="n">
        <v>4271</v>
      </c>
      <c r="D43" s="5" t="n">
        <v>3503</v>
      </c>
    </row>
    <row r="44">
      <c r="A44" s="4" t="inlineStr">
        <is>
          <t>Loans Collectively Evaluated for Impairment</t>
        </is>
      </c>
      <c r="B44" s="5" t="n">
        <v>96730</v>
      </c>
      <c r="D44" s="5" t="n">
        <v>94850</v>
      </c>
    </row>
    <row r="45">
      <c r="A45" s="4" t="inlineStr">
        <is>
          <t>Non-Owner Occupied [Member]</t>
        </is>
      </c>
    </row>
    <row r="46">
      <c r="A46" s="3" t="inlineStr">
        <is>
          <t>Financing Receivable, Allowance for Credit Losses [Line Items]</t>
        </is>
      </c>
    </row>
    <row r="47">
      <c r="A47" s="4" t="inlineStr">
        <is>
          <t>Allowance Ending Balance</t>
        </is>
      </c>
      <c r="B47" s="5" t="n">
        <v>1202</v>
      </c>
      <c r="D47" s="5" t="n">
        <v>831</v>
      </c>
    </row>
    <row r="48">
      <c r="A48" s="4" t="inlineStr">
        <is>
          <t>Allowance Collectively Evaluated for Impairment</t>
        </is>
      </c>
      <c r="B48" s="5" t="n">
        <v>1202</v>
      </c>
      <c r="D48" s="5" t="n">
        <v>831</v>
      </c>
    </row>
    <row r="49">
      <c r="A49" s="4" t="inlineStr">
        <is>
          <t>Loans Ending Balance</t>
        </is>
      </c>
      <c r="B49" s="5" t="n">
        <v>119998</v>
      </c>
      <c r="D49" s="5" t="n">
        <v>116508</v>
      </c>
    </row>
    <row r="50">
      <c r="A50" s="4" t="inlineStr">
        <is>
          <t>Loans Individually Evaluated for Impairment</t>
        </is>
      </c>
      <c r="B50" s="5" t="n">
        <v>2109</v>
      </c>
      <c r="D50" s="5" t="n">
        <v>2304</v>
      </c>
    </row>
    <row r="51">
      <c r="A51" s="4" t="inlineStr">
        <is>
          <t>Loans Collectively Evaluated for Impairment</t>
        </is>
      </c>
      <c r="B51" s="5" t="n">
        <v>117889</v>
      </c>
      <c r="D51" s="5" t="n">
        <v>114204</v>
      </c>
    </row>
    <row r="52">
      <c r="A52" s="4" t="inlineStr">
        <is>
          <t>Multifamily [Member]</t>
        </is>
      </c>
    </row>
    <row r="53">
      <c r="A53" s="3" t="inlineStr">
        <is>
          <t>Financing Receivable, Allowance for Credit Losses [Line Items]</t>
        </is>
      </c>
    </row>
    <row r="54">
      <c r="A54" s="4" t="inlineStr">
        <is>
          <t>Allowance Ending Balance</t>
        </is>
      </c>
      <c r="B54" s="5" t="n">
        <v>47</v>
      </c>
      <c r="D54" s="5" t="n">
        <v>85</v>
      </c>
    </row>
    <row r="55">
      <c r="A55" s="4" t="inlineStr">
        <is>
          <t>Allowance Collectively Evaluated for Impairment</t>
        </is>
      </c>
      <c r="B55" s="5" t="n">
        <v>47</v>
      </c>
      <c r="D55" s="5" t="n">
        <v>85</v>
      </c>
    </row>
    <row r="56">
      <c r="A56" s="4" t="inlineStr">
        <is>
          <t>Loans Ending Balance</t>
        </is>
      </c>
      <c r="B56" s="5" t="n">
        <v>9880</v>
      </c>
      <c r="D56" s="5" t="n">
        <v>13332</v>
      </c>
    </row>
    <row r="57">
      <c r="A57" s="4" t="inlineStr">
        <is>
          <t>Loans Collectively Evaluated for Impairment</t>
        </is>
      </c>
      <c r="B57" s="5" t="n">
        <v>9880</v>
      </c>
      <c r="D57" s="5" t="n">
        <v>13332</v>
      </c>
    </row>
    <row r="58">
      <c r="A58" s="4" t="inlineStr">
        <is>
          <t>Farmland [Member]</t>
        </is>
      </c>
    </row>
    <row r="59">
      <c r="A59" s="3" t="inlineStr">
        <is>
          <t>Financing Receivable, Allowance for Credit Losses [Line Items]</t>
        </is>
      </c>
    </row>
    <row r="60">
      <c r="A60" s="4" t="inlineStr">
        <is>
          <t>Allowance Ending Balance</t>
        </is>
      </c>
      <c r="D60" s="5" t="n">
        <v>2</v>
      </c>
    </row>
    <row r="61">
      <c r="A61" s="4" t="inlineStr">
        <is>
          <t>Allowance Collectively Evaluated for Impairment</t>
        </is>
      </c>
      <c r="D61" s="5" t="n">
        <v>2</v>
      </c>
    </row>
    <row r="62">
      <c r="A62" s="4" t="inlineStr">
        <is>
          <t>Loans Ending Balance</t>
        </is>
      </c>
      <c r="B62" s="5" t="n">
        <v>65</v>
      </c>
      <c r="D62" s="5" t="n">
        <v>156</v>
      </c>
    </row>
    <row r="63">
      <c r="A63" s="4" t="inlineStr">
        <is>
          <t>Loans Collectively Evaluated for Impairment</t>
        </is>
      </c>
      <c r="B63" s="5" t="n">
        <v>65</v>
      </c>
      <c r="D63" s="5" t="n">
        <v>156</v>
      </c>
    </row>
    <row r="64">
      <c r="A64" s="4" t="inlineStr">
        <is>
          <t>First Deed of Trust [Member]</t>
        </is>
      </c>
    </row>
    <row r="65">
      <c r="A65" s="3" t="inlineStr">
        <is>
          <t>Financing Receivable, Allowance for Credit Losses [Line Items]</t>
        </is>
      </c>
    </row>
    <row r="66">
      <c r="A66" s="4" t="inlineStr">
        <is>
          <t>Allowance Ending Balance</t>
        </is>
      </c>
      <c r="B66" s="5" t="n">
        <v>166</v>
      </c>
      <c r="D66" s="5" t="n">
        <v>343</v>
      </c>
    </row>
    <row r="67">
      <c r="A67" s="4" t="inlineStr">
        <is>
          <t>Allowance Individually Evaluated for Impairment</t>
        </is>
      </c>
      <c r="B67" s="5" t="n">
        <v>9</v>
      </c>
      <c r="D67" s="5" t="n">
        <v>9</v>
      </c>
    </row>
    <row r="68">
      <c r="A68" s="4" t="inlineStr">
        <is>
          <t>Allowance Collectively Evaluated for Impairment</t>
        </is>
      </c>
      <c r="B68" s="5" t="n">
        <v>157</v>
      </c>
      <c r="D68" s="5" t="n">
        <v>334</v>
      </c>
    </row>
    <row r="69">
      <c r="A69" s="4" t="inlineStr">
        <is>
          <t>Loans Ending Balance</t>
        </is>
      </c>
      <c r="B69" s="5" t="n">
        <v>57055</v>
      </c>
      <c r="D69" s="5" t="n">
        <v>55856</v>
      </c>
    </row>
    <row r="70">
      <c r="A70" s="4" t="inlineStr">
        <is>
          <t>Loans Individually Evaluated for Impairment</t>
        </is>
      </c>
      <c r="B70" s="5" t="n">
        <v>2192</v>
      </c>
      <c r="D70" s="5" t="n">
        <v>1830</v>
      </c>
    </row>
    <row r="71">
      <c r="A71" s="4" t="inlineStr">
        <is>
          <t>Loans Collectively Evaluated for Impairment</t>
        </is>
      </c>
      <c r="B71" s="5" t="n">
        <v>54863</v>
      </c>
      <c r="D71" s="5" t="n">
        <v>54026</v>
      </c>
    </row>
    <row r="72">
      <c r="A72" s="4" t="inlineStr">
        <is>
          <t>Second Deed of Trust [Member]</t>
        </is>
      </c>
    </row>
    <row r="73">
      <c r="A73" s="3" t="inlineStr">
        <is>
          <t>Financing Receivable, Allowance for Credit Losses [Line Items]</t>
        </is>
      </c>
    </row>
    <row r="74">
      <c r="A74" s="4" t="inlineStr">
        <is>
          <t>Allowance Ending Balance</t>
        </is>
      </c>
      <c r="B74" s="5" t="n">
        <v>75</v>
      </c>
      <c r="D74" s="5" t="n">
        <v>64</v>
      </c>
    </row>
    <row r="75">
      <c r="A75" s="4" t="inlineStr">
        <is>
          <t>Allowance Collectively Evaluated for Impairment</t>
        </is>
      </c>
      <c r="B75" s="5" t="n">
        <v>75</v>
      </c>
      <c r="D75" s="5" t="n">
        <v>64</v>
      </c>
    </row>
    <row r="76">
      <c r="A76" s="4" t="inlineStr">
        <is>
          <t>Loans Ending Balance</t>
        </is>
      </c>
      <c r="B76" s="5" t="n">
        <v>11012</v>
      </c>
      <c r="D76" s="5" t="n">
        <v>10411</v>
      </c>
    </row>
    <row r="77">
      <c r="A77" s="4" t="inlineStr">
        <is>
          <t>Loans Individually Evaluated for Impairment</t>
        </is>
      </c>
      <c r="B77" s="5" t="n">
        <v>891</v>
      </c>
      <c r="D77" s="5" t="n">
        <v>752</v>
      </c>
    </row>
    <row r="78">
      <c r="A78" s="4" t="inlineStr">
        <is>
          <t>Loans Collectively Evaluated for Impairment</t>
        </is>
      </c>
      <c r="B78" s="5" t="n">
        <v>10121</v>
      </c>
      <c r="D78" s="5" t="n">
        <v>9659</v>
      </c>
    </row>
    <row r="79">
      <c r="A79" s="4" t="inlineStr">
        <is>
          <t>Consumer Real Estate [Member]</t>
        </is>
      </c>
    </row>
    <row r="80">
      <c r="A80" s="3" t="inlineStr">
        <is>
          <t>Financing Receivable, Allowance for Credit Losses [Line Items]</t>
        </is>
      </c>
    </row>
    <row r="81">
      <c r="A81" s="4" t="inlineStr">
        <is>
          <t>Allowance Ending Balance</t>
        </is>
      </c>
      <c r="B81" s="5" t="n">
        <v>281</v>
      </c>
      <c r="D81" s="5" t="n">
        <v>678</v>
      </c>
    </row>
    <row r="82">
      <c r="A82" s="4" t="inlineStr">
        <is>
          <t>Allowance Individually Evaluated for Impairment</t>
        </is>
      </c>
      <c r="B82" s="5" t="n">
        <v>9</v>
      </c>
      <c r="D82" s="5" t="n">
        <v>9</v>
      </c>
    </row>
    <row r="83">
      <c r="A83" s="4" t="inlineStr">
        <is>
          <t>Allowance Collectively Evaluated for Impairment</t>
        </is>
      </c>
      <c r="B83" s="5" t="n">
        <v>272</v>
      </c>
      <c r="D83" s="5" t="n">
        <v>669</v>
      </c>
    </row>
    <row r="84">
      <c r="A84" s="4" t="inlineStr">
        <is>
          <t>Loans Ending Balance</t>
        </is>
      </c>
      <c r="B84" s="5" t="n">
        <v>88863</v>
      </c>
      <c r="D84" s="5" t="n">
        <v>87776</v>
      </c>
    </row>
    <row r="85">
      <c r="A85" s="4" t="inlineStr">
        <is>
          <t>Loans Individually Evaluated for Impairment</t>
        </is>
      </c>
      <c r="B85" s="5" t="n">
        <v>3383</v>
      </c>
      <c r="D85" s="5" t="n">
        <v>2882</v>
      </c>
    </row>
    <row r="86">
      <c r="A86" s="4" t="inlineStr">
        <is>
          <t>Loans Collectively Evaluated for Impairment</t>
        </is>
      </c>
      <c r="B86" s="5" t="n">
        <v>85480</v>
      </c>
      <c r="D86" s="5" t="n">
        <v>84894</v>
      </c>
    </row>
    <row r="87">
      <c r="A87" s="4" t="inlineStr">
        <is>
          <t>Commercial and industrial loans (except those secured by real estate)</t>
        </is>
      </c>
    </row>
    <row r="88">
      <c r="A88" s="3" t="inlineStr">
        <is>
          <t>Financing Receivable, Allowance for Credit Losses [Line Items]</t>
        </is>
      </c>
    </row>
    <row r="89">
      <c r="A89" s="4" t="inlineStr">
        <is>
          <t>Allowance Ending Balance</t>
        </is>
      </c>
      <c r="B89" s="5" t="n">
        <v>317</v>
      </c>
      <c r="D89" s="5" t="n">
        <v>572</v>
      </c>
    </row>
    <row r="90">
      <c r="A90" s="4" t="inlineStr">
        <is>
          <t>Allowance Individually Evaluated for Impairment</t>
        </is>
      </c>
      <c r="B90" s="5" t="n">
        <v>16</v>
      </c>
      <c r="D90" s="5" t="n">
        <v>135</v>
      </c>
    </row>
    <row r="91">
      <c r="A91" s="4" t="inlineStr">
        <is>
          <t>Allowance Collectively Evaluated for Impairment</t>
        </is>
      </c>
      <c r="B91" s="5" t="n">
        <v>301</v>
      </c>
      <c r="D91" s="5" t="n">
        <v>437</v>
      </c>
    </row>
    <row r="92">
      <c r="A92" s="4" t="inlineStr">
        <is>
          <t>Loans Ending Balance</t>
        </is>
      </c>
      <c r="B92" s="5" t="n">
        <v>221598</v>
      </c>
      <c r="D92" s="5" t="n">
        <v>45074</v>
      </c>
    </row>
    <row r="93">
      <c r="A93" s="4" t="inlineStr">
        <is>
          <t>Loans Individually Evaluated for Impairment</t>
        </is>
      </c>
      <c r="B93" s="5" t="n">
        <v>324</v>
      </c>
      <c r="D93" s="5" t="n">
        <v>346</v>
      </c>
    </row>
    <row r="94">
      <c r="A94" s="4" t="inlineStr">
        <is>
          <t>Loans Collectively Evaluated for Impairment</t>
        </is>
      </c>
      <c r="B94" s="5" t="n">
        <v>221274</v>
      </c>
      <c r="D94" s="5" t="n">
        <v>44728</v>
      </c>
    </row>
    <row r="95">
      <c r="A95" s="4" t="inlineStr">
        <is>
          <t>Guaranteed student loans [Member]</t>
        </is>
      </c>
    </row>
    <row r="96">
      <c r="A96" s="3" t="inlineStr">
        <is>
          <t>Financing Receivable, Allowance for Credit Losses [Line Items]</t>
        </is>
      </c>
    </row>
    <row r="97">
      <c r="A97" s="4" t="inlineStr">
        <is>
          <t>Allowance Ending Balance</t>
        </is>
      </c>
      <c r="B97" s="5" t="n">
        <v>101</v>
      </c>
      <c r="D97" s="5" t="n">
        <v>108</v>
      </c>
    </row>
    <row r="98">
      <c r="A98" s="4" t="inlineStr">
        <is>
          <t>Allowance Collectively Evaluated for Impairment</t>
        </is>
      </c>
      <c r="B98" s="5" t="n">
        <v>101</v>
      </c>
      <c r="D98" s="5" t="n">
        <v>108</v>
      </c>
    </row>
    <row r="99">
      <c r="A99" s="4" t="inlineStr">
        <is>
          <t>Loans Ending Balance</t>
        </is>
      </c>
      <c r="B99" s="5" t="n">
        <v>31594</v>
      </c>
      <c r="D99" s="5" t="n">
        <v>33525</v>
      </c>
    </row>
    <row r="100">
      <c r="A100" s="4" t="inlineStr">
        <is>
          <t>Loans Collectively Evaluated for Impairment</t>
        </is>
      </c>
      <c r="B100" s="5" t="n">
        <v>31594</v>
      </c>
      <c r="D100" s="5" t="n">
        <v>33525</v>
      </c>
    </row>
    <row r="101">
      <c r="A101" s="4" t="inlineStr">
        <is>
          <t>Consumer And Other [Member]</t>
        </is>
      </c>
    </row>
    <row r="102">
      <c r="A102" s="3" t="inlineStr">
        <is>
          <t>Financing Receivable, Allowance for Credit Losses [Line Items]</t>
        </is>
      </c>
    </row>
    <row r="103">
      <c r="A103" s="4" t="inlineStr">
        <is>
          <t>Allowance Ending Balance</t>
        </is>
      </c>
      <c r="B103" s="5" t="n">
        <v>399</v>
      </c>
      <c r="D103" s="5" t="n">
        <v>54</v>
      </c>
    </row>
    <row r="104">
      <c r="A104" s="4" t="inlineStr">
        <is>
          <t>Allowance Collectively Evaluated for Impairment</t>
        </is>
      </c>
      <c r="B104" s="5" t="n">
        <v>399</v>
      </c>
      <c r="D104" s="5" t="n">
        <v>54</v>
      </c>
    </row>
    <row r="105">
      <c r="A105" s="4" t="inlineStr">
        <is>
          <t>Loans Ending Balance</t>
        </is>
      </c>
      <c r="B105" s="5" t="n">
        <v>3118</v>
      </c>
      <c r="D105" s="5" t="n">
        <v>2621</v>
      </c>
    </row>
    <row r="106">
      <c r="A106" s="4" t="inlineStr">
        <is>
          <t>Loans Collectively Evaluated for Impairment</t>
        </is>
      </c>
      <c r="B106" s="5" t="n">
        <v>3118</v>
      </c>
      <c r="D106" s="5" t="n">
        <v>2621</v>
      </c>
    </row>
    <row r="107">
      <c r="A107" s="4" t="inlineStr">
        <is>
          <t>Construction And Land Development [Member]</t>
        </is>
      </c>
    </row>
    <row r="108">
      <c r="A108" s="3" t="inlineStr">
        <is>
          <t>Financing Receivable, Allowance for Credit Losses [Line Items]</t>
        </is>
      </c>
    </row>
    <row r="109">
      <c r="A109" s="4" t="inlineStr">
        <is>
          <t>Allowance Ending Balance</t>
        </is>
      </c>
      <c r="B109" s="5" t="n">
        <v>508</v>
      </c>
      <c r="D109" s="5" t="n">
        <v>185</v>
      </c>
    </row>
    <row r="110">
      <c r="A110" s="4" t="inlineStr">
        <is>
          <t>Allowance Collectively Evaluated for Impairment</t>
        </is>
      </c>
      <c r="B110" s="5" t="n">
        <v>508</v>
      </c>
      <c r="D110" s="5" t="n">
        <v>185</v>
      </c>
    </row>
    <row r="111">
      <c r="A111" s="4" t="inlineStr">
        <is>
          <t>Loans Ending Balance</t>
        </is>
      </c>
      <c r="B111" s="5" t="n">
        <v>31876</v>
      </c>
      <c r="D111" s="5" t="n">
        <v>31950</v>
      </c>
    </row>
    <row r="112">
      <c r="A112" s="4" t="inlineStr">
        <is>
          <t>Loans Individually Evaluated for Impairment</t>
        </is>
      </c>
      <c r="B112" s="5" t="n">
        <v>294</v>
      </c>
      <c r="D112" s="5" t="n">
        <v>337</v>
      </c>
    </row>
    <row r="113">
      <c r="A113" s="4" t="inlineStr">
        <is>
          <t>Loans Collectively Evaluated for Impairment</t>
        </is>
      </c>
      <c r="B113" s="6" t="n">
        <v>31582</v>
      </c>
      <c r="D113" s="6" t="n">
        <v>316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5" customWidth="1" min="6" max="6"/>
    <col width="25" customWidth="1" min="7" max="7"/>
    <col width="21" customWidth="1" min="8" max="8"/>
    <col width="21" customWidth="1" min="9" max="9"/>
    <col width="21" customWidth="1" min="10" max="10"/>
    <col width="21" customWidth="1" min="11" max="11"/>
  </cols>
  <sheetData>
    <row r="1">
      <c r="A1" s="1" t="inlineStr">
        <is>
          <t>Loans and allowance for loan losses - Additional Information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Jun. 30, 2020USD ($)loan</t>
        </is>
      </c>
      <c r="G2" s="2" t="inlineStr">
        <is>
          <t>Jun. 30, 2019USD ($)loan</t>
        </is>
      </c>
      <c r="H2" s="2" t="inlineStr">
        <is>
          <t>Mar. 31, 2020USD ($)</t>
        </is>
      </c>
      <c r="I2" s="2" t="inlineStr">
        <is>
          <t>Dec. 31, 2019USD ($)</t>
        </is>
      </c>
      <c r="J2" s="2" t="inlineStr">
        <is>
          <t>Mar. 31, 2019USD ($)</t>
        </is>
      </c>
      <c r="K2" s="2" t="inlineStr">
        <is>
          <t>Dec. 31, 2018USD ($)</t>
        </is>
      </c>
    </row>
    <row r="3">
      <c r="A3" s="3" t="inlineStr">
        <is>
          <t>Accounts, Notes, Loans and Financing Receivable [Line Items]</t>
        </is>
      </c>
    </row>
    <row r="4">
      <c r="A4" s="4" t="inlineStr">
        <is>
          <t>Loans Pledged as Collateral</t>
        </is>
      </c>
      <c r="B4" s="6" t="n">
        <v>47827000</v>
      </c>
      <c r="D4" s="6" t="n">
        <v>47827000</v>
      </c>
      <c r="F4" s="6" t="n">
        <v>47827000</v>
      </c>
      <c r="I4" s="6" t="n">
        <v>49736000</v>
      </c>
    </row>
    <row r="5">
      <c r="A5" s="4" t="inlineStr">
        <is>
          <t>TDRs</t>
        </is>
      </c>
      <c r="B5" s="5" t="n">
        <v>1000</v>
      </c>
    </row>
    <row r="6">
      <c r="A6" s="4" t="inlineStr">
        <is>
          <t>Defaults on TDRs that were modified as TDRs | loan</t>
        </is>
      </c>
      <c r="F6" s="5" t="n">
        <v>0</v>
      </c>
      <c r="G6" s="5" t="n">
        <v>0</v>
      </c>
    </row>
    <row r="7">
      <c r="A7" s="4" t="inlineStr">
        <is>
          <t>Loans and Leases Receivable, Allowance</t>
        </is>
      </c>
      <c r="B7" s="6" t="n">
        <v>3759000</v>
      </c>
      <c r="C7" s="6" t="n">
        <v>3047000</v>
      </c>
      <c r="D7" s="5" t="n">
        <v>3759000</v>
      </c>
      <c r="E7" s="6" t="n">
        <v>3047000</v>
      </c>
      <c r="F7" s="6" t="n">
        <v>3759000</v>
      </c>
      <c r="G7" s="6" t="n">
        <v>3047000</v>
      </c>
      <c r="H7" s="6" t="n">
        <v>3444000</v>
      </c>
      <c r="I7" s="5" t="n">
        <v>3186000</v>
      </c>
      <c r="J7" s="6" t="n">
        <v>3027000</v>
      </c>
      <c r="K7" s="6" t="n">
        <v>3051000</v>
      </c>
    </row>
    <row r="8">
      <c r="A8" s="4" t="inlineStr">
        <is>
          <t>Provision for loan losses</t>
        </is>
      </c>
      <c r="B8" s="5" t="n">
        <v>300000</v>
      </c>
      <c r="C8" s="5" t="n">
        <v>0</v>
      </c>
      <c r="D8" s="5" t="n">
        <v>700000</v>
      </c>
      <c r="E8" s="5" t="n">
        <v>0</v>
      </c>
    </row>
    <row r="9">
      <c r="A9" s="4" t="inlineStr">
        <is>
          <t>Guaranteed student loans [Member]</t>
        </is>
      </c>
    </row>
    <row r="10">
      <c r="A10" s="3" t="inlineStr">
        <is>
          <t>Accounts, Notes, Loans and Financing Receivable [Line Items]</t>
        </is>
      </c>
    </row>
    <row r="11">
      <c r="A11" s="4" t="inlineStr">
        <is>
          <t>Loans and Leases Receivable, Allowance</t>
        </is>
      </c>
      <c r="B11" s="6" t="n">
        <v>101000</v>
      </c>
      <c r="D11" s="6" t="n">
        <v>101000</v>
      </c>
      <c r="F11" s="6" t="n">
        <v>101000</v>
      </c>
      <c r="I11" s="5" t="n">
        <v>108000</v>
      </c>
    </row>
    <row r="12">
      <c r="A12" s="4" t="inlineStr">
        <is>
          <t>Percentage Of Recovery Loss On Portfolio From Historical Experience</t>
        </is>
      </c>
      <c r="B12" s="4" t="inlineStr">
        <is>
          <t>98.00%</t>
        </is>
      </c>
      <c r="D12" s="4" t="inlineStr">
        <is>
          <t>98.00%</t>
        </is>
      </c>
      <c r="F12" s="4" t="inlineStr">
        <is>
          <t>98.00%</t>
        </is>
      </c>
    </row>
    <row r="13">
      <c r="A13" s="4" t="inlineStr">
        <is>
          <t>Unallocated Financing Receivable [Member]</t>
        </is>
      </c>
    </row>
    <row r="14">
      <c r="A14" s="3" t="inlineStr">
        <is>
          <t>Accounts, Notes, Loans and Financing Receivable [Line Items]</t>
        </is>
      </c>
    </row>
    <row r="15">
      <c r="A15" s="4" t="inlineStr">
        <is>
          <t>Loans and Leases Receivable, Allowance</t>
        </is>
      </c>
      <c r="B15" s="6" t="n">
        <v>359000</v>
      </c>
      <c r="C15" s="6" t="n">
        <v>176000</v>
      </c>
      <c r="D15" s="6" t="n">
        <v>359000</v>
      </c>
      <c r="E15" s="6" t="n">
        <v>176000</v>
      </c>
      <c r="F15" s="6" t="n">
        <v>359000</v>
      </c>
      <c r="G15" s="6" t="n">
        <v>176000</v>
      </c>
      <c r="I15" s="6" t="n">
        <v>24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Deposits</t>
        </is>
      </c>
    </row>
    <row r="3">
      <c r="A3" s="4" t="inlineStr">
        <is>
          <t>Demand accounts</t>
        </is>
      </c>
      <c r="B3" s="6" t="n">
        <v>212434</v>
      </c>
      <c r="C3" s="6" t="n">
        <v>131228</v>
      </c>
    </row>
    <row r="4">
      <c r="A4" s="4" t="inlineStr">
        <is>
          <t>Interest checking accounts</t>
        </is>
      </c>
      <c r="B4" s="5" t="n">
        <v>56448</v>
      </c>
      <c r="C4" s="5" t="n">
        <v>48427</v>
      </c>
    </row>
    <row r="5">
      <c r="A5" s="4" t="inlineStr">
        <is>
          <t>Money market accounts</t>
        </is>
      </c>
      <c r="B5" s="5" t="n">
        <v>143177</v>
      </c>
      <c r="C5" s="5" t="n">
        <v>99955</v>
      </c>
    </row>
    <row r="6">
      <c r="A6" s="4" t="inlineStr">
        <is>
          <t>Savings accounts</t>
        </is>
      </c>
      <c r="B6" s="5" t="n">
        <v>31618</v>
      </c>
      <c r="C6" s="5" t="n">
        <v>26396</v>
      </c>
    </row>
    <row r="7">
      <c r="A7" s="4" t="inlineStr">
        <is>
          <t>Other time deposits</t>
        </is>
      </c>
      <c r="B7" s="5" t="n">
        <v>115438</v>
      </c>
      <c r="C7" s="5" t="n">
        <v>114875</v>
      </c>
    </row>
    <row r="8">
      <c r="A8" s="4" t="inlineStr">
        <is>
          <t>Total</t>
        </is>
      </c>
      <c r="B8" s="6" t="n">
        <v>579795</v>
      </c>
      <c r="C8" s="6" t="n">
        <v>443208</v>
      </c>
    </row>
    <row r="9">
      <c r="A9" s="3" t="inlineStr">
        <is>
          <t>Percentage of individual deposits to deposit liability</t>
        </is>
      </c>
    </row>
    <row r="10">
      <c r="A10" s="4" t="inlineStr">
        <is>
          <t>Demand accounts (in hundredths)</t>
        </is>
      </c>
      <c r="B10" s="4" t="inlineStr">
        <is>
          <t>36.60%</t>
        </is>
      </c>
      <c r="C10" s="4" t="inlineStr">
        <is>
          <t>29.60%</t>
        </is>
      </c>
    </row>
    <row r="11">
      <c r="A11" s="4" t="inlineStr">
        <is>
          <t>Interest checking accounts(in hundredths)</t>
        </is>
      </c>
      <c r="B11" s="4" t="inlineStr">
        <is>
          <t>9.70%</t>
        </is>
      </c>
      <c r="C11" s="4" t="inlineStr">
        <is>
          <t>10.90%</t>
        </is>
      </c>
    </row>
    <row r="12">
      <c r="A12" s="4" t="inlineStr">
        <is>
          <t>Money market accounts (in hundredths)</t>
        </is>
      </c>
      <c r="B12" s="4" t="inlineStr">
        <is>
          <t>24.70%</t>
        </is>
      </c>
      <c r="C12" s="4" t="inlineStr">
        <is>
          <t>22.60%</t>
        </is>
      </c>
    </row>
    <row r="13">
      <c r="A13" s="4" t="inlineStr">
        <is>
          <t>Savings account (in hundredths)</t>
        </is>
      </c>
      <c r="B13" s="4" t="inlineStr">
        <is>
          <t>5.50%</t>
        </is>
      </c>
      <c r="C13" s="4" t="inlineStr">
        <is>
          <t>6.00%</t>
        </is>
      </c>
    </row>
    <row r="14">
      <c r="A14" s="4" t="inlineStr">
        <is>
          <t>Time deposits of $250,000 and over (in hundredths)</t>
        </is>
      </c>
      <c r="B14" s="4" t="inlineStr">
        <is>
          <t>3.60%</t>
        </is>
      </c>
      <c r="C14" s="4" t="inlineStr">
        <is>
          <t>5.00%</t>
        </is>
      </c>
    </row>
    <row r="15">
      <c r="A15" s="4" t="inlineStr">
        <is>
          <t>Other time deposits (in hundredths)</t>
        </is>
      </c>
      <c r="B15" s="4" t="inlineStr">
        <is>
          <t>19.90%</t>
        </is>
      </c>
      <c r="C15" s="4" t="inlineStr">
        <is>
          <t>25.90%</t>
        </is>
      </c>
    </row>
    <row r="16">
      <c r="A16" s="4" t="inlineStr">
        <is>
          <t>Total (in hundredths)</t>
        </is>
      </c>
      <c r="B16" s="4" t="inlineStr">
        <is>
          <t>100.00%</t>
        </is>
      </c>
      <c r="C16" s="4" t="inlineStr">
        <is>
          <t>100.00%</t>
        </is>
      </c>
    </row>
    <row r="17">
      <c r="A17" s="4" t="inlineStr">
        <is>
          <t>Geographic Distribution, Domestic [Member]</t>
        </is>
      </c>
    </row>
    <row r="18">
      <c r="A18" s="3" t="inlineStr">
        <is>
          <t>Deposits</t>
        </is>
      </c>
    </row>
    <row r="19">
      <c r="A19" s="4" t="inlineStr">
        <is>
          <t>Time deposits of $250,000 and over</t>
        </is>
      </c>
      <c r="B19" s="6" t="n">
        <v>20680</v>
      </c>
      <c r="C19" s="6" t="n">
        <v>22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Details) - USD ($)</t>
        </is>
      </c>
      <c r="B1" s="2" t="inlineStr">
        <is>
          <t>Jun. 30, 2020</t>
        </is>
      </c>
      <c r="C1" s="2" t="inlineStr">
        <is>
          <t>Dec. 31, 2019</t>
        </is>
      </c>
    </row>
    <row r="2">
      <c r="A2" s="3" t="inlineStr">
        <is>
          <t>Federal Home Loan Bank, Advances [Line Items]</t>
        </is>
      </c>
    </row>
    <row r="3">
      <c r="A3" s="4" t="inlineStr">
        <is>
          <t>Federal Home Loan Bank Stock</t>
        </is>
      </c>
      <c r="B3" s="6" t="n">
        <v>1802000</v>
      </c>
      <c r="C3" s="6" t="n">
        <v>1694000</v>
      </c>
    </row>
    <row r="4">
      <c r="A4" s="4" t="inlineStr">
        <is>
          <t>Long-term Federal Home Loan Bank Advances</t>
        </is>
      </c>
      <c r="B4" s="5" t="n">
        <v>31000000</v>
      </c>
      <c r="C4" s="6" t="n">
        <v>29000000</v>
      </c>
    </row>
    <row r="5">
      <c r="A5" s="4" t="inlineStr">
        <is>
          <t>Federal Home Loan Bank, Advances, Branch of FHLB Bank, Due Date</t>
        </is>
      </c>
      <c r="C5" s="4" t="inlineStr">
        <is>
          <t>2023</t>
        </is>
      </c>
    </row>
    <row r="6">
      <c r="A6" s="4" t="inlineStr">
        <is>
          <t>Securities Sold under Agreements to Repurchase</t>
        </is>
      </c>
      <c r="B6" s="5" t="n">
        <v>45120000</v>
      </c>
      <c r="C6" s="6" t="n">
        <v>5317000</v>
      </c>
    </row>
    <row r="7">
      <c r="A7" s="4" t="inlineStr">
        <is>
          <t>Long-term Debt</t>
        </is>
      </c>
      <c r="B7" s="5" t="n">
        <v>0</v>
      </c>
    </row>
    <row r="8">
      <c r="A8" s="4" t="inlineStr">
        <is>
          <t>Line of Credit Facility, Remaining Borrowing Capacity</t>
        </is>
      </c>
      <c r="B8" s="5" t="n">
        <v>48000000</v>
      </c>
    </row>
    <row r="9">
      <c r="A9" s="4" t="inlineStr">
        <is>
          <t>PPPLF</t>
        </is>
      </c>
    </row>
    <row r="10">
      <c r="A10" s="3" t="inlineStr">
        <is>
          <t>Federal Home Loan Bank, Advances [Line Items]</t>
        </is>
      </c>
    </row>
    <row r="11">
      <c r="A11" s="4" t="inlineStr">
        <is>
          <t>Current borrowing capacity</t>
        </is>
      </c>
      <c r="B11" s="5" t="n">
        <v>45120000</v>
      </c>
    </row>
    <row r="12">
      <c r="A12" s="4" t="inlineStr">
        <is>
          <t>Unused borrowing capacity</t>
        </is>
      </c>
      <c r="B12" s="5" t="n">
        <v>139358000</v>
      </c>
    </row>
    <row r="13">
      <c r="A13" s="4" t="inlineStr">
        <is>
          <t>Federal Home Loan Bank Advances [Member]</t>
        </is>
      </c>
    </row>
    <row r="14">
      <c r="A14" s="3" t="inlineStr">
        <is>
          <t>Federal Home Loan Bank, Advances [Line Items]</t>
        </is>
      </c>
    </row>
    <row r="15">
      <c r="A15" s="4" t="inlineStr">
        <is>
          <t>Line of Credit Facility, Remaining Borrowing Capacity</t>
        </is>
      </c>
      <c r="B15" s="5" t="n">
        <v>5300000</v>
      </c>
    </row>
    <row r="16">
      <c r="A16" s="4" t="inlineStr">
        <is>
          <t>Revolving Credit Facility [Member]</t>
        </is>
      </c>
    </row>
    <row r="17">
      <c r="A17" s="3" t="inlineStr">
        <is>
          <t>Federal Home Loan Bank, Advances [Line Items]</t>
        </is>
      </c>
    </row>
    <row r="18">
      <c r="A18" s="4" t="inlineStr">
        <is>
          <t>Line of Credit Facility, Remaining Borrowing Capacity</t>
        </is>
      </c>
      <c r="B18" s="5" t="n">
        <v>10000000</v>
      </c>
    </row>
    <row r="19">
      <c r="A19" s="4" t="inlineStr">
        <is>
          <t>Secured Debt [Member]</t>
        </is>
      </c>
    </row>
    <row r="20">
      <c r="A20" s="3" t="inlineStr">
        <is>
          <t>Federal Home Loan Bank, Advances [Line Items]</t>
        </is>
      </c>
    </row>
    <row r="21">
      <c r="A21" s="4" t="inlineStr">
        <is>
          <t>Line of Credit Facility, Remaining Borrowing Capacity</t>
        </is>
      </c>
      <c r="B21" s="5" t="n">
        <v>7800000</v>
      </c>
    </row>
    <row r="22">
      <c r="A22" s="4" t="inlineStr">
        <is>
          <t>Line of Credit [Member]</t>
        </is>
      </c>
    </row>
    <row r="23">
      <c r="A23" s="3" t="inlineStr">
        <is>
          <t>Federal Home Loan Bank, Advances [Line Items]</t>
        </is>
      </c>
    </row>
    <row r="24">
      <c r="A24" s="4" t="inlineStr">
        <is>
          <t>Line of Credit Facility, Remaining Borrowing Capacity</t>
        </is>
      </c>
      <c r="B24" s="6" t="n">
        <v>2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ust preferred securities (Details) - USD ($) $ in Thousands</t>
        </is>
      </c>
      <c r="B1" s="2" t="inlineStr">
        <is>
          <t>6 Months Ended</t>
        </is>
      </c>
    </row>
    <row r="2">
      <c r="B2" s="2" t="inlineStr">
        <is>
          <t>Jun. 30, 2020</t>
        </is>
      </c>
      <c r="C2" s="2" t="inlineStr">
        <is>
          <t>Dec. 31, 2019</t>
        </is>
      </c>
      <c r="D2" s="2" t="inlineStr">
        <is>
          <t>Sep. 20, 2007</t>
        </is>
      </c>
      <c r="E2" s="2" t="inlineStr">
        <is>
          <t>Feb. 24, 2005</t>
        </is>
      </c>
    </row>
    <row r="3">
      <c r="A3" s="3" t="inlineStr">
        <is>
          <t>Debt Instrument [Line Items]</t>
        </is>
      </c>
    </row>
    <row r="4">
      <c r="A4" s="4" t="inlineStr">
        <is>
          <t>Trust preferred capital notes</t>
        </is>
      </c>
      <c r="B4" s="6" t="n">
        <v>8764</v>
      </c>
      <c r="C4" s="6" t="n">
        <v>8764</v>
      </c>
    </row>
    <row r="5">
      <c r="A5" s="4" t="inlineStr">
        <is>
          <t>Percentage of Tier one risk based capital required for capital adequacy (in hundredths)</t>
        </is>
      </c>
      <c r="B5" s="4" t="inlineStr">
        <is>
          <t>25.00%</t>
        </is>
      </c>
    </row>
    <row r="6">
      <c r="A6" s="4" t="inlineStr">
        <is>
          <t>Southern Community Financial Capital Trust I [Member]</t>
        </is>
      </c>
    </row>
    <row r="7">
      <c r="A7" s="3" t="inlineStr">
        <is>
          <t>Debt Instrument [Line Items]</t>
        </is>
      </c>
    </row>
    <row r="8">
      <c r="A8" s="4" t="inlineStr">
        <is>
          <t>Trust preferred capital notes</t>
        </is>
      </c>
      <c r="E8" s="6" t="n">
        <v>5200</v>
      </c>
    </row>
    <row r="9">
      <c r="A9" s="4" t="inlineStr">
        <is>
          <t>Interest rate (in hundredths)</t>
        </is>
      </c>
      <c r="B9" s="4" t="inlineStr">
        <is>
          <t>2.46%</t>
        </is>
      </c>
    </row>
    <row r="10">
      <c r="A10" s="4" t="inlineStr">
        <is>
          <t>Principal assets of the trust</t>
        </is>
      </c>
      <c r="B10" s="6" t="n">
        <v>5200</v>
      </c>
    </row>
    <row r="11">
      <c r="A11" s="4" t="inlineStr">
        <is>
          <t>Southern Community Financial Capital Trust I [Member] | LIBOR [Member]</t>
        </is>
      </c>
    </row>
    <row r="12">
      <c r="A12" s="3" t="inlineStr">
        <is>
          <t>Debt Instrument [Line Items]</t>
        </is>
      </c>
    </row>
    <row r="13">
      <c r="A13" s="4" t="inlineStr">
        <is>
          <t>Debt Instrument, Basis Spread on Variable Rate</t>
        </is>
      </c>
      <c r="B13" s="4" t="inlineStr">
        <is>
          <t>2.15%</t>
        </is>
      </c>
    </row>
    <row r="14">
      <c r="A14" s="4" t="inlineStr">
        <is>
          <t>Village Financial Statutory Trust II [Member]</t>
        </is>
      </c>
    </row>
    <row r="15">
      <c r="A15" s="3" t="inlineStr">
        <is>
          <t>Debt Instrument [Line Items]</t>
        </is>
      </c>
    </row>
    <row r="16">
      <c r="A16" s="4" t="inlineStr">
        <is>
          <t>Trust preferred capital notes</t>
        </is>
      </c>
      <c r="D16" s="6" t="n">
        <v>3600</v>
      </c>
    </row>
    <row r="17">
      <c r="A17" s="4" t="inlineStr">
        <is>
          <t>Interest rate (in hundredths)</t>
        </is>
      </c>
      <c r="B17" s="4" t="inlineStr">
        <is>
          <t>1.71%</t>
        </is>
      </c>
    </row>
    <row r="18">
      <c r="A18" s="4" t="inlineStr">
        <is>
          <t>Principal assets of the trust</t>
        </is>
      </c>
      <c r="B18" s="6" t="n">
        <v>3600</v>
      </c>
    </row>
    <row r="19">
      <c r="A19" s="4" t="inlineStr">
        <is>
          <t>Village Financial Statutory Trust II [Member] | LIBOR [Member]</t>
        </is>
      </c>
    </row>
    <row r="20">
      <c r="A20" s="3" t="inlineStr">
        <is>
          <t>Debt Instrument [Line Items]</t>
        </is>
      </c>
    </row>
    <row r="21">
      <c r="A21" s="4" t="inlineStr">
        <is>
          <t>Debt Instrument, Basis Spread on Variable Rate</t>
        </is>
      </c>
      <c r="B21" s="4" t="inlineStr">
        <is>
          <t>1.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Subordinated Debt (Details) - USD ($)</t>
        </is>
      </c>
      <c r="B1" s="2" t="inlineStr">
        <is>
          <t>Mar. 21, 2018</t>
        </is>
      </c>
      <c r="C1" s="2" t="inlineStr">
        <is>
          <t>Mar. 31, 2018</t>
        </is>
      </c>
      <c r="D1" s="2" t="inlineStr">
        <is>
          <t>Jun. 30, 2020</t>
        </is>
      </c>
      <c r="E1" s="2" t="inlineStr">
        <is>
          <t>Dec. 31, 2019</t>
        </is>
      </c>
    </row>
    <row r="2">
      <c r="A2" s="4" t="inlineStr">
        <is>
          <t>Proceeds from Issuance of Subordinated Long-term Debt</t>
        </is>
      </c>
      <c r="B2" s="6" t="n">
        <v>5539000</v>
      </c>
    </row>
    <row r="3">
      <c r="A3" s="4" t="inlineStr">
        <is>
          <t>Subordinated Debt.</t>
        </is>
      </c>
      <c r="D3" s="6" t="n">
        <v>5612000</v>
      </c>
      <c r="E3" s="6" t="n">
        <v>5595000</v>
      </c>
    </row>
    <row r="4">
      <c r="A4" s="4" t="inlineStr">
        <is>
          <t>Subordinated Debt [Member]</t>
        </is>
      </c>
    </row>
    <row r="5">
      <c r="A5" s="4" t="inlineStr">
        <is>
          <t>Debt Instrument, Face Amount</t>
        </is>
      </c>
      <c r="B5" s="6" t="n">
        <v>5700000</v>
      </c>
    </row>
    <row r="6">
      <c r="A6" s="4" t="inlineStr">
        <is>
          <t>Debt Instrument, Maturity Date</t>
        </is>
      </c>
      <c r="B6" s="4" t="inlineStr">
        <is>
          <t>Mar. 31,
		2028</t>
        </is>
      </c>
    </row>
    <row r="7">
      <c r="A7" s="4" t="inlineStr">
        <is>
          <t>Debt Instrument, Interest Rate, Stated Percentage</t>
        </is>
      </c>
      <c r="B7" s="4" t="inlineStr">
        <is>
          <t>6.50%</t>
        </is>
      </c>
    </row>
    <row r="8">
      <c r="A8" s="4" t="inlineStr">
        <is>
          <t>Debt Instrument, Basis Spread on Variable Rate</t>
        </is>
      </c>
      <c r="C8" s="4" t="inlineStr">
        <is>
          <t>3.7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Options outstanding under company's stock incentive plan (Details) - USD ($)</t>
        </is>
      </c>
      <c r="B1" s="2" t="inlineStr">
        <is>
          <t>6 Months Ended</t>
        </is>
      </c>
    </row>
    <row r="2">
      <c r="B2" s="2" t="inlineStr">
        <is>
          <t>Jun. 30, 2020</t>
        </is>
      </c>
      <c r="C2" s="2" t="inlineStr">
        <is>
          <t>Jun. 30, 2019</t>
        </is>
      </c>
    </row>
    <row r="3">
      <c r="A3" s="3" t="inlineStr">
        <is>
          <t>Options</t>
        </is>
      </c>
    </row>
    <row r="4">
      <c r="A4" s="4" t="inlineStr">
        <is>
          <t>Options outstanding, beginning of period</t>
        </is>
      </c>
      <c r="B4" s="5" t="n">
        <v>734</v>
      </c>
      <c r="C4" s="5" t="n">
        <v>734</v>
      </c>
    </row>
    <row r="5">
      <c r="A5" s="4" t="inlineStr">
        <is>
          <t>Granted</t>
        </is>
      </c>
      <c r="B5" s="5" t="n">
        <v>0</v>
      </c>
      <c r="C5" s="5" t="n">
        <v>0</v>
      </c>
    </row>
    <row r="6">
      <c r="A6" s="4" t="inlineStr">
        <is>
          <t>Forfeited</t>
        </is>
      </c>
      <c r="B6" s="5" t="n">
        <v>0</v>
      </c>
      <c r="C6" s="5" t="n">
        <v>0</v>
      </c>
    </row>
    <row r="7">
      <c r="A7" s="4" t="inlineStr">
        <is>
          <t>Exercised</t>
        </is>
      </c>
      <c r="B7" s="5" t="n">
        <v>0</v>
      </c>
      <c r="C7" s="5" t="n">
        <v>0</v>
      </c>
    </row>
    <row r="8">
      <c r="A8" s="4" t="inlineStr">
        <is>
          <t>Options outstanding, end of period</t>
        </is>
      </c>
      <c r="B8" s="5" t="n">
        <v>734</v>
      </c>
      <c r="C8" s="5" t="n">
        <v>734</v>
      </c>
    </row>
    <row r="9">
      <c r="A9" s="4" t="inlineStr">
        <is>
          <t>Options exercisable, end of period</t>
        </is>
      </c>
      <c r="B9" s="5" t="n">
        <v>734</v>
      </c>
      <c r="C9" s="5" t="n">
        <v>734</v>
      </c>
    </row>
    <row r="10">
      <c r="A10" s="3" t="inlineStr">
        <is>
          <t>Weighted Average Exercise Price</t>
        </is>
      </c>
    </row>
    <row r="11">
      <c r="A11" s="4" t="inlineStr">
        <is>
          <t>Options outstanding, beginning of period</t>
        </is>
      </c>
      <c r="B11" s="7" t="n">
        <v>25.63</v>
      </c>
      <c r="C11" s="7" t="n">
        <v>25.63</v>
      </c>
    </row>
    <row r="12">
      <c r="A12" s="4" t="inlineStr">
        <is>
          <t>Granted</t>
        </is>
      </c>
      <c r="B12" s="5" t="n">
        <v>0</v>
      </c>
      <c r="C12" s="5" t="n">
        <v>0</v>
      </c>
    </row>
    <row r="13">
      <c r="A13" s="4" t="inlineStr">
        <is>
          <t>Forfeited</t>
        </is>
      </c>
      <c r="B13" s="5" t="n">
        <v>0</v>
      </c>
      <c r="C13" s="5" t="n">
        <v>0</v>
      </c>
    </row>
    <row r="14">
      <c r="A14" s="4" t="inlineStr">
        <is>
          <t>Exercised</t>
        </is>
      </c>
      <c r="B14" s="5" t="n">
        <v>0</v>
      </c>
      <c r="C14" s="5" t="n">
        <v>0</v>
      </c>
    </row>
    <row r="15">
      <c r="A15" s="4" t="inlineStr">
        <is>
          <t>Options outstanding, end of period</t>
        </is>
      </c>
      <c r="B15" s="8" t="n">
        <v>25.63</v>
      </c>
      <c r="C15" s="8" t="n">
        <v>25.63</v>
      </c>
    </row>
    <row r="16">
      <c r="A16" s="3" t="inlineStr">
        <is>
          <t>Fair Value Per Share</t>
        </is>
      </c>
    </row>
    <row r="17">
      <c r="A17" s="4" t="inlineStr">
        <is>
          <t>Options outstanding, beginning of period</t>
        </is>
      </c>
      <c r="B17" s="8" t="n">
        <v>9.76</v>
      </c>
      <c r="C17" s="8" t="n">
        <v>9.76</v>
      </c>
    </row>
    <row r="18">
      <c r="A18" s="4" t="inlineStr">
        <is>
          <t>Granted</t>
        </is>
      </c>
      <c r="B18" s="5" t="n">
        <v>0</v>
      </c>
      <c r="C18" s="5" t="n">
        <v>0</v>
      </c>
    </row>
    <row r="19">
      <c r="A19" s="4" t="inlineStr">
        <is>
          <t>Forfeited</t>
        </is>
      </c>
      <c r="B19" s="5" t="n">
        <v>0</v>
      </c>
      <c r="C19" s="5" t="n">
        <v>0</v>
      </c>
    </row>
    <row r="20">
      <c r="A20" s="4" t="inlineStr">
        <is>
          <t>Exercised</t>
        </is>
      </c>
      <c r="B20" s="5" t="n">
        <v>0</v>
      </c>
      <c r="C20" s="5" t="n">
        <v>0</v>
      </c>
    </row>
    <row r="21">
      <c r="A21" s="4" t="inlineStr">
        <is>
          <t>Options outstanding, end of period</t>
        </is>
      </c>
      <c r="B21" s="7" t="n">
        <v>9.76</v>
      </c>
      <c r="C21" s="7" t="n">
        <v>9.76</v>
      </c>
    </row>
    <row r="22">
      <c r="A22" s="4" t="inlineStr">
        <is>
          <t>Intrinsic Value Options outstanding</t>
        </is>
      </c>
      <c r="B22" s="6" t="n">
        <v>0</v>
      </c>
      <c r="C2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Non vested restricted stock award (Details) - USD ($) $ / shares in Units,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nding Balance</t>
        </is>
      </c>
      <c r="B4" s="5" t="n">
        <v>4155</v>
      </c>
    </row>
    <row r="5">
      <c r="A5" s="4" t="inlineStr">
        <is>
          <t>Restricted Stock [Member]</t>
        </is>
      </c>
    </row>
    <row r="6">
      <c r="A6" s="3" t="inlineStr">
        <is>
          <t>Share-based Compensation Arrangement by Share-based Payment Award [Line Items]</t>
        </is>
      </c>
    </row>
    <row r="7">
      <c r="A7" s="4" t="inlineStr">
        <is>
          <t>Beginning Balance</t>
        </is>
      </c>
      <c r="B7" s="5" t="n">
        <v>12310</v>
      </c>
    </row>
    <row r="8">
      <c r="A8" s="4" t="inlineStr">
        <is>
          <t>Shares, Granted</t>
        </is>
      </c>
      <c r="B8" s="5" t="n">
        <v>750</v>
      </c>
    </row>
    <row r="9">
      <c r="A9" s="4" t="inlineStr">
        <is>
          <t>Shares, Vested</t>
        </is>
      </c>
      <c r="B9" s="5" t="n">
        <v>0</v>
      </c>
    </row>
    <row r="10">
      <c r="A10" s="4" t="inlineStr">
        <is>
          <t>Shares, Forfeited</t>
        </is>
      </c>
      <c r="B10" s="5" t="n">
        <v>0</v>
      </c>
      <c r="C10" s="5" t="n">
        <v>-8074</v>
      </c>
    </row>
    <row r="11">
      <c r="A11" s="4" t="inlineStr">
        <is>
          <t>Shares, Other</t>
        </is>
      </c>
      <c r="B11" s="5" t="n">
        <v>0</v>
      </c>
    </row>
    <row r="12">
      <c r="A12" s="4" t="inlineStr">
        <is>
          <t>Ending Balance</t>
        </is>
      </c>
      <c r="B12" s="5" t="n">
        <v>13060</v>
      </c>
      <c r="C12" s="5" t="n">
        <v>0</v>
      </c>
    </row>
    <row r="13">
      <c r="A13" s="4" t="inlineStr">
        <is>
          <t>Weighted-Average Grant-Date Fair-Value, Beginning Balance</t>
        </is>
      </c>
      <c r="B13" s="7" t="n">
        <v>33.83</v>
      </c>
    </row>
    <row r="14">
      <c r="A14" s="4" t="inlineStr">
        <is>
          <t>Weighted-Average Grant-Date Fair-Value, Granted</t>
        </is>
      </c>
      <c r="B14" s="8" t="n">
        <v>42.99</v>
      </c>
    </row>
    <row r="15">
      <c r="A15" s="4" t="inlineStr">
        <is>
          <t>Weighted-Average Grant-Date Fair-Value, Vested</t>
        </is>
      </c>
      <c r="B15" s="5" t="n">
        <v>0</v>
      </c>
    </row>
    <row r="16">
      <c r="A16" s="4" t="inlineStr">
        <is>
          <t>Weighted-Average Grant-Date Fair-Value, Forfeited</t>
        </is>
      </c>
      <c r="B16" s="5" t="n">
        <v>0</v>
      </c>
    </row>
    <row r="17">
      <c r="A17" s="4" t="inlineStr">
        <is>
          <t>Weighted-Average Grant Date Fair Value, Other</t>
        </is>
      </c>
      <c r="B17" s="5" t="n">
        <v>0</v>
      </c>
    </row>
    <row r="18">
      <c r="A18" s="4" t="inlineStr">
        <is>
          <t>Weighted-Average Grant-Date Fair-Value, Ending Balance</t>
        </is>
      </c>
      <c r="B18" s="7" t="n">
        <v>34.36</v>
      </c>
    </row>
    <row r="19">
      <c r="A19" s="4" t="inlineStr">
        <is>
          <t>Aggregate Intrinsic Value, Beginning Balance</t>
        </is>
      </c>
      <c r="B19" s="6" t="n">
        <v>380133</v>
      </c>
    </row>
    <row r="20">
      <c r="A20" s="4" t="inlineStr">
        <is>
          <t>Aggregate Intrinsic Value, Granted</t>
        </is>
      </c>
      <c r="B20" s="5" t="n">
        <v>23160</v>
      </c>
    </row>
    <row r="21">
      <c r="A21" s="4" t="inlineStr">
        <is>
          <t>Aggregate Intrinsic Value, Vested</t>
        </is>
      </c>
      <c r="B21" s="5" t="n">
        <v>0</v>
      </c>
    </row>
    <row r="22">
      <c r="A22" s="4" t="inlineStr">
        <is>
          <t>Aggregate Intrinsic Value, Forfeited</t>
        </is>
      </c>
      <c r="B22" s="5" t="n">
        <v>0</v>
      </c>
    </row>
    <row r="23">
      <c r="A23" s="4" t="inlineStr">
        <is>
          <t>Aggregate Intrinsic Value, Other</t>
        </is>
      </c>
      <c r="B23" s="5" t="n">
        <v>0</v>
      </c>
    </row>
    <row r="24">
      <c r="A24" s="4" t="inlineStr">
        <is>
          <t>Aggregate Intrinsic Value, Ending Balance</t>
        </is>
      </c>
      <c r="B24" s="6" t="n">
        <v>4032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incentive plan - Additional Information (Details) - USD ($)</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Share-based Compensation Arrangement by Share-based Payment Award [Line Items]</t>
        </is>
      </c>
    </row>
    <row r="4">
      <c r="A4" s="4" t="inlineStr">
        <is>
          <t>Allocated Share-based Compensation Expense</t>
        </is>
      </c>
      <c r="C4" s="6" t="n">
        <v>129000</v>
      </c>
      <c r="D4" s="6" t="n">
        <v>374000</v>
      </c>
    </row>
    <row r="5">
      <c r="A5" s="4" t="inlineStr">
        <is>
          <t>Share-based Compensation Arrangement by Share-based Payment Award, Equity Instruments Other than Options, Nonvested, Number, Beginning Balance</t>
        </is>
      </c>
      <c r="C5" s="5" t="n">
        <v>4155</v>
      </c>
    </row>
    <row r="6">
      <c r="A6" s="4" t="inlineStr">
        <is>
          <t>Restricted Stock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 Weighted Average Grant Date Fair Value</t>
        </is>
      </c>
      <c r="C8" s="7" t="n">
        <v>42.99</v>
      </c>
    </row>
    <row r="9">
      <c r="A9" s="4" t="inlineStr">
        <is>
          <t>Employee Service Share-based Compensation, Nonvested Awards, Compensation Not yet Recognized, Share-based Awards Other than Options</t>
        </is>
      </c>
      <c r="C9" s="6" t="n">
        <v>271600</v>
      </c>
    </row>
    <row r="10">
      <c r="A10" s="4" t="inlineStr">
        <is>
          <t>Share-based Compensation Arrangement by Share-based Payment Award, Equity Instruments Other than Options, Nonvested, Number, Beginning Balance</t>
        </is>
      </c>
      <c r="C10" s="5" t="n">
        <v>13060</v>
      </c>
      <c r="D10" s="5" t="n">
        <v>0</v>
      </c>
      <c r="E10" s="5" t="n">
        <v>12310</v>
      </c>
    </row>
    <row r="11">
      <c r="A11" s="4" t="inlineStr">
        <is>
          <t>Share-based Compensation Arrangement by Share-based Payment Award, Equity Instruments Other than Options, Forfeited in Period</t>
        </is>
      </c>
      <c r="C11" s="5" t="n">
        <v>0</v>
      </c>
      <c r="D11" s="5" t="n">
        <v>8074</v>
      </c>
    </row>
    <row r="12">
      <c r="A12" s="4" t="inlineStr">
        <is>
          <t>Share-based Compensation Arrangement by Share-based Payment Award, Equity Instruments Other than Options, Grants in Period</t>
        </is>
      </c>
      <c r="C12" s="5" t="n">
        <v>750</v>
      </c>
    </row>
    <row r="13">
      <c r="A13" s="4" t="inlineStr">
        <is>
          <t>Time Based Restricted Shares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 Weighted Average Grant Date Fair Value</t>
        </is>
      </c>
      <c r="B15" s="7" t="n">
        <v>42.99</v>
      </c>
    </row>
    <row r="16">
      <c r="A16" s="4" t="inlineStr">
        <is>
          <t>Employee Service Share-based Compensation, Nonvested Awards, Compensation Not yet Recognized, Share-based Awards Other than Options</t>
        </is>
      </c>
      <c r="C16" s="6" t="n">
        <v>211738</v>
      </c>
    </row>
    <row r="17">
      <c r="A17" s="4" t="inlineStr">
        <is>
          <t>Employee Service Share-based Compensation, Nonvested Awards, Compensation Cost Not yet Recognized, Period for Recognition</t>
        </is>
      </c>
      <c r="C17" s="4" t="inlineStr">
        <is>
          <t>2 years 26 days</t>
        </is>
      </c>
    </row>
    <row r="18">
      <c r="A18" s="4" t="inlineStr">
        <is>
          <t>Share-based Compensation Arrangement by Share-based Payment Award, Equity Instruments Other than Options, Forfeited in Period</t>
        </is>
      </c>
      <c r="C18" s="5" t="n">
        <v>0</v>
      </c>
    </row>
    <row r="19">
      <c r="A19" s="4" t="inlineStr">
        <is>
          <t>Share-based Compensation Arrangement by Share-based Payment Award, Award Vesting Period</t>
        </is>
      </c>
      <c r="B19" s="4" t="inlineStr">
        <is>
          <t>3 years</t>
        </is>
      </c>
    </row>
    <row r="20">
      <c r="A20" s="4" t="inlineStr">
        <is>
          <t>Share-based Compensation Arrangement by Share-based Payment Award, Equity Instruments Other than Options, Grants in Period</t>
        </is>
      </c>
      <c r="B20" s="5" t="n">
        <v>75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and n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oans held for sale</t>
        </is>
      </c>
      <c r="B3" s="6" t="n">
        <v>17761</v>
      </c>
      <c r="C3" s="6" t="n">
        <v>12722</v>
      </c>
    </row>
    <row r="4">
      <c r="A4" s="4" t="inlineStr">
        <is>
          <t>Reported Value Measurement [Member] | Fair Value, Inputs, Level 2 [Member]</t>
        </is>
      </c>
    </row>
    <row r="5">
      <c r="A5" s="3" t="inlineStr">
        <is>
          <t>Fair Value, Assets and Liabilities Measured on Recurring and Nonrecurring Basis [Line Items]</t>
        </is>
      </c>
    </row>
    <row r="6">
      <c r="A6" s="4" t="inlineStr">
        <is>
          <t>Loans held for sale</t>
        </is>
      </c>
      <c r="B6" s="5" t="n">
        <v>17761</v>
      </c>
      <c r="C6" s="5" t="n">
        <v>12722</v>
      </c>
    </row>
    <row r="7">
      <c r="A7" s="4" t="inlineStr">
        <is>
          <t>IRLC</t>
        </is>
      </c>
      <c r="B7" s="5" t="n">
        <v>174</v>
      </c>
    </row>
    <row r="8">
      <c r="A8" s="4" t="inlineStr">
        <is>
          <t>Financial Liabilities-Recurring Forward sales commitment</t>
        </is>
      </c>
      <c r="B8" s="5" t="n">
        <v>421</v>
      </c>
    </row>
    <row r="9">
      <c r="A9" s="4" t="inlineStr">
        <is>
          <t>Reported Value Measurement [Member] | Fair Value, Inputs, Level 3 [Member]</t>
        </is>
      </c>
    </row>
    <row r="10">
      <c r="A10" s="3" t="inlineStr">
        <is>
          <t>Fair Value, Assets and Liabilities Measured on Recurring and Nonrecurring Basis [Line Items]</t>
        </is>
      </c>
    </row>
    <row r="11">
      <c r="A11" s="4" t="inlineStr">
        <is>
          <t>Impaired loans</t>
        </is>
      </c>
      <c r="B11" s="5" t="n">
        <v>220</v>
      </c>
      <c r="C11" s="5" t="n">
        <v>1468</v>
      </c>
    </row>
    <row r="12">
      <c r="A12" s="4" t="inlineStr">
        <is>
          <t>Assets held for sale</t>
        </is>
      </c>
      <c r="B12" s="5" t="n">
        <v>514</v>
      </c>
      <c r="C12" s="5" t="n">
        <v>514</v>
      </c>
    </row>
    <row r="13">
      <c r="A13" s="4" t="inlineStr">
        <is>
          <t>Other real estate owned</t>
        </is>
      </c>
      <c r="B13" s="5" t="n">
        <v>336</v>
      </c>
      <c r="C13" s="5" t="n">
        <v>526</v>
      </c>
    </row>
    <row r="14">
      <c r="A14" s="4" t="inlineStr">
        <is>
          <t>Fair Value, Measurements, Recurring [Member] | Fair Value, Inputs, Level 1 [Member]</t>
        </is>
      </c>
    </row>
    <row r="15">
      <c r="A15" s="3" t="inlineStr">
        <is>
          <t>Fair Value, Assets and Liabilities Measured on Recurring and Nonrecurring Basis [Line Items]</t>
        </is>
      </c>
    </row>
    <row r="16">
      <c r="A16" s="4" t="inlineStr">
        <is>
          <t>U.S. Government agency obligations</t>
        </is>
      </c>
      <c r="B16" s="5" t="n">
        <v>0</v>
      </c>
      <c r="C16" s="5" t="n">
        <v>0</v>
      </c>
    </row>
    <row r="17">
      <c r="A17" s="4" t="inlineStr">
        <is>
          <t>Mortgage-backed securities</t>
        </is>
      </c>
      <c r="B17" s="5" t="n">
        <v>0</v>
      </c>
      <c r="C17" s="5" t="n">
        <v>0</v>
      </c>
    </row>
    <row r="18">
      <c r="A18" s="4" t="inlineStr">
        <is>
          <t>Subordinated debt</t>
        </is>
      </c>
      <c r="B18" s="5" t="n">
        <v>0</v>
      </c>
      <c r="C18" s="5" t="n">
        <v>0</v>
      </c>
    </row>
    <row r="19">
      <c r="A19" s="4" t="inlineStr">
        <is>
          <t>Loans held for sale</t>
        </is>
      </c>
      <c r="B19" s="5" t="n">
        <v>0</v>
      </c>
    </row>
    <row r="20">
      <c r="A20" s="4" t="inlineStr">
        <is>
          <t>IRLC</t>
        </is>
      </c>
      <c r="B20" s="5" t="n">
        <v>0</v>
      </c>
    </row>
    <row r="21">
      <c r="A21" s="4" t="inlineStr">
        <is>
          <t>Financial Liabilities-Recurring Forward sales commitment</t>
        </is>
      </c>
      <c r="B21" s="5" t="n">
        <v>0</v>
      </c>
    </row>
    <row r="22">
      <c r="A22" s="4" t="inlineStr">
        <is>
          <t>Fair Value, Measurements, Recurring [Member] | Fair Value, Inputs, Level 2 [Member]</t>
        </is>
      </c>
    </row>
    <row r="23">
      <c r="A23" s="3" t="inlineStr">
        <is>
          <t>Fair Value, Assets and Liabilities Measured on Recurring and Nonrecurring Basis [Line Items]</t>
        </is>
      </c>
    </row>
    <row r="24">
      <c r="A24" s="4" t="inlineStr">
        <is>
          <t>U.S. Government agency obligations</t>
        </is>
      </c>
      <c r="B24" s="5" t="n">
        <v>12565</v>
      </c>
      <c r="C24" s="5" t="n">
        <v>14845</v>
      </c>
    </row>
    <row r="25">
      <c r="A25" s="4" t="inlineStr">
        <is>
          <t>Mortgage-backed securities</t>
        </is>
      </c>
      <c r="B25" s="5" t="n">
        <v>17650</v>
      </c>
      <c r="C25" s="5" t="n">
        <v>25302</v>
      </c>
    </row>
    <row r="26">
      <c r="A26" s="4" t="inlineStr">
        <is>
          <t>Subordinated debt</t>
        </is>
      </c>
      <c r="B26" s="5" t="n">
        <v>7570</v>
      </c>
      <c r="C26" s="5" t="n">
        <v>6540</v>
      </c>
    </row>
    <row r="27">
      <c r="A27" s="4" t="inlineStr">
        <is>
          <t>Loans held for sale</t>
        </is>
      </c>
      <c r="B27" s="5" t="n">
        <v>17761</v>
      </c>
    </row>
    <row r="28">
      <c r="A28" s="4" t="inlineStr">
        <is>
          <t>IRLC</t>
        </is>
      </c>
      <c r="B28" s="5" t="n">
        <v>174</v>
      </c>
    </row>
    <row r="29">
      <c r="A29" s="4" t="inlineStr">
        <is>
          <t>Financial Liabilities-Recurring Forward sales commitment</t>
        </is>
      </c>
      <c r="B29" s="5" t="n">
        <v>421</v>
      </c>
    </row>
    <row r="30">
      <c r="A30" s="4" t="inlineStr">
        <is>
          <t>Fair Value, Measurements, Recurring [Member] | Fair Value, Inputs, Level 3 [Member]</t>
        </is>
      </c>
    </row>
    <row r="31">
      <c r="A31" s="3" t="inlineStr">
        <is>
          <t>Fair Value, Assets and Liabilities Measured on Recurring and Nonrecurring Basis [Line Items]</t>
        </is>
      </c>
    </row>
    <row r="32">
      <c r="A32" s="4" t="inlineStr">
        <is>
          <t>U.S. Government agency obligations</t>
        </is>
      </c>
      <c r="B32" s="5" t="n">
        <v>0</v>
      </c>
      <c r="C32" s="5" t="n">
        <v>0</v>
      </c>
    </row>
    <row r="33">
      <c r="A33" s="4" t="inlineStr">
        <is>
          <t>Mortgage-backed securities</t>
        </is>
      </c>
      <c r="B33" s="5" t="n">
        <v>0</v>
      </c>
      <c r="C33" s="5" t="n">
        <v>0</v>
      </c>
    </row>
    <row r="34">
      <c r="A34" s="4" t="inlineStr">
        <is>
          <t>Subordinated debt</t>
        </is>
      </c>
      <c r="B34" s="5" t="n">
        <v>0</v>
      </c>
      <c r="C34" s="5" t="n">
        <v>250</v>
      </c>
    </row>
    <row r="35">
      <c r="A35" s="4" t="inlineStr">
        <is>
          <t>Loans held for sale</t>
        </is>
      </c>
      <c r="B35" s="5" t="n">
        <v>0</v>
      </c>
    </row>
    <row r="36">
      <c r="A36" s="4" t="inlineStr">
        <is>
          <t>IRLC</t>
        </is>
      </c>
      <c r="B36" s="5" t="n">
        <v>0</v>
      </c>
    </row>
    <row r="37">
      <c r="A37" s="4" t="inlineStr">
        <is>
          <t>Financial Liabilities-Recurring Forward sales commitment</t>
        </is>
      </c>
      <c r="B37" s="5" t="n">
        <v>0</v>
      </c>
    </row>
    <row r="38">
      <c r="A38" s="4" t="inlineStr">
        <is>
          <t>Fair Value, Measurements, Recurring [Member] | Reported Value Measurement [Member]</t>
        </is>
      </c>
    </row>
    <row r="39">
      <c r="A39" s="3" t="inlineStr">
        <is>
          <t>Fair Value, Assets and Liabilities Measured on Recurring and Nonrecurring Basis [Line Items]</t>
        </is>
      </c>
    </row>
    <row r="40">
      <c r="A40" s="4" t="inlineStr">
        <is>
          <t>U.S. Government agency obligations</t>
        </is>
      </c>
      <c r="B40" s="5" t="n">
        <v>12565</v>
      </c>
      <c r="C40" s="5" t="n">
        <v>14845</v>
      </c>
    </row>
    <row r="41">
      <c r="A41" s="4" t="inlineStr">
        <is>
          <t>Mortgage-backed securities</t>
        </is>
      </c>
      <c r="B41" s="5" t="n">
        <v>17650</v>
      </c>
      <c r="C41" s="5" t="n">
        <v>25302</v>
      </c>
    </row>
    <row r="42">
      <c r="A42" s="4" t="inlineStr">
        <is>
          <t>Subordinated debt</t>
        </is>
      </c>
      <c r="B42" s="5" t="n">
        <v>7570</v>
      </c>
      <c r="C42" s="5" t="n">
        <v>6790</v>
      </c>
    </row>
    <row r="43">
      <c r="A43" s="4" t="inlineStr">
        <is>
          <t>Loans held for sale</t>
        </is>
      </c>
      <c r="B43" s="5" t="n">
        <v>17761</v>
      </c>
    </row>
    <row r="44">
      <c r="A44" s="4" t="inlineStr">
        <is>
          <t>IRLC</t>
        </is>
      </c>
      <c r="B44" s="5" t="n">
        <v>174</v>
      </c>
    </row>
    <row r="45">
      <c r="A45" s="4" t="inlineStr">
        <is>
          <t>Financial Liabilities-Recurring Forward sales commitment</t>
        </is>
      </c>
      <c r="B45" s="5" t="n">
        <v>421</v>
      </c>
    </row>
    <row r="46">
      <c r="A46" s="4" t="inlineStr">
        <is>
          <t>Fair Value, Measurements, Nonrecurring [Member] | Fair Value, Inputs, Level 1 [Member]</t>
        </is>
      </c>
    </row>
    <row r="47">
      <c r="A47" s="3" t="inlineStr">
        <is>
          <t>Fair Value, Assets and Liabilities Measured on Recurring and Nonrecurring Basis [Line Items]</t>
        </is>
      </c>
    </row>
    <row r="48">
      <c r="A48" s="4" t="inlineStr">
        <is>
          <t>Impaired loans</t>
        </is>
      </c>
      <c r="B48" s="5" t="n">
        <v>0</v>
      </c>
      <c r="C48" s="5" t="n">
        <v>0</v>
      </c>
    </row>
    <row r="49">
      <c r="A49" s="4" t="inlineStr">
        <is>
          <t>Assets held for sale</t>
        </is>
      </c>
      <c r="B49" s="5" t="n">
        <v>0</v>
      </c>
      <c r="C49" s="5" t="n">
        <v>0</v>
      </c>
    </row>
    <row r="50">
      <c r="A50" s="4" t="inlineStr">
        <is>
          <t>Other real estate owned</t>
        </is>
      </c>
      <c r="B50" s="5" t="n">
        <v>0</v>
      </c>
      <c r="C50" s="5" t="n">
        <v>0</v>
      </c>
    </row>
    <row r="51">
      <c r="A51" s="4" t="inlineStr">
        <is>
          <t>Fair Value, Measurements, Nonrecurring [Member] | Fair Value, Inputs, Level 2 [Member]</t>
        </is>
      </c>
    </row>
    <row r="52">
      <c r="A52" s="3" t="inlineStr">
        <is>
          <t>Fair Value, Assets and Liabilities Measured on Recurring and Nonrecurring Basis [Line Items]</t>
        </is>
      </c>
    </row>
    <row r="53">
      <c r="A53" s="4" t="inlineStr">
        <is>
          <t>Impaired loans</t>
        </is>
      </c>
      <c r="B53" s="5" t="n">
        <v>0</v>
      </c>
      <c r="C53" s="5" t="n">
        <v>0</v>
      </c>
    </row>
    <row r="54">
      <c r="A54" s="4" t="inlineStr">
        <is>
          <t>Assets held for sale</t>
        </is>
      </c>
      <c r="B54" s="5" t="n">
        <v>0</v>
      </c>
      <c r="C54" s="5" t="n">
        <v>0</v>
      </c>
    </row>
    <row r="55">
      <c r="A55" s="4" t="inlineStr">
        <is>
          <t>Other real estate owned</t>
        </is>
      </c>
      <c r="B55" s="5" t="n">
        <v>0</v>
      </c>
      <c r="C55" s="5" t="n">
        <v>0</v>
      </c>
    </row>
    <row r="56">
      <c r="A56" s="4" t="inlineStr">
        <is>
          <t>Fair Value, Measurements, Nonrecurring [Member] | Fair Value, Inputs, Level 3 [Member]</t>
        </is>
      </c>
    </row>
    <row r="57">
      <c r="A57" s="3" t="inlineStr">
        <is>
          <t>Fair Value, Assets and Liabilities Measured on Recurring and Nonrecurring Basis [Line Items]</t>
        </is>
      </c>
    </row>
    <row r="58">
      <c r="A58" s="4" t="inlineStr">
        <is>
          <t>Impaired loans</t>
        </is>
      </c>
      <c r="B58" s="5" t="n">
        <v>220</v>
      </c>
      <c r="C58" s="5" t="n">
        <v>1468</v>
      </c>
    </row>
    <row r="59">
      <c r="A59" s="4" t="inlineStr">
        <is>
          <t>Assets held for sale</t>
        </is>
      </c>
      <c r="B59" s="5" t="n">
        <v>514</v>
      </c>
      <c r="C59" s="5" t="n">
        <v>514</v>
      </c>
    </row>
    <row r="60">
      <c r="A60" s="4" t="inlineStr">
        <is>
          <t>Other real estate owned</t>
        </is>
      </c>
      <c r="B60" s="5" t="n">
        <v>336</v>
      </c>
      <c r="C60" s="5" t="n">
        <v>526</v>
      </c>
    </row>
    <row r="61">
      <c r="A61" s="4" t="inlineStr">
        <is>
          <t>Fair Value, Measurements, Nonrecurring [Member] | Reported Value Measurement [Member]</t>
        </is>
      </c>
    </row>
    <row r="62">
      <c r="A62" s="3" t="inlineStr">
        <is>
          <t>Fair Value, Assets and Liabilities Measured on Recurring and Nonrecurring Basis [Line Items]</t>
        </is>
      </c>
    </row>
    <row r="63">
      <c r="A63" s="4" t="inlineStr">
        <is>
          <t>Impaired loans</t>
        </is>
      </c>
      <c r="B63" s="5" t="n">
        <v>220</v>
      </c>
      <c r="C63" s="5" t="n">
        <v>1468</v>
      </c>
    </row>
    <row r="64">
      <c r="A64" s="4" t="inlineStr">
        <is>
          <t>Assets held for sale</t>
        </is>
      </c>
      <c r="B64" s="5" t="n">
        <v>514</v>
      </c>
      <c r="C64" s="5" t="n">
        <v>514</v>
      </c>
    </row>
    <row r="65">
      <c r="A65" s="4" t="inlineStr">
        <is>
          <t>Other real estate owned</t>
        </is>
      </c>
      <c r="B65" s="6" t="n">
        <v>336</v>
      </c>
      <c r="C65" s="6" t="n">
        <v>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30" customWidth="1" min="5" max="5"/>
    <col width="40" customWidth="1" min="6" max="6"/>
    <col width="44" customWidth="1" min="7" max="7"/>
    <col width="48" customWidth="1" min="8" max="8"/>
    <col width="13" customWidth="1" min="9" max="9"/>
  </cols>
  <sheetData>
    <row r="1">
      <c r="A1" s="1" t="inlineStr">
        <is>
          <t>Consolidated Statements of Shareholders' Equity - USD ($) $ in Thousands</t>
        </is>
      </c>
      <c r="B1" s="2" t="inlineStr">
        <is>
          <t>Common Stock [Member]</t>
        </is>
      </c>
      <c r="C1" s="2" t="inlineStr">
        <is>
          <t>Additional Paid-in Capital [Member]</t>
        </is>
      </c>
      <c r="D1" s="2" t="inlineStr">
        <is>
          <t>Accumulated Deficit [Member]</t>
        </is>
      </c>
      <c r="E1" s="2" t="inlineStr">
        <is>
          <t>Common Stock Warrant [Member]</t>
        </is>
      </c>
      <c r="F1" s="2" t="inlineStr">
        <is>
          <t>Stock in Directors Rabbi Trust [Member]</t>
        </is>
      </c>
      <c r="G1" s="2" t="inlineStr">
        <is>
          <t>Directors Deferred Fees Obligation [Member]</t>
        </is>
      </c>
      <c r="H1" s="2" t="inlineStr">
        <is>
          <t>Accumulated Other Comprehensive Income [Member]</t>
        </is>
      </c>
      <c r="I1" s="2" t="inlineStr">
        <is>
          <t>Total</t>
        </is>
      </c>
    </row>
    <row r="2">
      <c r="A2" s="4" t="inlineStr">
        <is>
          <t>Balance at Dec. 31, 2018</t>
        </is>
      </c>
      <c r="B2" s="6" t="n">
        <v>5707</v>
      </c>
      <c r="C2" s="6" t="n">
        <v>53212</v>
      </c>
      <c r="D2" s="6" t="n">
        <v>-21769</v>
      </c>
      <c r="E2" s="6" t="n">
        <v>732</v>
      </c>
      <c r="F2" s="6" t="n">
        <v>-883</v>
      </c>
      <c r="G2" s="6" t="n">
        <v>883</v>
      </c>
      <c r="H2" s="6" t="n">
        <v>-749</v>
      </c>
      <c r="I2" s="6" t="n">
        <v>37133</v>
      </c>
    </row>
    <row r="3">
      <c r="A3" s="4" t="inlineStr">
        <is>
          <t>Restricted stock redemption</t>
        </is>
      </c>
      <c r="F3" s="5" t="n">
        <v>27</v>
      </c>
      <c r="G3" s="5" t="n">
        <v>-27</v>
      </c>
    </row>
    <row r="4">
      <c r="A4" s="4" t="inlineStr">
        <is>
          <t>Vesting of restricted stock</t>
        </is>
      </c>
      <c r="B4" s="5" t="n">
        <v>72</v>
      </c>
      <c r="C4" s="5" t="n">
        <v>-72</v>
      </c>
    </row>
    <row r="5">
      <c r="A5" s="4" t="inlineStr">
        <is>
          <t>Stock based compensation</t>
        </is>
      </c>
      <c r="C5" s="5" t="n">
        <v>374</v>
      </c>
      <c r="I5" s="5" t="n">
        <v>374</v>
      </c>
    </row>
    <row r="6">
      <c r="A6" s="4" t="inlineStr">
        <is>
          <t>Expiration of common stock warrant</t>
        </is>
      </c>
      <c r="C6" s="5" t="n">
        <v>732</v>
      </c>
      <c r="E6" s="5" t="n">
        <v>-732</v>
      </c>
    </row>
    <row r="7">
      <c r="A7" s="4" t="inlineStr">
        <is>
          <t>Net income</t>
        </is>
      </c>
      <c r="D7" s="5" t="n">
        <v>1446</v>
      </c>
      <c r="I7" s="5" t="n">
        <v>1446</v>
      </c>
    </row>
    <row r="8">
      <c r="A8" s="4" t="inlineStr">
        <is>
          <t>Other comprehensive income</t>
        </is>
      </c>
      <c r="H8" s="5" t="n">
        <v>726</v>
      </c>
      <c r="I8" s="5" t="n">
        <v>726</v>
      </c>
    </row>
    <row r="9">
      <c r="A9" s="4" t="inlineStr">
        <is>
          <t>Balance at Jun. 30, 2019</t>
        </is>
      </c>
      <c r="B9" s="5" t="n">
        <v>5779</v>
      </c>
      <c r="C9" s="5" t="n">
        <v>54246</v>
      </c>
      <c r="D9" s="5" t="n">
        <v>-20323</v>
      </c>
      <c r="F9" s="5" t="n">
        <v>-856</v>
      </c>
      <c r="G9" s="5" t="n">
        <v>856</v>
      </c>
      <c r="H9" s="5" t="n">
        <v>-23</v>
      </c>
      <c r="I9" s="5" t="n">
        <v>39679</v>
      </c>
    </row>
    <row r="10">
      <c r="A10" s="4" t="inlineStr">
        <is>
          <t>Balance at Mar. 31, 2019</t>
        </is>
      </c>
      <c r="B10" s="5" t="n">
        <v>5720</v>
      </c>
      <c r="C10" s="5" t="n">
        <v>53245</v>
      </c>
      <c r="D10" s="5" t="n">
        <v>-20960</v>
      </c>
      <c r="E10" s="5" t="n">
        <v>732</v>
      </c>
      <c r="F10" s="5" t="n">
        <v>-856</v>
      </c>
      <c r="G10" s="5" t="n">
        <v>856</v>
      </c>
      <c r="H10" s="5" t="n">
        <v>-424</v>
      </c>
      <c r="I10" s="5" t="n">
        <v>38313</v>
      </c>
    </row>
    <row r="11">
      <c r="A11" s="4" t="inlineStr">
        <is>
          <t>Vesting of restricted stock</t>
        </is>
      </c>
      <c r="B11" s="5" t="n">
        <v>59</v>
      </c>
      <c r="C11" s="5" t="n">
        <v>-59</v>
      </c>
    </row>
    <row r="12">
      <c r="A12" s="4" t="inlineStr">
        <is>
          <t>Stock based compensation</t>
        </is>
      </c>
      <c r="C12" s="5" t="n">
        <v>328</v>
      </c>
      <c r="I12" s="5" t="n">
        <v>328</v>
      </c>
    </row>
    <row r="13">
      <c r="A13" s="4" t="inlineStr">
        <is>
          <t>Expiration of common stock warrant</t>
        </is>
      </c>
      <c r="C13" s="5" t="n">
        <v>732</v>
      </c>
      <c r="E13" s="5" t="n">
        <v>-732</v>
      </c>
    </row>
    <row r="14">
      <c r="A14" s="4" t="inlineStr">
        <is>
          <t>Net income</t>
        </is>
      </c>
      <c r="D14" s="5" t="n">
        <v>637</v>
      </c>
      <c r="I14" s="5" t="n">
        <v>637</v>
      </c>
    </row>
    <row r="15">
      <c r="A15" s="4" t="inlineStr">
        <is>
          <t>Other comprehensive income</t>
        </is>
      </c>
      <c r="H15" s="5" t="n">
        <v>401</v>
      </c>
      <c r="I15" s="5" t="n">
        <v>401</v>
      </c>
    </row>
    <row r="16">
      <c r="A16" s="4" t="inlineStr">
        <is>
          <t>Balance at Jun. 30, 2019</t>
        </is>
      </c>
      <c r="B16" s="5" t="n">
        <v>5779</v>
      </c>
      <c r="C16" s="5" t="n">
        <v>54246</v>
      </c>
      <c r="D16" s="5" t="n">
        <v>-20323</v>
      </c>
      <c r="F16" s="5" t="n">
        <v>-856</v>
      </c>
      <c r="G16" s="5" t="n">
        <v>856</v>
      </c>
      <c r="H16" s="5" t="n">
        <v>-23</v>
      </c>
      <c r="I16" s="5" t="n">
        <v>39679</v>
      </c>
    </row>
    <row r="17">
      <c r="A17" s="4" t="inlineStr">
        <is>
          <t>Balance at Dec. 31, 2019</t>
        </is>
      </c>
      <c r="B17" s="5" t="n">
        <v>5779</v>
      </c>
      <c r="C17" s="5" t="n">
        <v>54285</v>
      </c>
      <c r="D17" s="5" t="n">
        <v>-17292</v>
      </c>
      <c r="E17" s="5" t="n">
        <v>0</v>
      </c>
      <c r="F17" s="5" t="n">
        <v>-856</v>
      </c>
      <c r="G17" s="5" t="n">
        <v>856</v>
      </c>
      <c r="H17" s="5" t="n">
        <v>142</v>
      </c>
      <c r="I17" s="5" t="n">
        <v>42914</v>
      </c>
    </row>
    <row r="18">
      <c r="A18" s="4" t="inlineStr">
        <is>
          <t>Vesting of restricted stock</t>
        </is>
      </c>
      <c r="D18" s="5" t="n">
        <v>0</v>
      </c>
      <c r="E18" s="5" t="n">
        <v>0</v>
      </c>
      <c r="F18" s="5" t="n">
        <v>85</v>
      </c>
      <c r="G18" s="5" t="n">
        <v>-85</v>
      </c>
      <c r="H18" s="5" t="n">
        <v>0</v>
      </c>
      <c r="I18" s="5" t="n">
        <v>0</v>
      </c>
    </row>
    <row r="19">
      <c r="A19" s="4" t="inlineStr">
        <is>
          <t>Stock based compensation</t>
        </is>
      </c>
      <c r="B19" s="5" t="n">
        <v>0</v>
      </c>
      <c r="C19" s="5" t="n">
        <v>129</v>
      </c>
      <c r="D19" s="5" t="n">
        <v>0</v>
      </c>
      <c r="E19" s="5" t="n">
        <v>0</v>
      </c>
      <c r="F19" s="5" t="n">
        <v>0</v>
      </c>
      <c r="G19" s="5" t="n">
        <v>0</v>
      </c>
      <c r="H19" s="5" t="n">
        <v>0</v>
      </c>
      <c r="I19" s="5" t="n">
        <v>129</v>
      </c>
    </row>
    <row r="20">
      <c r="A20" s="4" t="inlineStr">
        <is>
          <t>Net income</t>
        </is>
      </c>
      <c r="B20" s="5" t="n">
        <v>0</v>
      </c>
      <c r="C20" s="5" t="n">
        <v>0</v>
      </c>
      <c r="D20" s="5" t="n">
        <v>3233</v>
      </c>
      <c r="E20" s="5" t="n">
        <v>0</v>
      </c>
      <c r="F20" s="5" t="n">
        <v>0</v>
      </c>
      <c r="G20" s="5" t="n">
        <v>0</v>
      </c>
      <c r="H20" s="5" t="n">
        <v>0</v>
      </c>
      <c r="I20" s="5" t="n">
        <v>3233</v>
      </c>
    </row>
    <row r="21">
      <c r="A21" s="4" t="inlineStr">
        <is>
          <t>Other comprehensive income</t>
        </is>
      </c>
      <c r="B21" s="5" t="n">
        <v>0</v>
      </c>
      <c r="C21" s="5" t="n">
        <v>0</v>
      </c>
      <c r="D21" s="5" t="n">
        <v>0</v>
      </c>
      <c r="E21" s="5" t="n">
        <v>0</v>
      </c>
      <c r="F21" s="5" t="n">
        <v>0</v>
      </c>
      <c r="G21" s="5" t="n">
        <v>0</v>
      </c>
      <c r="H21" s="5" t="n">
        <v>341</v>
      </c>
      <c r="I21" s="5" t="n">
        <v>341</v>
      </c>
    </row>
    <row r="22">
      <c r="A22" s="4" t="inlineStr">
        <is>
          <t>Balance at Jun. 30, 2020</t>
        </is>
      </c>
      <c r="B22" s="5" t="n">
        <v>5779</v>
      </c>
      <c r="C22" s="5" t="n">
        <v>54414</v>
      </c>
      <c r="D22" s="5" t="n">
        <v>-14059</v>
      </c>
      <c r="E22" s="5" t="n">
        <v>0</v>
      </c>
      <c r="F22" s="5" t="n">
        <v>-771</v>
      </c>
      <c r="G22" s="5" t="n">
        <v>771</v>
      </c>
      <c r="H22" s="5" t="n">
        <v>483</v>
      </c>
      <c r="I22" s="5" t="n">
        <v>46617</v>
      </c>
    </row>
    <row r="23">
      <c r="A23" s="4" t="inlineStr">
        <is>
          <t>Balance at Mar. 31, 2020</t>
        </is>
      </c>
      <c r="B23" s="5" t="n">
        <v>5779</v>
      </c>
      <c r="C23" s="5" t="n">
        <v>54339</v>
      </c>
      <c r="D23" s="5" t="n">
        <v>-16394</v>
      </c>
      <c r="E23" s="5" t="n">
        <v>0</v>
      </c>
      <c r="F23" s="5" t="n">
        <v>-771</v>
      </c>
      <c r="G23" s="5" t="n">
        <v>771</v>
      </c>
      <c r="H23" s="5" t="n">
        <v>438</v>
      </c>
      <c r="I23" s="5" t="n">
        <v>44162</v>
      </c>
    </row>
    <row r="24">
      <c r="A24" s="4" t="inlineStr">
        <is>
          <t>Stock based compensation</t>
        </is>
      </c>
      <c r="B24" s="5" t="n">
        <v>0</v>
      </c>
      <c r="C24" s="5" t="n">
        <v>75</v>
      </c>
      <c r="D24" s="5" t="n">
        <v>0</v>
      </c>
      <c r="E24" s="5" t="n">
        <v>0</v>
      </c>
      <c r="F24" s="5" t="n">
        <v>0</v>
      </c>
      <c r="G24" s="5" t="n">
        <v>0</v>
      </c>
      <c r="H24" s="5" t="n">
        <v>0</v>
      </c>
      <c r="I24" s="5" t="n">
        <v>75</v>
      </c>
    </row>
    <row r="25">
      <c r="A25" s="4" t="inlineStr">
        <is>
          <t>Net income</t>
        </is>
      </c>
      <c r="B25" s="5" t="n">
        <v>0</v>
      </c>
      <c r="C25" s="5" t="n">
        <v>0</v>
      </c>
      <c r="D25" s="5" t="n">
        <v>2335</v>
      </c>
      <c r="E25" s="5" t="n">
        <v>0</v>
      </c>
      <c r="F25" s="5" t="n">
        <v>0</v>
      </c>
      <c r="G25" s="5" t="n">
        <v>0</v>
      </c>
      <c r="H25" s="5" t="n">
        <v>0</v>
      </c>
      <c r="I25" s="5" t="n">
        <v>2335</v>
      </c>
    </row>
    <row r="26">
      <c r="A26" s="4" t="inlineStr">
        <is>
          <t>Other comprehensive income</t>
        </is>
      </c>
      <c r="B26" s="5" t="n">
        <v>0</v>
      </c>
      <c r="C26" s="5" t="n">
        <v>0</v>
      </c>
      <c r="D26" s="5" t="n">
        <v>0</v>
      </c>
      <c r="E26" s="5" t="n">
        <v>0</v>
      </c>
      <c r="F26" s="5" t="n">
        <v>0</v>
      </c>
      <c r="G26" s="5" t="n">
        <v>0</v>
      </c>
      <c r="H26" s="5" t="n">
        <v>45</v>
      </c>
      <c r="I26" s="5" t="n">
        <v>45</v>
      </c>
    </row>
    <row r="27">
      <c r="A27" s="4" t="inlineStr">
        <is>
          <t>Balance at Jun. 30, 2020</t>
        </is>
      </c>
      <c r="B27" s="6" t="n">
        <v>5779</v>
      </c>
      <c r="C27" s="6" t="n">
        <v>54414</v>
      </c>
      <c r="D27" s="6" t="n">
        <v>-14059</v>
      </c>
      <c r="E27" s="6" t="n">
        <v>0</v>
      </c>
      <c r="F27" s="6" t="n">
        <v>-771</v>
      </c>
      <c r="G27" s="6" t="n">
        <v>771</v>
      </c>
      <c r="H27" s="6" t="n">
        <v>483</v>
      </c>
      <c r="I27" s="6" t="n">
        <v>466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Financial instruments measured at fair value (Details) - USD ($) $ in Thousands</t>
        </is>
      </c>
      <c r="B1" s="2" t="inlineStr">
        <is>
          <t>6 Months Ended</t>
        </is>
      </c>
      <c r="C1" s="2" t="inlineStr">
        <is>
          <t>12 Months Ended</t>
        </is>
      </c>
    </row>
    <row r="2">
      <c r="B2" s="2" t="inlineStr">
        <is>
          <t>Jun. 30, 2020</t>
        </is>
      </c>
      <c r="C2" s="2" t="inlineStr">
        <is>
          <t>Dec. 31, 2019</t>
        </is>
      </c>
    </row>
    <row r="3">
      <c r="A3" s="4" t="inlineStr">
        <is>
          <t>Impaired Loans Real Estate Secured [Member]</t>
        </is>
      </c>
    </row>
    <row r="4">
      <c r="A4" s="3" t="inlineStr">
        <is>
          <t>Fair Value, Assets and Liabilities Measured on Recurring and Nonrecurring Basis [Line Items]</t>
        </is>
      </c>
    </row>
    <row r="5">
      <c r="A5" s="4" t="inlineStr">
        <is>
          <t>Assets, Fair Value Disclosure</t>
        </is>
      </c>
      <c r="B5" s="6" t="n">
        <v>220</v>
      </c>
      <c r="C5" s="6" t="n">
        <v>1468</v>
      </c>
    </row>
    <row r="6">
      <c r="A6" s="4" t="inlineStr">
        <is>
          <t>Impaired Loans Real Estate Secured [Member] | Appraisal or Internal Valuation Technique [Member] | Minimum [Member]</t>
        </is>
      </c>
    </row>
    <row r="7">
      <c r="A7" s="3" t="inlineStr">
        <is>
          <t>Fair Value, Assets and Liabilities Measured on Recurring and Nonrecurring Basis [Line Items]</t>
        </is>
      </c>
    </row>
    <row r="8">
      <c r="A8" s="4" t="inlineStr">
        <is>
          <t>Selling costs</t>
        </is>
      </c>
      <c r="B8" s="4" t="inlineStr">
        <is>
          <t>6.00%</t>
        </is>
      </c>
      <c r="C8" s="4" t="inlineStr">
        <is>
          <t>6.00%</t>
        </is>
      </c>
    </row>
    <row r="9">
      <c r="A9" s="4" t="inlineStr">
        <is>
          <t>Discount for lack of marketability and age of appraisal</t>
        </is>
      </c>
      <c r="B9" s="4" t="inlineStr">
        <is>
          <t>6.00%</t>
        </is>
      </c>
      <c r="C9" s="4" t="inlineStr">
        <is>
          <t>6.00%</t>
        </is>
      </c>
    </row>
    <row r="10">
      <c r="A10" s="4" t="inlineStr">
        <is>
          <t>Impaired Loans Real Estate Secured [Member] | Appraisal or Internal Valuation Technique [Member] | Maximum [Member]</t>
        </is>
      </c>
    </row>
    <row r="11">
      <c r="A11" s="3" t="inlineStr">
        <is>
          <t>Fair Value, Assets and Liabilities Measured on Recurring and Nonrecurring Basis [Line Items]</t>
        </is>
      </c>
    </row>
    <row r="12">
      <c r="A12" s="4" t="inlineStr">
        <is>
          <t>Selling costs</t>
        </is>
      </c>
      <c r="B12" s="4" t="inlineStr">
        <is>
          <t>10.00%</t>
        </is>
      </c>
      <c r="C12" s="4" t="inlineStr">
        <is>
          <t>10.00%</t>
        </is>
      </c>
    </row>
    <row r="13">
      <c r="A13" s="4" t="inlineStr">
        <is>
          <t>Discount for lack of marketability and age of appraisal</t>
        </is>
      </c>
      <c r="B13" s="4" t="inlineStr">
        <is>
          <t>30.00%</t>
        </is>
      </c>
      <c r="C13" s="4" t="inlineStr">
        <is>
          <t>30.00%</t>
        </is>
      </c>
    </row>
    <row r="14">
      <c r="A14" s="4" t="inlineStr">
        <is>
          <t>Impaired Loans Real Estate Secured [Member] | Appraisal or Internal Valuation Technique [Member] | Weighted Average [Member]</t>
        </is>
      </c>
    </row>
    <row r="15">
      <c r="A15" s="3" t="inlineStr">
        <is>
          <t>Fair Value, Assets and Liabilities Measured on Recurring and Nonrecurring Basis [Line Items]</t>
        </is>
      </c>
    </row>
    <row r="16">
      <c r="A16" s="4" t="inlineStr">
        <is>
          <t>Selling costs</t>
        </is>
      </c>
      <c r="B16" s="4" t="inlineStr">
        <is>
          <t>7.00%</t>
        </is>
      </c>
      <c r="C16" s="4" t="inlineStr">
        <is>
          <t>7.00%</t>
        </is>
      </c>
    </row>
    <row r="17">
      <c r="A17" s="4" t="inlineStr">
        <is>
          <t>Discount for lack of marketability and age of appraisal</t>
        </is>
      </c>
      <c r="B17" s="4" t="inlineStr">
        <is>
          <t>10.00%</t>
        </is>
      </c>
      <c r="C17" s="4" t="inlineStr">
        <is>
          <t>10.00%</t>
        </is>
      </c>
    </row>
    <row r="18">
      <c r="A18" s="4" t="inlineStr">
        <is>
          <t>Asset Held For Sale [Member]</t>
        </is>
      </c>
    </row>
    <row r="19">
      <c r="A19" s="3" t="inlineStr">
        <is>
          <t>Fair Value, Assets and Liabilities Measured on Recurring and Nonrecurring Basis [Line Items]</t>
        </is>
      </c>
    </row>
    <row r="20">
      <c r="A20" s="4" t="inlineStr">
        <is>
          <t>Assets, Fair Value Disclosure</t>
        </is>
      </c>
      <c r="B20" s="6" t="n">
        <v>514</v>
      </c>
      <c r="C20" s="6" t="n">
        <v>514</v>
      </c>
    </row>
    <row r="21">
      <c r="A21" s="4" t="inlineStr">
        <is>
          <t>Asset Held For Sale [Member] | Appraisal or Internal Valuation Technique [Member] | Minimum [Member]</t>
        </is>
      </c>
    </row>
    <row r="22">
      <c r="A22" s="3" t="inlineStr">
        <is>
          <t>Fair Value, Assets and Liabilities Measured on Recurring and Nonrecurring Basis [Line Items]</t>
        </is>
      </c>
    </row>
    <row r="23">
      <c r="A23" s="4" t="inlineStr">
        <is>
          <t>Selling costs</t>
        </is>
      </c>
      <c r="B23" s="4" t="inlineStr">
        <is>
          <t>6.00%</t>
        </is>
      </c>
      <c r="C23" s="4" t="inlineStr">
        <is>
          <t>6.00%</t>
        </is>
      </c>
    </row>
    <row r="24">
      <c r="A24" s="4" t="inlineStr">
        <is>
          <t>Discount for lack of marketability and age of appraisal</t>
        </is>
      </c>
      <c r="B24" s="4" t="inlineStr">
        <is>
          <t>6.00%</t>
        </is>
      </c>
      <c r="C24" s="4" t="inlineStr">
        <is>
          <t>6.00%</t>
        </is>
      </c>
    </row>
    <row r="25">
      <c r="A25" s="4" t="inlineStr">
        <is>
          <t>Asset Held For Sale [Member] | Appraisal or Internal Valuation Technique [Member] | Maximum [Member]</t>
        </is>
      </c>
    </row>
    <row r="26">
      <c r="A26" s="3" t="inlineStr">
        <is>
          <t>Fair Value, Assets and Liabilities Measured on Recurring and Nonrecurring Basis [Line Items]</t>
        </is>
      </c>
    </row>
    <row r="27">
      <c r="A27" s="4" t="inlineStr">
        <is>
          <t>Selling costs</t>
        </is>
      </c>
      <c r="B27" s="4" t="inlineStr">
        <is>
          <t>10.00%</t>
        </is>
      </c>
      <c r="C27" s="4" t="inlineStr">
        <is>
          <t>10.00%</t>
        </is>
      </c>
    </row>
    <row r="28">
      <c r="A28" s="4" t="inlineStr">
        <is>
          <t>Discount for lack of marketability and age of appraisal</t>
        </is>
      </c>
      <c r="B28" s="4" t="inlineStr">
        <is>
          <t>30.00%</t>
        </is>
      </c>
      <c r="C28" s="4" t="inlineStr">
        <is>
          <t>30.00%</t>
        </is>
      </c>
    </row>
    <row r="29">
      <c r="A29" s="4" t="inlineStr">
        <is>
          <t>Asset Held For Sale [Member] | Appraisal or Internal Valuation Technique [Member] | Weighted Average [Member]</t>
        </is>
      </c>
    </row>
    <row r="30">
      <c r="A30" s="3" t="inlineStr">
        <is>
          <t>Fair Value, Assets and Liabilities Measured on Recurring and Nonrecurring Basis [Line Items]</t>
        </is>
      </c>
    </row>
    <row r="31">
      <c r="A31" s="4" t="inlineStr">
        <is>
          <t>Selling costs</t>
        </is>
      </c>
      <c r="B31" s="4" t="inlineStr">
        <is>
          <t>7.00%</t>
        </is>
      </c>
      <c r="C31" s="4" t="inlineStr">
        <is>
          <t>7.00%</t>
        </is>
      </c>
    </row>
    <row r="32">
      <c r="A32" s="4" t="inlineStr">
        <is>
          <t>Discount for lack of marketability and age of appraisal</t>
        </is>
      </c>
      <c r="B32" s="4" t="inlineStr">
        <is>
          <t>15.00%</t>
        </is>
      </c>
      <c r="C32" s="4" t="inlineStr">
        <is>
          <t>15.00%</t>
        </is>
      </c>
    </row>
    <row r="33">
      <c r="A33" s="4" t="inlineStr">
        <is>
          <t>Other Real Estate Owned [Member]</t>
        </is>
      </c>
    </row>
    <row r="34">
      <c r="A34" s="3" t="inlineStr">
        <is>
          <t>Fair Value, Assets and Liabilities Measured on Recurring and Nonrecurring Basis [Line Items]</t>
        </is>
      </c>
    </row>
    <row r="35">
      <c r="A35" s="4" t="inlineStr">
        <is>
          <t>Assets, Fair Value Disclosure</t>
        </is>
      </c>
      <c r="B35" s="6" t="n">
        <v>336</v>
      </c>
      <c r="C35" s="6" t="n">
        <v>526</v>
      </c>
    </row>
    <row r="36">
      <c r="A36" s="4" t="inlineStr">
        <is>
          <t>Other Real Estate Owned [Member] | Appraisal or Internal Valuation Technique [Member] | Minimum [Member]</t>
        </is>
      </c>
    </row>
    <row r="37">
      <c r="A37" s="3" t="inlineStr">
        <is>
          <t>Fair Value, Assets and Liabilities Measured on Recurring and Nonrecurring Basis [Line Items]</t>
        </is>
      </c>
    </row>
    <row r="38">
      <c r="A38" s="4" t="inlineStr">
        <is>
          <t>Selling costs</t>
        </is>
      </c>
      <c r="B38" s="4" t="inlineStr">
        <is>
          <t>6.00%</t>
        </is>
      </c>
      <c r="C38" s="4" t="inlineStr">
        <is>
          <t>6.00%</t>
        </is>
      </c>
    </row>
    <row r="39">
      <c r="A39" s="4" t="inlineStr">
        <is>
          <t>Other Real Estate Owned [Member] | Appraisal or Internal Valuation Technique [Member] | Maximum [Member]</t>
        </is>
      </c>
    </row>
    <row r="40">
      <c r="A40" s="3" t="inlineStr">
        <is>
          <t>Fair Value, Assets and Liabilities Measured on Recurring and Nonrecurring Basis [Line Items]</t>
        </is>
      </c>
    </row>
    <row r="41">
      <c r="A41" s="4" t="inlineStr">
        <is>
          <t>Selling costs</t>
        </is>
      </c>
      <c r="B41" s="4" t="inlineStr">
        <is>
          <t>10.00%</t>
        </is>
      </c>
      <c r="C41" s="4" t="inlineStr">
        <is>
          <t>10.00%</t>
        </is>
      </c>
    </row>
    <row r="42">
      <c r="A42" s="4" t="inlineStr">
        <is>
          <t>Other Real Estate Owned [Member] | Appraisal or Internal Valuation Technique [Member] | Weighted Average [Member]</t>
        </is>
      </c>
    </row>
    <row r="43">
      <c r="A43" s="3" t="inlineStr">
        <is>
          <t>Fair Value, Assets and Liabilities Measured on Recurring and Nonrecurring Basis [Line Items]</t>
        </is>
      </c>
    </row>
    <row r="44">
      <c r="A44" s="4" t="inlineStr">
        <is>
          <t>Selling costs</t>
        </is>
      </c>
      <c r="B44" s="4" t="inlineStr">
        <is>
          <t>7.00%</t>
        </is>
      </c>
      <c r="C44" s="4" t="inlineStr">
        <is>
          <t>7.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the company's (Details) - USD ($) $ in Thousands</t>
        </is>
      </c>
      <c r="B1" s="2" t="inlineStr">
        <is>
          <t>Jun. 30, 2020</t>
        </is>
      </c>
      <c r="C1" s="2" t="inlineStr">
        <is>
          <t>Dec. 31, 2019</t>
        </is>
      </c>
    </row>
    <row r="2">
      <c r="A2" s="3" t="inlineStr">
        <is>
          <t>Financial assets</t>
        </is>
      </c>
    </row>
    <row r="3">
      <c r="A3" s="4" t="inlineStr">
        <is>
          <t>Investment securities available for sale</t>
        </is>
      </c>
      <c r="B3" s="6" t="n">
        <v>37785</v>
      </c>
      <c r="C3" s="6" t="n">
        <v>46937</v>
      </c>
    </row>
    <row r="4">
      <c r="A4" s="4" t="inlineStr">
        <is>
          <t>Loans held for sale</t>
        </is>
      </c>
      <c r="B4" s="5" t="n">
        <v>17761</v>
      </c>
      <c r="C4" s="5" t="n">
        <v>12722</v>
      </c>
    </row>
    <row r="5">
      <c r="A5" s="4" t="inlineStr">
        <is>
          <t>Fair Value, Inputs, Level 1 [Member] | Reported Value Measurement [Member]</t>
        </is>
      </c>
    </row>
    <row r="6">
      <c r="A6" s="3" t="inlineStr">
        <is>
          <t>Financial assets</t>
        </is>
      </c>
    </row>
    <row r="7">
      <c r="A7" s="4" t="inlineStr">
        <is>
          <t>Cash</t>
        </is>
      </c>
      <c r="B7" s="5" t="n">
        <v>11361</v>
      </c>
      <c r="C7" s="5" t="n">
        <v>19967</v>
      </c>
    </row>
    <row r="8">
      <c r="A8" s="4" t="inlineStr">
        <is>
          <t>Fair Value, Inputs, Level 1 [Member] | Estimate of Fair Value Measurement [Member]</t>
        </is>
      </c>
    </row>
    <row r="9">
      <c r="A9" s="3" t="inlineStr">
        <is>
          <t>Financial assets</t>
        </is>
      </c>
    </row>
    <row r="10">
      <c r="A10" s="4" t="inlineStr">
        <is>
          <t>Cash</t>
        </is>
      </c>
      <c r="B10" s="5" t="n">
        <v>11361</v>
      </c>
      <c r="C10" s="5" t="n">
        <v>19967</v>
      </c>
    </row>
    <row r="11">
      <c r="A11" s="4" t="inlineStr">
        <is>
          <t>Fair Value, Inputs, Level 2 [Member] | Reported Value Measurement [Member]</t>
        </is>
      </c>
    </row>
    <row r="12">
      <c r="A12" s="3" t="inlineStr">
        <is>
          <t>Financial assets</t>
        </is>
      </c>
    </row>
    <row r="13">
      <c r="A13" s="4" t="inlineStr">
        <is>
          <t>Cash equivalents</t>
        </is>
      </c>
      <c r="B13" s="5" t="n">
        <v>23593</v>
      </c>
    </row>
    <row r="14">
      <c r="A14" s="4" t="inlineStr">
        <is>
          <t>Investment securities available for sale</t>
        </is>
      </c>
      <c r="B14" s="5" t="n">
        <v>37785</v>
      </c>
      <c r="C14" s="5" t="n">
        <v>46687</v>
      </c>
    </row>
    <row r="15">
      <c r="A15" s="4" t="inlineStr">
        <is>
          <t>Federal Home Loan Bank stock</t>
        </is>
      </c>
      <c r="B15" s="5" t="n">
        <v>2014</v>
      </c>
      <c r="C15" s="5" t="n">
        <v>1694</v>
      </c>
    </row>
    <row r="16">
      <c r="A16" s="4" t="inlineStr">
        <is>
          <t>Loans held for sale</t>
        </is>
      </c>
      <c r="B16" s="5" t="n">
        <v>17761</v>
      </c>
      <c r="C16" s="5" t="n">
        <v>12722</v>
      </c>
    </row>
    <row r="17">
      <c r="A17" s="4" t="inlineStr">
        <is>
          <t>Accrued interest receivable</t>
        </is>
      </c>
      <c r="B17" s="5" t="n">
        <v>3508</v>
      </c>
      <c r="C17" s="5" t="n">
        <v>2597</v>
      </c>
    </row>
    <row r="18">
      <c r="A18" s="4" t="inlineStr">
        <is>
          <t>Interest rate lock commitments</t>
        </is>
      </c>
      <c r="B18" s="5" t="n">
        <v>174</v>
      </c>
    </row>
    <row r="19">
      <c r="A19" s="3" t="inlineStr">
        <is>
          <t>Financial liabilities</t>
        </is>
      </c>
    </row>
    <row r="20">
      <c r="A20" s="4" t="inlineStr">
        <is>
          <t>Deposits</t>
        </is>
      </c>
      <c r="B20" s="5" t="n">
        <v>579795</v>
      </c>
      <c r="C20" s="5" t="n">
        <v>443208</v>
      </c>
    </row>
    <row r="21">
      <c r="A21" s="4" t="inlineStr">
        <is>
          <t>FHLB borrowings</t>
        </is>
      </c>
      <c r="B21" s="5" t="n">
        <v>31000</v>
      </c>
      <c r="C21" s="5" t="n">
        <v>29000</v>
      </c>
    </row>
    <row r="22">
      <c r="A22" s="4" t="inlineStr">
        <is>
          <t>Trust preferred securities</t>
        </is>
      </c>
      <c r="B22" s="5" t="n">
        <v>8764</v>
      </c>
      <c r="C22" s="5" t="n">
        <v>8764</v>
      </c>
    </row>
    <row r="23">
      <c r="A23" s="4" t="inlineStr">
        <is>
          <t>Other borrowings</t>
        </is>
      </c>
      <c r="B23" s="5" t="n">
        <v>50732</v>
      </c>
      <c r="C23" s="5" t="n">
        <v>10912</v>
      </c>
    </row>
    <row r="24">
      <c r="A24" s="4" t="inlineStr">
        <is>
          <t>Accrued interest payable</t>
        </is>
      </c>
      <c r="B24" s="5" t="n">
        <v>221</v>
      </c>
      <c r="C24" s="5" t="n">
        <v>221</v>
      </c>
    </row>
    <row r="25">
      <c r="A25" s="4" t="inlineStr">
        <is>
          <t>Forward sales commitment</t>
        </is>
      </c>
      <c r="B25" s="5" t="n">
        <v>421</v>
      </c>
    </row>
    <row r="26">
      <c r="A26" s="4" t="inlineStr">
        <is>
          <t>Fair Value, Inputs, Level 2 [Member] | Estimate of Fair Value Measurement [Member]</t>
        </is>
      </c>
    </row>
    <row r="27">
      <c r="A27" s="3" t="inlineStr">
        <is>
          <t>Financial assets</t>
        </is>
      </c>
    </row>
    <row r="28">
      <c r="A28" s="4" t="inlineStr">
        <is>
          <t>Cash equivalents</t>
        </is>
      </c>
      <c r="B28" s="5" t="n">
        <v>23593</v>
      </c>
    </row>
    <row r="29">
      <c r="A29" s="4" t="inlineStr">
        <is>
          <t>Investment securities available for sale</t>
        </is>
      </c>
      <c r="B29" s="5" t="n">
        <v>37785</v>
      </c>
      <c r="C29" s="5" t="n">
        <v>46687</v>
      </c>
    </row>
    <row r="30">
      <c r="A30" s="4" t="inlineStr">
        <is>
          <t>Federal Home Loan Bank stock</t>
        </is>
      </c>
      <c r="B30" s="5" t="n">
        <v>2014</v>
      </c>
      <c r="C30" s="5" t="n">
        <v>1694</v>
      </c>
    </row>
    <row r="31">
      <c r="A31" s="4" t="inlineStr">
        <is>
          <t>Loans held for sale</t>
        </is>
      </c>
      <c r="B31" s="5" t="n">
        <v>17761</v>
      </c>
      <c r="C31" s="5" t="n">
        <v>12722</v>
      </c>
    </row>
    <row r="32">
      <c r="A32" s="4" t="inlineStr">
        <is>
          <t>Accrued interest receivable</t>
        </is>
      </c>
      <c r="B32" s="5" t="n">
        <v>3508</v>
      </c>
      <c r="C32" s="5" t="n">
        <v>2597</v>
      </c>
    </row>
    <row r="33">
      <c r="A33" s="4" t="inlineStr">
        <is>
          <t>Interest rate lock commitments</t>
        </is>
      </c>
      <c r="B33" s="5" t="n">
        <v>174</v>
      </c>
    </row>
    <row r="34">
      <c r="A34" s="3" t="inlineStr">
        <is>
          <t>Financial liabilities</t>
        </is>
      </c>
    </row>
    <row r="35">
      <c r="A35" s="4" t="inlineStr">
        <is>
          <t>Deposits</t>
        </is>
      </c>
      <c r="B35" s="5" t="n">
        <v>580533</v>
      </c>
      <c r="C35" s="5" t="n">
        <v>443645</v>
      </c>
    </row>
    <row r="36">
      <c r="A36" s="4" t="inlineStr">
        <is>
          <t>FHLB borrowings</t>
        </is>
      </c>
      <c r="B36" s="5" t="n">
        <v>26476</v>
      </c>
      <c r="C36" s="5" t="n">
        <v>29285</v>
      </c>
    </row>
    <row r="37">
      <c r="A37" s="4" t="inlineStr">
        <is>
          <t>Trust preferred securities</t>
        </is>
      </c>
      <c r="B37" s="5" t="n">
        <v>9847</v>
      </c>
      <c r="C37" s="5" t="n">
        <v>9812</v>
      </c>
    </row>
    <row r="38">
      <c r="A38" s="4" t="inlineStr">
        <is>
          <t>Other borrowings</t>
        </is>
      </c>
      <c r="B38" s="5" t="n">
        <v>50732</v>
      </c>
      <c r="C38" s="5" t="n">
        <v>10912</v>
      </c>
    </row>
    <row r="39">
      <c r="A39" s="4" t="inlineStr">
        <is>
          <t>Accrued interest payable</t>
        </is>
      </c>
      <c r="B39" s="5" t="n">
        <v>221</v>
      </c>
      <c r="C39" s="5" t="n">
        <v>221</v>
      </c>
    </row>
    <row r="40">
      <c r="A40" s="4" t="inlineStr">
        <is>
          <t>Forward sales commitment</t>
        </is>
      </c>
      <c r="B40" s="5" t="n">
        <v>421</v>
      </c>
    </row>
    <row r="41">
      <c r="A41" s="4" t="inlineStr">
        <is>
          <t>Fair Value, Inputs, Level 3 [Member] | Reported Value Measurement [Member]</t>
        </is>
      </c>
    </row>
    <row r="42">
      <c r="A42" s="3" t="inlineStr">
        <is>
          <t>Financial assets</t>
        </is>
      </c>
    </row>
    <row r="43">
      <c r="A43" s="4" t="inlineStr">
        <is>
          <t>Investment securities available for sale</t>
        </is>
      </c>
      <c r="B43" s="5" t="n">
        <v>0</v>
      </c>
      <c r="C43" s="5" t="n">
        <v>250</v>
      </c>
    </row>
    <row r="44">
      <c r="A44" s="4" t="inlineStr">
        <is>
          <t>Loans</t>
        </is>
      </c>
      <c r="B44" s="5" t="n">
        <v>607773</v>
      </c>
      <c r="C44" s="5" t="n">
        <v>427827</v>
      </c>
    </row>
    <row r="45">
      <c r="A45" s="4" t="inlineStr">
        <is>
          <t>Impaired loans</t>
        </is>
      </c>
      <c r="B45" s="5" t="n">
        <v>220</v>
      </c>
      <c r="C45" s="5" t="n">
        <v>1468</v>
      </c>
    </row>
    <row r="46">
      <c r="A46" s="4" t="inlineStr">
        <is>
          <t>Assets held for sale</t>
        </is>
      </c>
      <c r="B46" s="5" t="n">
        <v>514</v>
      </c>
      <c r="C46" s="5" t="n">
        <v>514</v>
      </c>
    </row>
    <row r="47">
      <c r="A47" s="4" t="inlineStr">
        <is>
          <t>Other real estate owned</t>
        </is>
      </c>
      <c r="B47" s="5" t="n">
        <v>336</v>
      </c>
      <c r="C47" s="5" t="n">
        <v>526</v>
      </c>
    </row>
    <row r="48">
      <c r="A48" s="4" t="inlineStr">
        <is>
          <t>Bank owned life insurance</t>
        </is>
      </c>
      <c r="B48" s="5" t="n">
        <v>7706</v>
      </c>
      <c r="C48" s="5" t="n">
        <v>7612</v>
      </c>
    </row>
    <row r="49">
      <c r="A49" s="4" t="inlineStr">
        <is>
          <t>Fair Value, Inputs, Level 3 [Member] | Estimate of Fair Value Measurement [Member]</t>
        </is>
      </c>
    </row>
    <row r="50">
      <c r="A50" s="3" t="inlineStr">
        <is>
          <t>Financial assets</t>
        </is>
      </c>
    </row>
    <row r="51">
      <c r="A51" s="4" t="inlineStr">
        <is>
          <t>Investment securities available for sale</t>
        </is>
      </c>
      <c r="B51" s="5" t="n">
        <v>0</v>
      </c>
      <c r="C51" s="5" t="n">
        <v>250</v>
      </c>
    </row>
    <row r="52">
      <c r="A52" s="4" t="inlineStr">
        <is>
          <t>Loans</t>
        </is>
      </c>
      <c r="B52" s="5" t="n">
        <v>608244</v>
      </c>
      <c r="C52" s="5" t="n">
        <v>429254</v>
      </c>
    </row>
    <row r="53">
      <c r="A53" s="4" t="inlineStr">
        <is>
          <t>Impaired loans</t>
        </is>
      </c>
      <c r="B53" s="5" t="n">
        <v>220</v>
      </c>
      <c r="C53" s="5" t="n">
        <v>1468</v>
      </c>
    </row>
    <row r="54">
      <c r="A54" s="4" t="inlineStr">
        <is>
          <t>Assets held for sale</t>
        </is>
      </c>
      <c r="B54" s="5" t="n">
        <v>514</v>
      </c>
      <c r="C54" s="5" t="n">
        <v>514</v>
      </c>
    </row>
    <row r="55">
      <c r="A55" s="4" t="inlineStr">
        <is>
          <t>Other real estate owned</t>
        </is>
      </c>
      <c r="B55" s="5" t="n">
        <v>336</v>
      </c>
      <c r="C55" s="5" t="n">
        <v>526</v>
      </c>
    </row>
    <row r="56">
      <c r="A56" s="4" t="inlineStr">
        <is>
          <t>Bank owned life insurance</t>
        </is>
      </c>
      <c r="B56" s="6" t="n">
        <v>7706</v>
      </c>
      <c r="C56" s="6" t="n">
        <v>7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egment Reporting - Segment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t>
        </is>
      </c>
    </row>
    <row r="4">
      <c r="A4" s="4" t="inlineStr">
        <is>
          <t>Interest income</t>
        </is>
      </c>
      <c r="B4" s="6" t="n">
        <v>6193</v>
      </c>
      <c r="C4" s="6" t="n">
        <v>5871</v>
      </c>
      <c r="D4" s="6" t="n">
        <v>11877</v>
      </c>
      <c r="E4" s="6" t="n">
        <v>11580</v>
      </c>
    </row>
    <row r="5">
      <c r="A5" s="4" t="inlineStr">
        <is>
          <t>Gain on sale of loans</t>
        </is>
      </c>
      <c r="B5" s="5" t="n">
        <v>2804</v>
      </c>
      <c r="C5" s="5" t="n">
        <v>1477</v>
      </c>
      <c r="D5" s="5" t="n">
        <v>4429</v>
      </c>
      <c r="E5" s="5" t="n">
        <v>2405</v>
      </c>
    </row>
    <row r="6">
      <c r="A6" s="4" t="inlineStr">
        <is>
          <t>Other revenues</t>
        </is>
      </c>
      <c r="B6" s="5" t="n">
        <v>788</v>
      </c>
      <c r="C6" s="5" t="n">
        <v>943</v>
      </c>
      <c r="D6" s="5" t="n">
        <v>1661</v>
      </c>
      <c r="E6" s="5" t="n">
        <v>1773</v>
      </c>
    </row>
    <row r="7">
      <c r="A7" s="4" t="inlineStr">
        <is>
          <t>Total revenues</t>
        </is>
      </c>
      <c r="B7" s="5" t="n">
        <v>9785</v>
      </c>
      <c r="C7" s="5" t="n">
        <v>8291</v>
      </c>
      <c r="D7" s="5" t="n">
        <v>17967</v>
      </c>
      <c r="E7" s="5" t="n">
        <v>15758</v>
      </c>
    </row>
    <row r="8">
      <c r="A8" s="3" t="inlineStr">
        <is>
          <t>Expenses</t>
        </is>
      </c>
    </row>
    <row r="9">
      <c r="A9" s="4" t="inlineStr">
        <is>
          <t>Provision for loan losses</t>
        </is>
      </c>
      <c r="B9" s="5" t="n">
        <v>300</v>
      </c>
      <c r="D9" s="5" t="n">
        <v>700</v>
      </c>
      <c r="E9" s="5" t="n">
        <v>0</v>
      </c>
      <c r="F9" s="6" t="n">
        <v>135</v>
      </c>
    </row>
    <row r="10">
      <c r="A10" s="4" t="inlineStr">
        <is>
          <t>Interest expense</t>
        </is>
      </c>
      <c r="B10" s="5" t="n">
        <v>1249</v>
      </c>
      <c r="C10" s="5" t="n">
        <v>1319</v>
      </c>
      <c r="D10" s="5" t="n">
        <v>2506</v>
      </c>
      <c r="E10" s="5" t="n">
        <v>2562</v>
      </c>
    </row>
    <row r="11">
      <c r="A11" s="4" t="inlineStr">
        <is>
          <t>Salaries and benefits</t>
        </is>
      </c>
      <c r="B11" s="5" t="n">
        <v>2612</v>
      </c>
      <c r="C11" s="5" t="n">
        <v>3701</v>
      </c>
      <c r="D11" s="5" t="n">
        <v>5635</v>
      </c>
      <c r="E11" s="5" t="n">
        <v>6637</v>
      </c>
    </row>
    <row r="12">
      <c r="A12" s="4" t="inlineStr">
        <is>
          <t>Commissions</t>
        </is>
      </c>
      <c r="B12" s="5" t="n">
        <v>777</v>
      </c>
      <c r="C12" s="5" t="n">
        <v>472</v>
      </c>
      <c r="D12" s="5" t="n">
        <v>1215</v>
      </c>
      <c r="E12" s="5" t="n">
        <v>712</v>
      </c>
    </row>
    <row r="13">
      <c r="A13" s="4" t="inlineStr">
        <is>
          <t>Other expenses</t>
        </is>
      </c>
      <c r="B13" s="5" t="n">
        <v>1847</v>
      </c>
      <c r="C13" s="5" t="n">
        <v>1982</v>
      </c>
      <c r="D13" s="5" t="n">
        <v>3773</v>
      </c>
      <c r="E13" s="5" t="n">
        <v>4045</v>
      </c>
    </row>
    <row r="14">
      <c r="A14" s="4" t="inlineStr">
        <is>
          <t>Total operating expenses</t>
        </is>
      </c>
      <c r="B14" s="5" t="n">
        <v>6785</v>
      </c>
      <c r="C14" s="5" t="n">
        <v>7474</v>
      </c>
      <c r="D14" s="5" t="n">
        <v>13829</v>
      </c>
      <c r="E14" s="5" t="n">
        <v>13956</v>
      </c>
    </row>
    <row r="15">
      <c r="A15" s="4" t="inlineStr">
        <is>
          <t>Income before income taxes</t>
        </is>
      </c>
      <c r="B15" s="5" t="n">
        <v>3000</v>
      </c>
      <c r="C15" s="5" t="n">
        <v>817</v>
      </c>
      <c r="D15" s="5" t="n">
        <v>4138</v>
      </c>
      <c r="E15" s="5" t="n">
        <v>1802</v>
      </c>
    </row>
    <row r="16">
      <c r="A16" s="4" t="inlineStr">
        <is>
          <t>Income tax expense</t>
        </is>
      </c>
      <c r="B16" s="5" t="n">
        <v>665</v>
      </c>
      <c r="C16" s="5" t="n">
        <v>180</v>
      </c>
      <c r="D16" s="5" t="n">
        <v>905</v>
      </c>
      <c r="E16" s="5" t="n">
        <v>356</v>
      </c>
    </row>
    <row r="17">
      <c r="A17" s="4" t="inlineStr">
        <is>
          <t>Net income</t>
        </is>
      </c>
      <c r="B17" s="5" t="n">
        <v>2335</v>
      </c>
      <c r="C17" s="5" t="n">
        <v>637</v>
      </c>
      <c r="D17" s="5" t="n">
        <v>3233</v>
      </c>
      <c r="E17" s="5" t="n">
        <v>1446</v>
      </c>
    </row>
    <row r="18">
      <c r="A18" s="4" t="inlineStr">
        <is>
          <t>Total assets</t>
        </is>
      </c>
      <c r="B18" s="5" t="n">
        <v>722646</v>
      </c>
      <c r="C18" s="5" t="n">
        <v>536534</v>
      </c>
      <c r="D18" s="5" t="n">
        <v>722646</v>
      </c>
      <c r="E18" s="5" t="n">
        <v>536534</v>
      </c>
      <c r="F18" s="6" t="n">
        <v>540313</v>
      </c>
    </row>
    <row r="19">
      <c r="A19" s="4" t="inlineStr">
        <is>
          <t>Eliminations [Member]</t>
        </is>
      </c>
    </row>
    <row r="20">
      <c r="A20" s="3" t="inlineStr">
        <is>
          <t>Revenues</t>
        </is>
      </c>
    </row>
    <row r="21">
      <c r="A21" s="4" t="inlineStr">
        <is>
          <t>Interest income</t>
        </is>
      </c>
      <c r="B21" s="5" t="n">
        <v>-30</v>
      </c>
      <c r="C21" s="5" t="n">
        <v>-24</v>
      </c>
      <c r="D21" s="5" t="n">
        <v>-45</v>
      </c>
      <c r="E21" s="5" t="n">
        <v>-24</v>
      </c>
    </row>
    <row r="22">
      <c r="A22" s="4" t="inlineStr">
        <is>
          <t>Gain on sale of loans</t>
        </is>
      </c>
      <c r="B22" s="5" t="n">
        <v>0</v>
      </c>
      <c r="C22" s="5" t="n">
        <v>0</v>
      </c>
      <c r="D22" s="5" t="n">
        <v>0</v>
      </c>
      <c r="E22" s="5" t="n">
        <v>0</v>
      </c>
    </row>
    <row r="23">
      <c r="A23" s="4" t="inlineStr">
        <is>
          <t>Other revenues</t>
        </is>
      </c>
      <c r="B23" s="5" t="n">
        <v>-60</v>
      </c>
      <c r="C23" s="5" t="n">
        <v>-53</v>
      </c>
      <c r="D23" s="5" t="n">
        <v>-116</v>
      </c>
      <c r="E23" s="5" t="n">
        <v>-110</v>
      </c>
    </row>
    <row r="24">
      <c r="A24" s="4" t="inlineStr">
        <is>
          <t>Total revenues</t>
        </is>
      </c>
      <c r="B24" s="5" t="n">
        <v>-90</v>
      </c>
      <c r="C24" s="5" t="n">
        <v>-77</v>
      </c>
      <c r="D24" s="5" t="n">
        <v>-161</v>
      </c>
      <c r="E24" s="5" t="n">
        <v>-134</v>
      </c>
    </row>
    <row r="25">
      <c r="A25" s="3" t="inlineStr">
        <is>
          <t>Expenses</t>
        </is>
      </c>
    </row>
    <row r="26">
      <c r="A26" s="4" t="inlineStr">
        <is>
          <t>Provision for loan losses</t>
        </is>
      </c>
      <c r="B26" s="5" t="n">
        <v>0</v>
      </c>
      <c r="D26" s="5" t="n">
        <v>0</v>
      </c>
    </row>
    <row r="27">
      <c r="A27" s="4" t="inlineStr">
        <is>
          <t>Interest expense</t>
        </is>
      </c>
      <c r="B27" s="5" t="n">
        <v>-30</v>
      </c>
      <c r="C27" s="5" t="n">
        <v>-24</v>
      </c>
      <c r="D27" s="5" t="n">
        <v>-45</v>
      </c>
      <c r="E27" s="5" t="n">
        <v>-24</v>
      </c>
    </row>
    <row r="28">
      <c r="A28" s="4" t="inlineStr">
        <is>
          <t>Salaries and benefits</t>
        </is>
      </c>
      <c r="B28" s="5" t="n">
        <v>0</v>
      </c>
      <c r="C28" s="5" t="n">
        <v>0</v>
      </c>
      <c r="D28" s="5" t="n">
        <v>0</v>
      </c>
      <c r="E28" s="5" t="n">
        <v>0</v>
      </c>
    </row>
    <row r="29">
      <c r="A29" s="4" t="inlineStr">
        <is>
          <t>Commissions</t>
        </is>
      </c>
      <c r="B29" s="5" t="n">
        <v>0</v>
      </c>
      <c r="C29" s="5" t="n">
        <v>0</v>
      </c>
      <c r="D29" s="5" t="n">
        <v>0</v>
      </c>
      <c r="E29" s="5" t="n">
        <v>0</v>
      </c>
    </row>
    <row r="30">
      <c r="A30" s="4" t="inlineStr">
        <is>
          <t>Other expenses</t>
        </is>
      </c>
      <c r="B30" s="5" t="n">
        <v>-60</v>
      </c>
      <c r="C30" s="5" t="n">
        <v>-53</v>
      </c>
      <c r="D30" s="5" t="n">
        <v>-116</v>
      </c>
      <c r="E30" s="5" t="n">
        <v>-110</v>
      </c>
    </row>
    <row r="31">
      <c r="A31" s="4" t="inlineStr">
        <is>
          <t>Total operating expenses</t>
        </is>
      </c>
      <c r="B31" s="5" t="n">
        <v>-90</v>
      </c>
      <c r="C31" s="5" t="n">
        <v>-77</v>
      </c>
      <c r="D31" s="5" t="n">
        <v>-161</v>
      </c>
      <c r="E31" s="5" t="n">
        <v>-134</v>
      </c>
    </row>
    <row r="32">
      <c r="A32" s="4" t="inlineStr">
        <is>
          <t>Income before income taxes</t>
        </is>
      </c>
      <c r="B32" s="5" t="n">
        <v>0</v>
      </c>
      <c r="C32" s="5" t="n">
        <v>0</v>
      </c>
      <c r="D32" s="5" t="n">
        <v>0</v>
      </c>
      <c r="E32" s="5" t="n">
        <v>0</v>
      </c>
    </row>
    <row r="33">
      <c r="A33" s="4" t="inlineStr">
        <is>
          <t>Income tax expense</t>
        </is>
      </c>
      <c r="B33" s="5" t="n">
        <v>0</v>
      </c>
      <c r="C33" s="5" t="n">
        <v>0</v>
      </c>
      <c r="D33" s="5" t="n">
        <v>0</v>
      </c>
      <c r="E33" s="5" t="n">
        <v>0</v>
      </c>
    </row>
    <row r="34">
      <c r="A34" s="4" t="inlineStr">
        <is>
          <t>Net income</t>
        </is>
      </c>
      <c r="B34" s="5" t="n">
        <v>0</v>
      </c>
      <c r="C34" s="5" t="n">
        <v>0</v>
      </c>
      <c r="D34" s="5" t="n">
        <v>0</v>
      </c>
      <c r="E34" s="5" t="n">
        <v>0</v>
      </c>
    </row>
    <row r="35">
      <c r="A35" s="4" t="inlineStr">
        <is>
          <t>Total assets</t>
        </is>
      </c>
      <c r="B35" s="5" t="n">
        <v>-13872</v>
      </c>
      <c r="C35" s="5" t="n">
        <v>-11733</v>
      </c>
      <c r="D35" s="5" t="n">
        <v>-13872</v>
      </c>
      <c r="E35" s="5" t="n">
        <v>-11733</v>
      </c>
    </row>
    <row r="36">
      <c r="A36" s="4" t="inlineStr">
        <is>
          <t>Commercial Banking [Member]</t>
        </is>
      </c>
    </row>
    <row r="37">
      <c r="A37" s="3" t="inlineStr">
        <is>
          <t>Revenues</t>
        </is>
      </c>
    </row>
    <row r="38">
      <c r="A38" s="4" t="inlineStr">
        <is>
          <t>Interest income</t>
        </is>
      </c>
      <c r="B38" s="5" t="n">
        <v>6087</v>
      </c>
      <c r="C38" s="5" t="n">
        <v>5771</v>
      </c>
      <c r="D38" s="5" t="n">
        <v>11677</v>
      </c>
      <c r="E38" s="5" t="n">
        <v>11417</v>
      </c>
    </row>
    <row r="39">
      <c r="A39" s="4" t="inlineStr">
        <is>
          <t>Gain on sale of loans</t>
        </is>
      </c>
      <c r="B39" s="5" t="n">
        <v>0</v>
      </c>
      <c r="C39" s="5" t="n">
        <v>0</v>
      </c>
      <c r="D39" s="5" t="n">
        <v>0</v>
      </c>
      <c r="E39" s="5" t="n">
        <v>0</v>
      </c>
    </row>
    <row r="40">
      <c r="A40" s="4" t="inlineStr">
        <is>
          <t>Other revenues</t>
        </is>
      </c>
      <c r="B40" s="5" t="n">
        <v>571</v>
      </c>
      <c r="C40" s="5" t="n">
        <v>796</v>
      </c>
      <c r="D40" s="5" t="n">
        <v>1304</v>
      </c>
      <c r="E40" s="5" t="n">
        <v>1571</v>
      </c>
    </row>
    <row r="41">
      <c r="A41" s="4" t="inlineStr">
        <is>
          <t>Total revenues</t>
        </is>
      </c>
      <c r="B41" s="5" t="n">
        <v>6658</v>
      </c>
      <c r="C41" s="5" t="n">
        <v>6567</v>
      </c>
      <c r="D41" s="5" t="n">
        <v>12981</v>
      </c>
      <c r="E41" s="5" t="n">
        <v>12988</v>
      </c>
    </row>
    <row r="42">
      <c r="A42" s="3" t="inlineStr">
        <is>
          <t>Expenses</t>
        </is>
      </c>
    </row>
    <row r="43">
      <c r="A43" s="4" t="inlineStr">
        <is>
          <t>Provision for loan losses</t>
        </is>
      </c>
      <c r="B43" s="5" t="n">
        <v>300</v>
      </c>
      <c r="D43" s="5" t="n">
        <v>700</v>
      </c>
    </row>
    <row r="44">
      <c r="A44" s="4" t="inlineStr">
        <is>
          <t>Interest expense</t>
        </is>
      </c>
      <c r="B44" s="5" t="n">
        <v>1249</v>
      </c>
      <c r="C44" s="5" t="n">
        <v>1319</v>
      </c>
      <c r="D44" s="5" t="n">
        <v>2506</v>
      </c>
      <c r="E44" s="5" t="n">
        <v>2562</v>
      </c>
    </row>
    <row r="45">
      <c r="A45" s="4" t="inlineStr">
        <is>
          <t>Salaries and benefits</t>
        </is>
      </c>
      <c r="B45" s="5" t="n">
        <v>1628</v>
      </c>
      <c r="C45" s="5" t="n">
        <v>2848</v>
      </c>
      <c r="D45" s="5" t="n">
        <v>3836</v>
      </c>
      <c r="E45" s="5" t="n">
        <v>5048</v>
      </c>
    </row>
    <row r="46">
      <c r="A46" s="4" t="inlineStr">
        <is>
          <t>Commissions</t>
        </is>
      </c>
      <c r="B46" s="5" t="n">
        <v>0</v>
      </c>
      <c r="C46" s="5" t="n">
        <v>0</v>
      </c>
      <c r="D46" s="5" t="n">
        <v>0</v>
      </c>
      <c r="E46" s="5" t="n">
        <v>0</v>
      </c>
    </row>
    <row r="47">
      <c r="A47" s="4" t="inlineStr">
        <is>
          <t>Other expenses</t>
        </is>
      </c>
      <c r="B47" s="5" t="n">
        <v>1605</v>
      </c>
      <c r="C47" s="5" t="n">
        <v>1757</v>
      </c>
      <c r="D47" s="5" t="n">
        <v>3313</v>
      </c>
      <c r="E47" s="5" t="n">
        <v>3640</v>
      </c>
    </row>
    <row r="48">
      <c r="A48" s="4" t="inlineStr">
        <is>
          <t>Total operating expenses</t>
        </is>
      </c>
      <c r="B48" s="5" t="n">
        <v>4782</v>
      </c>
      <c r="C48" s="5" t="n">
        <v>5924</v>
      </c>
      <c r="D48" s="5" t="n">
        <v>10355</v>
      </c>
      <c r="E48" s="5" t="n">
        <v>11250</v>
      </c>
    </row>
    <row r="49">
      <c r="A49" s="4" t="inlineStr">
        <is>
          <t>Income before income taxes</t>
        </is>
      </c>
      <c r="B49" s="5" t="n">
        <v>1876</v>
      </c>
      <c r="C49" s="5" t="n">
        <v>643</v>
      </c>
      <c r="D49" s="5" t="n">
        <v>2626</v>
      </c>
      <c r="E49" s="5" t="n">
        <v>1738</v>
      </c>
    </row>
    <row r="50">
      <c r="A50" s="4" t="inlineStr">
        <is>
          <t>Income tax expense</t>
        </is>
      </c>
      <c r="B50" s="5" t="n">
        <v>429</v>
      </c>
      <c r="C50" s="5" t="n">
        <v>143</v>
      </c>
      <c r="D50" s="5" t="n">
        <v>588</v>
      </c>
      <c r="E50" s="5" t="n">
        <v>343</v>
      </c>
    </row>
    <row r="51">
      <c r="A51" s="4" t="inlineStr">
        <is>
          <t>Net income</t>
        </is>
      </c>
      <c r="B51" s="5" t="n">
        <v>1447</v>
      </c>
      <c r="C51" s="5" t="n">
        <v>500</v>
      </c>
      <c r="D51" s="5" t="n">
        <v>2038</v>
      </c>
      <c r="E51" s="5" t="n">
        <v>1395</v>
      </c>
    </row>
    <row r="52">
      <c r="A52" s="4" t="inlineStr">
        <is>
          <t>Total assets</t>
        </is>
      </c>
      <c r="B52" s="5" t="n">
        <v>723802</v>
      </c>
      <c r="C52" s="5" t="n">
        <v>537356</v>
      </c>
      <c r="D52" s="5" t="n">
        <v>723802</v>
      </c>
      <c r="E52" s="5" t="n">
        <v>537356</v>
      </c>
    </row>
    <row r="53">
      <c r="A53" s="4" t="inlineStr">
        <is>
          <t>Mortgage Banking [Member]</t>
        </is>
      </c>
    </row>
    <row r="54">
      <c r="A54" s="3" t="inlineStr">
        <is>
          <t>Revenues</t>
        </is>
      </c>
    </row>
    <row r="55">
      <c r="A55" s="4" t="inlineStr">
        <is>
          <t>Interest income</t>
        </is>
      </c>
      <c r="B55" s="5" t="n">
        <v>136</v>
      </c>
      <c r="C55" s="5" t="n">
        <v>124</v>
      </c>
      <c r="D55" s="5" t="n">
        <v>245</v>
      </c>
      <c r="E55" s="5" t="n">
        <v>187</v>
      </c>
    </row>
    <row r="56">
      <c r="A56" s="4" t="inlineStr">
        <is>
          <t>Gain on sale of loans</t>
        </is>
      </c>
      <c r="B56" s="5" t="n">
        <v>2804</v>
      </c>
      <c r="C56" s="5" t="n">
        <v>1477</v>
      </c>
      <c r="D56" s="5" t="n">
        <v>4429</v>
      </c>
      <c r="E56" s="5" t="n">
        <v>2405</v>
      </c>
    </row>
    <row r="57">
      <c r="A57" s="4" t="inlineStr">
        <is>
          <t>Other revenues</t>
        </is>
      </c>
      <c r="B57" s="5" t="n">
        <v>277</v>
      </c>
      <c r="C57" s="5" t="n">
        <v>200</v>
      </c>
      <c r="D57" s="5" t="n">
        <v>473</v>
      </c>
      <c r="E57" s="5" t="n">
        <v>312</v>
      </c>
    </row>
    <row r="58">
      <c r="A58" s="4" t="inlineStr">
        <is>
          <t>Total revenues</t>
        </is>
      </c>
      <c r="B58" s="5" t="n">
        <v>3217</v>
      </c>
      <c r="C58" s="5" t="n">
        <v>1801</v>
      </c>
      <c r="D58" s="5" t="n">
        <v>5147</v>
      </c>
      <c r="E58" s="5" t="n">
        <v>2904</v>
      </c>
    </row>
    <row r="59">
      <c r="A59" s="3" t="inlineStr">
        <is>
          <t>Expenses</t>
        </is>
      </c>
    </row>
    <row r="60">
      <c r="A60" s="4" t="inlineStr">
        <is>
          <t>Provision for loan losses</t>
        </is>
      </c>
      <c r="B60" s="5" t="n">
        <v>0</v>
      </c>
      <c r="D60" s="5" t="n">
        <v>0</v>
      </c>
    </row>
    <row r="61">
      <c r="A61" s="4" t="inlineStr">
        <is>
          <t>Interest expense</t>
        </is>
      </c>
      <c r="B61" s="5" t="n">
        <v>30</v>
      </c>
      <c r="C61" s="5" t="n">
        <v>24</v>
      </c>
      <c r="D61" s="5" t="n">
        <v>45</v>
      </c>
      <c r="E61" s="5" t="n">
        <v>24</v>
      </c>
    </row>
    <row r="62">
      <c r="A62" s="4" t="inlineStr">
        <is>
          <t>Salaries and benefits</t>
        </is>
      </c>
      <c r="B62" s="5" t="n">
        <v>984</v>
      </c>
      <c r="C62" s="5" t="n">
        <v>853</v>
      </c>
      <c r="D62" s="5" t="n">
        <v>1799</v>
      </c>
      <c r="E62" s="5" t="n">
        <v>1589</v>
      </c>
    </row>
    <row r="63">
      <c r="A63" s="4" t="inlineStr">
        <is>
          <t>Commissions</t>
        </is>
      </c>
      <c r="B63" s="5" t="n">
        <v>777</v>
      </c>
      <c r="C63" s="5" t="n">
        <v>472</v>
      </c>
      <c r="D63" s="5" t="n">
        <v>1215</v>
      </c>
      <c r="E63" s="5" t="n">
        <v>712</v>
      </c>
    </row>
    <row r="64">
      <c r="A64" s="4" t="inlineStr">
        <is>
          <t>Other expenses</t>
        </is>
      </c>
      <c r="B64" s="5" t="n">
        <v>302</v>
      </c>
      <c r="C64" s="5" t="n">
        <v>278</v>
      </c>
      <c r="D64" s="5" t="n">
        <v>576</v>
      </c>
      <c r="E64" s="5" t="n">
        <v>515</v>
      </c>
    </row>
    <row r="65">
      <c r="A65" s="4" t="inlineStr">
        <is>
          <t>Total operating expenses</t>
        </is>
      </c>
      <c r="B65" s="5" t="n">
        <v>2093</v>
      </c>
      <c r="C65" s="5" t="n">
        <v>1627</v>
      </c>
      <c r="D65" s="5" t="n">
        <v>3635</v>
      </c>
      <c r="E65" s="5" t="n">
        <v>2840</v>
      </c>
    </row>
    <row r="66">
      <c r="A66" s="4" t="inlineStr">
        <is>
          <t>Income before income taxes</t>
        </is>
      </c>
      <c r="B66" s="5" t="n">
        <v>1124</v>
      </c>
      <c r="C66" s="5" t="n">
        <v>174</v>
      </c>
      <c r="D66" s="5" t="n">
        <v>1512</v>
      </c>
      <c r="E66" s="5" t="n">
        <v>64</v>
      </c>
    </row>
    <row r="67">
      <c r="A67" s="4" t="inlineStr">
        <is>
          <t>Income tax expense</t>
        </is>
      </c>
      <c r="B67" s="5" t="n">
        <v>236</v>
      </c>
      <c r="C67" s="5" t="n">
        <v>37</v>
      </c>
      <c r="D67" s="5" t="n">
        <v>317</v>
      </c>
      <c r="E67" s="5" t="n">
        <v>13</v>
      </c>
    </row>
    <row r="68">
      <c r="A68" s="4" t="inlineStr">
        <is>
          <t>Net income</t>
        </is>
      </c>
      <c r="B68" s="5" t="n">
        <v>888</v>
      </c>
      <c r="C68" s="5" t="n">
        <v>137</v>
      </c>
      <c r="D68" s="5" t="n">
        <v>1195</v>
      </c>
      <c r="E68" s="5" t="n">
        <v>51</v>
      </c>
    </row>
    <row r="69">
      <c r="A69" s="4" t="inlineStr">
        <is>
          <t>Total assets</t>
        </is>
      </c>
      <c r="B69" s="6" t="n">
        <v>12716</v>
      </c>
      <c r="C69" s="6" t="n">
        <v>10911</v>
      </c>
      <c r="D69" s="6" t="n">
        <v>12716</v>
      </c>
      <c r="E69" s="6" t="n">
        <v>109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Accumulated other comprehensive income (loss) (Details)) - USD ($) $ in Thousands</t>
        </is>
      </c>
      <c r="B1" s="2" t="inlineStr">
        <is>
          <t>Jun. 30, 2020</t>
        </is>
      </c>
      <c r="C1" s="2" t="inlineStr">
        <is>
          <t>Dec. 31, 2019</t>
        </is>
      </c>
    </row>
    <row r="2">
      <c r="A2" s="3" t="inlineStr">
        <is>
          <t>Shareholders' Equity and Regulatory Matters</t>
        </is>
      </c>
    </row>
    <row r="3">
      <c r="A3" s="4" t="inlineStr">
        <is>
          <t>Net unrealized gains on securities</t>
        </is>
      </c>
      <c r="B3" s="6" t="n">
        <v>523</v>
      </c>
      <c r="C3" s="6" t="n">
        <v>186</v>
      </c>
    </row>
    <row r="4">
      <c r="A4" s="4" t="inlineStr">
        <is>
          <t>Net unrecognized losses on defined benefit plan</t>
        </is>
      </c>
      <c r="B4" s="5" t="n">
        <v>-40</v>
      </c>
      <c r="C4" s="5" t="n">
        <v>-44</v>
      </c>
    </row>
    <row r="5">
      <c r="A5" s="4" t="inlineStr">
        <is>
          <t>Total accumulated other comprehensive income</t>
        </is>
      </c>
      <c r="B5" s="6" t="n">
        <v>483</v>
      </c>
      <c r="C5" s="6" t="n">
        <v>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Capital amounts and ratios (Details) - USD ($) $ in Thousands</t>
        </is>
      </c>
      <c r="B1" s="2" t="inlineStr">
        <is>
          <t>Jun. 30, 2020</t>
        </is>
      </c>
      <c r="C1" s="2" t="inlineStr">
        <is>
          <t>Dec. 31, 2019</t>
        </is>
      </c>
    </row>
    <row r="2">
      <c r="A2" s="3" t="inlineStr">
        <is>
          <t>Total capital (to risk- weighted assets) Village Bank, Ratio</t>
        </is>
      </c>
    </row>
    <row r="3">
      <c r="A3" s="4" t="inlineStr">
        <is>
          <t>To be Well Capitalized (in percentage)</t>
        </is>
      </c>
      <c r="B3" s="4" t="inlineStr">
        <is>
          <t>10.00%</t>
        </is>
      </c>
    </row>
    <row r="4">
      <c r="A4" s="3" t="inlineStr">
        <is>
          <t>Tier 1 capital (to risk-capital to average assets), Ratio</t>
        </is>
      </c>
    </row>
    <row r="5">
      <c r="A5" s="4" t="inlineStr">
        <is>
          <t>To be Well Capitalized (in percentage)</t>
        </is>
      </c>
      <c r="B5" s="4" t="inlineStr">
        <is>
          <t>8.00%</t>
        </is>
      </c>
    </row>
    <row r="6">
      <c r="A6" s="3" t="inlineStr">
        <is>
          <t>Leverage ratio (Tier 1 capital to average assets), Ratio</t>
        </is>
      </c>
    </row>
    <row r="7">
      <c r="A7" s="4" t="inlineStr">
        <is>
          <t>To be Well Capitalized (in percentage)</t>
        </is>
      </c>
      <c r="B7" s="4" t="inlineStr">
        <is>
          <t>5.00%</t>
        </is>
      </c>
    </row>
    <row r="8">
      <c r="A8" s="3" t="inlineStr">
        <is>
          <t>Common equity (Tier 1 risk based capital to risk weighted assets), Ratio</t>
        </is>
      </c>
    </row>
    <row r="9">
      <c r="A9" s="4" t="inlineStr">
        <is>
          <t>For Capital Adequacy Purposes (in percentage)</t>
        </is>
      </c>
      <c r="B9" s="4" t="inlineStr">
        <is>
          <t>6.50%</t>
        </is>
      </c>
    </row>
    <row r="10">
      <c r="A10" s="4" t="inlineStr">
        <is>
          <t>Subsidiaries [Member]</t>
        </is>
      </c>
    </row>
    <row r="11">
      <c r="A11" s="3" t="inlineStr">
        <is>
          <t>Total capital (to risk- weighted assets) Village Bank, Amount</t>
        </is>
      </c>
    </row>
    <row r="12">
      <c r="A12" s="4" t="inlineStr">
        <is>
          <t>Actual Amount</t>
        </is>
      </c>
      <c r="B12" s="6" t="n">
        <v>61060</v>
      </c>
      <c r="C12" s="6" t="n">
        <v>54653</v>
      </c>
    </row>
    <row r="13">
      <c r="A13" s="4" t="inlineStr">
        <is>
          <t>For Capital Adequacy Purposes</t>
        </is>
      </c>
      <c r="B13" s="5" t="n">
        <v>35669</v>
      </c>
      <c r="C13" s="5" t="n">
        <v>34807</v>
      </c>
    </row>
    <row r="14">
      <c r="A14" s="4" t="inlineStr">
        <is>
          <t>To be Well Capitalized Amount</t>
        </is>
      </c>
      <c r="B14" s="6" t="n">
        <v>44587</v>
      </c>
      <c r="C14" s="6" t="n">
        <v>43508</v>
      </c>
    </row>
    <row r="15">
      <c r="A15" s="3" t="inlineStr">
        <is>
          <t>Total capital (to risk- weighted assets) Village Bank, Ratio</t>
        </is>
      </c>
    </row>
    <row r="16">
      <c r="A16" s="4" t="inlineStr">
        <is>
          <t>Actual Ratio (in percentage)</t>
        </is>
      </c>
      <c r="B16" s="4" t="inlineStr">
        <is>
          <t>13.69%</t>
        </is>
      </c>
      <c r="C16" s="4" t="inlineStr">
        <is>
          <t>12.56%</t>
        </is>
      </c>
    </row>
    <row r="17">
      <c r="A17" s="4" t="inlineStr">
        <is>
          <t>For Capital Adequacy Purposes (in percentage)</t>
        </is>
      </c>
      <c r="B17" s="4" t="inlineStr">
        <is>
          <t>8.00%</t>
        </is>
      </c>
      <c r="C17" s="4" t="inlineStr">
        <is>
          <t>8.00%</t>
        </is>
      </c>
    </row>
    <row r="18">
      <c r="A18" s="4" t="inlineStr">
        <is>
          <t>To be Well Capitalized (in percentage)</t>
        </is>
      </c>
      <c r="B18" s="4" t="inlineStr">
        <is>
          <t>10.00%</t>
        </is>
      </c>
      <c r="C18" s="4" t="inlineStr">
        <is>
          <t>10.00%</t>
        </is>
      </c>
    </row>
    <row r="19">
      <c r="A19" s="3" t="inlineStr">
        <is>
          <t>Tier 1 capital (to risk- weighted assets) Village Bank, Amount</t>
        </is>
      </c>
    </row>
    <row r="20">
      <c r="A20" s="4" t="inlineStr">
        <is>
          <t>Actual Amount</t>
        </is>
      </c>
      <c r="B20" s="6" t="n">
        <v>57301</v>
      </c>
      <c r="C20" s="6" t="n">
        <v>52867</v>
      </c>
    </row>
    <row r="21">
      <c r="A21" s="4" t="inlineStr">
        <is>
          <t>For Capital Adequacy Purposes</t>
        </is>
      </c>
      <c r="B21" s="5" t="n">
        <v>26752</v>
      </c>
      <c r="C21" s="5" t="n">
        <v>26015</v>
      </c>
    </row>
    <row r="22">
      <c r="A22" s="4" t="inlineStr">
        <is>
          <t>To be Well Capitalized Amount</t>
        </is>
      </c>
      <c r="B22" s="6" t="n">
        <v>35669</v>
      </c>
      <c r="C22" s="6" t="n">
        <v>34807</v>
      </c>
    </row>
    <row r="23">
      <c r="A23" s="3" t="inlineStr">
        <is>
          <t>Tier 1 capital (to risk-capital to average assets), Ratio</t>
        </is>
      </c>
    </row>
    <row r="24">
      <c r="A24" s="4" t="inlineStr">
        <is>
          <t>Actual Ratio (in percentage)</t>
        </is>
      </c>
      <c r="B24" s="4" t="inlineStr">
        <is>
          <t>12.85%</t>
        </is>
      </c>
      <c r="C24" s="4" t="inlineStr">
        <is>
          <t>12.15%</t>
        </is>
      </c>
    </row>
    <row r="25">
      <c r="A25" s="4" t="inlineStr">
        <is>
          <t>For Capital Adequacy Purposes (in percentage)</t>
        </is>
      </c>
      <c r="B25" s="4" t="inlineStr">
        <is>
          <t>6.00%</t>
        </is>
      </c>
      <c r="C25" s="4" t="inlineStr">
        <is>
          <t>6.00%</t>
        </is>
      </c>
    </row>
    <row r="26">
      <c r="A26" s="4" t="inlineStr">
        <is>
          <t>To be Well Capitalized (in percentage)</t>
        </is>
      </c>
      <c r="B26" s="4" t="inlineStr">
        <is>
          <t>8.00%</t>
        </is>
      </c>
      <c r="C26" s="4" t="inlineStr">
        <is>
          <t>8.00%</t>
        </is>
      </c>
    </row>
    <row r="27">
      <c r="A27" s="3" t="inlineStr">
        <is>
          <t>Leverage ratio (Tier 1 capital to average assets), Amount</t>
        </is>
      </c>
    </row>
    <row r="28">
      <c r="A28" s="4" t="inlineStr">
        <is>
          <t>Actual Amount</t>
        </is>
      </c>
      <c r="B28" s="6" t="n">
        <v>57301</v>
      </c>
      <c r="C28" s="6" t="n">
        <v>52867</v>
      </c>
    </row>
    <row r="29">
      <c r="A29" s="4" t="inlineStr">
        <is>
          <t>For Capital Adequacy Purposes</t>
        </is>
      </c>
      <c r="B29" s="5" t="n">
        <v>26631</v>
      </c>
      <c r="C29" s="5" t="n">
        <v>21823</v>
      </c>
    </row>
    <row r="30">
      <c r="A30" s="4" t="inlineStr">
        <is>
          <t>To be Well Capitalized Amount</t>
        </is>
      </c>
      <c r="B30" s="6" t="n">
        <v>33289</v>
      </c>
      <c r="C30" s="6" t="n">
        <v>27278</v>
      </c>
    </row>
    <row r="31">
      <c r="A31" s="3" t="inlineStr">
        <is>
          <t>Leverage ratio (Tier 1 capital to average assets), Ratio</t>
        </is>
      </c>
    </row>
    <row r="32">
      <c r="A32" s="4" t="inlineStr">
        <is>
          <t>Actual Ratio (in percentage)</t>
        </is>
      </c>
      <c r="B32" s="4" t="inlineStr">
        <is>
          <t>8.61%</t>
        </is>
      </c>
      <c r="C32" s="4" t="inlineStr">
        <is>
          <t>9.69%</t>
        </is>
      </c>
    </row>
    <row r="33">
      <c r="A33" s="4" t="inlineStr">
        <is>
          <t>For Capital Adequacy Purposes (in percentage)</t>
        </is>
      </c>
      <c r="B33" s="4" t="inlineStr">
        <is>
          <t>4.00%</t>
        </is>
      </c>
      <c r="C33" s="4" t="inlineStr">
        <is>
          <t>4.00%</t>
        </is>
      </c>
    </row>
    <row r="34">
      <c r="A34" s="4" t="inlineStr">
        <is>
          <t>To be Well Capitalized (in percentage)</t>
        </is>
      </c>
      <c r="B34" s="4" t="inlineStr">
        <is>
          <t>5.00%</t>
        </is>
      </c>
      <c r="C34" s="4" t="inlineStr">
        <is>
          <t>5.00%</t>
        </is>
      </c>
    </row>
    <row r="35">
      <c r="A35" s="3" t="inlineStr">
        <is>
          <t>Common equity (Tier 1 risk based capital to risk weighted assets), Amount</t>
        </is>
      </c>
    </row>
    <row r="36">
      <c r="A36" s="4" t="inlineStr">
        <is>
          <t>Actual Amount</t>
        </is>
      </c>
      <c r="B36" s="6" t="n">
        <v>57301</v>
      </c>
      <c r="C36" s="6" t="n">
        <v>52867</v>
      </c>
    </row>
    <row r="37">
      <c r="A37" s="4" t="inlineStr">
        <is>
          <t>For Capital Adequacy Purposes</t>
        </is>
      </c>
      <c r="B37" s="5" t="n">
        <v>20064</v>
      </c>
      <c r="C37" s="5" t="n">
        <v>19579</v>
      </c>
    </row>
    <row r="38">
      <c r="A38" s="4" t="inlineStr">
        <is>
          <t>To be Well Capitalized Amount</t>
        </is>
      </c>
      <c r="B38" s="6" t="n">
        <v>28981</v>
      </c>
      <c r="C38" s="6" t="n">
        <v>28280</v>
      </c>
    </row>
    <row r="39">
      <c r="A39" s="3" t="inlineStr">
        <is>
          <t>Common equity (Tier 1 risk based capital to risk weighted assets), Ratio</t>
        </is>
      </c>
    </row>
    <row r="40">
      <c r="A40" s="4" t="inlineStr">
        <is>
          <t>Actual Ratio (in percentage)</t>
        </is>
      </c>
      <c r="B40" s="4" t="inlineStr">
        <is>
          <t>12.85%</t>
        </is>
      </c>
      <c r="C40" s="4" t="inlineStr">
        <is>
          <t>12.15%</t>
        </is>
      </c>
    </row>
    <row r="41">
      <c r="A41" s="4" t="inlineStr">
        <is>
          <t>For Capital Adequacy Purposes (in percentage)</t>
        </is>
      </c>
      <c r="B41" s="4" t="inlineStr">
        <is>
          <t>4.50%</t>
        </is>
      </c>
      <c r="C41" s="4" t="inlineStr">
        <is>
          <t>4.50%</t>
        </is>
      </c>
    </row>
    <row r="42">
      <c r="A42" s="4" t="inlineStr">
        <is>
          <t>To be Well Capitalized (in percentage)</t>
        </is>
      </c>
      <c r="B42" s="4" t="inlineStr">
        <is>
          <t>6.50%</t>
        </is>
      </c>
      <c r="C42" s="4" t="inlineStr">
        <is>
          <t>6.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Shareholders' Equity and Regulatory Matters - Additional Information (Details) - USD ($)</t>
        </is>
      </c>
      <c r="B1" s="2" t="inlineStr">
        <is>
          <t>May 01, 2009</t>
        </is>
      </c>
      <c r="C1" s="2" t="inlineStr">
        <is>
          <t>Mar. 31, 2018</t>
        </is>
      </c>
      <c r="D1" s="2" t="inlineStr">
        <is>
          <t>Jun. 30, 2020</t>
        </is>
      </c>
      <c r="E1" s="2" t="inlineStr">
        <is>
          <t>Dec. 31, 2019</t>
        </is>
      </c>
    </row>
    <row r="2">
      <c r="A2" s="3" t="inlineStr">
        <is>
          <t>Shareholders' Equity and Regulatory Matters</t>
        </is>
      </c>
    </row>
    <row r="3">
      <c r="A3" s="4" t="inlineStr">
        <is>
          <t>Class of Warrant or Right, Number of Securities Called by Warrants or Rights</t>
        </is>
      </c>
      <c r="B3" s="5" t="n">
        <v>499029</v>
      </c>
    </row>
    <row r="4">
      <c r="A4" s="4" t="inlineStr">
        <is>
          <t>Class of Warrant or Right, Exercise Price of Warrants or Rights</t>
        </is>
      </c>
      <c r="B4" s="7" t="n">
        <v>4.43</v>
      </c>
    </row>
    <row r="5">
      <c r="A5" s="4" t="inlineStr">
        <is>
          <t>Dividends Payable</t>
        </is>
      </c>
      <c r="C5" s="6" t="n">
        <v>56554</v>
      </c>
    </row>
    <row r="6">
      <c r="A6" s="4" t="inlineStr">
        <is>
          <t>Preferred Stock, Shares Issued</t>
        </is>
      </c>
      <c r="B6" s="5" t="n">
        <v>14738</v>
      </c>
    </row>
    <row r="7">
      <c r="A7" s="4" t="inlineStr">
        <is>
          <t>Preferred Stock, Par or Stated Value Per Share</t>
        </is>
      </c>
      <c r="B7" s="6" t="n">
        <v>4</v>
      </c>
    </row>
    <row r="8">
      <c r="A8" s="4" t="inlineStr">
        <is>
          <t>Preferred Stock, Liquidation Preference Per Share</t>
        </is>
      </c>
      <c r="B8" s="6" t="n">
        <v>1000</v>
      </c>
    </row>
    <row r="9">
      <c r="A9" s="4" t="inlineStr">
        <is>
          <t>Common Equity Tier One Risk Based Capital Required for Capital Adequacy to Risk Weighted Assets</t>
        </is>
      </c>
      <c r="D9" s="4" t="inlineStr">
        <is>
          <t>6.50%</t>
        </is>
      </c>
    </row>
    <row r="10">
      <c r="A10" s="4" t="inlineStr">
        <is>
          <t>Stock Redeemed or Called During Period, Shares</t>
        </is>
      </c>
      <c r="C10" s="5" t="n">
        <v>5027</v>
      </c>
    </row>
    <row r="11">
      <c r="A11" s="4" t="inlineStr">
        <is>
          <t>Payments to Acquire Businesses, Gross</t>
        </is>
      </c>
      <c r="B11" s="6" t="n">
        <v>14738000</v>
      </c>
    </row>
    <row r="12">
      <c r="A12" s="4" t="inlineStr">
        <is>
          <t>Deferred Tax Liabilities, Gross</t>
        </is>
      </c>
      <c r="D12" s="6" t="n">
        <v>128000</v>
      </c>
      <c r="E12" s="6" t="n">
        <v>38000</v>
      </c>
    </row>
    <row r="13">
      <c r="A13" s="4" t="inlineStr">
        <is>
          <t>Tier One Risk Based Capital Required to be Well Capitalized to Risk Weighted Assets</t>
        </is>
      </c>
      <c r="D13" s="4" t="inlineStr">
        <is>
          <t>8.00%</t>
        </is>
      </c>
    </row>
    <row r="14">
      <c r="A14" s="4" t="inlineStr">
        <is>
          <t>Capital Required to be Well Capitalized to Risk Weighted Assets</t>
        </is>
      </c>
      <c r="D14" s="4" t="inlineStr">
        <is>
          <t>10.00%</t>
        </is>
      </c>
    </row>
    <row r="15">
      <c r="A15" s="4" t="inlineStr">
        <is>
          <t>Tier One Leverage Capital Required to be Well Capitalized to Average Assets</t>
        </is>
      </c>
      <c r="D15" s="4" t="inlineStr">
        <is>
          <t>5.00%</t>
        </is>
      </c>
    </row>
    <row r="16">
      <c r="A16" s="4" t="inlineStr">
        <is>
          <t>Description of Regulatory Requirements, Prompt Corrective Action</t>
        </is>
      </c>
      <c r="D16" s="4" t="inlineStr">
        <is>
          <t>On September 17, 2019, the federal bank regulators issued a final rule required by the EGRRCPA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became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Fair Value, Off-balance Sheet Risks, Disclosure Information [Line Items]</t>
        </is>
      </c>
    </row>
    <row r="3">
      <c r="A3" s="4" t="inlineStr">
        <is>
          <t>Total commitments to extend credit</t>
        </is>
      </c>
      <c r="B3" s="6" t="n">
        <v>144754</v>
      </c>
      <c r="C3" s="6" t="n">
        <v>105820</v>
      </c>
    </row>
    <row r="4">
      <c r="A4" s="4" t="inlineStr">
        <is>
          <t>Undisbursed credit lines</t>
        </is>
      </c>
    </row>
    <row r="5">
      <c r="A5" s="3" t="inlineStr">
        <is>
          <t>Fair Value, Off-balance Sheet Risks, Disclosure Information [Line Items]</t>
        </is>
      </c>
    </row>
    <row r="6">
      <c r="A6" s="4" t="inlineStr">
        <is>
          <t>Total commitments to extend credit</t>
        </is>
      </c>
      <c r="B6" s="5" t="n">
        <v>96863</v>
      </c>
      <c r="C6" s="5" t="n">
        <v>83366</v>
      </c>
    </row>
    <row r="7">
      <c r="A7" s="4" t="inlineStr">
        <is>
          <t>Commitments to extend or originate credit</t>
        </is>
      </c>
    </row>
    <row r="8">
      <c r="A8" s="3" t="inlineStr">
        <is>
          <t>Fair Value, Off-balance Sheet Risks, Disclosure Information [Line Items]</t>
        </is>
      </c>
    </row>
    <row r="9">
      <c r="A9" s="4" t="inlineStr">
        <is>
          <t>Total commitments to extend credit</t>
        </is>
      </c>
      <c r="B9" s="5" t="n">
        <v>41497</v>
      </c>
      <c r="C9" s="5" t="n">
        <v>15722</v>
      </c>
    </row>
    <row r="10">
      <c r="A10" s="4" t="inlineStr">
        <is>
          <t>Standby letters of Credit</t>
        </is>
      </c>
    </row>
    <row r="11">
      <c r="A11" s="3" t="inlineStr">
        <is>
          <t>Fair Value, Off-balance Sheet Risks, Disclosure Information [Line Items]</t>
        </is>
      </c>
    </row>
    <row r="12">
      <c r="A12" s="4" t="inlineStr">
        <is>
          <t>Total commitments to extend credit</t>
        </is>
      </c>
      <c r="B12" s="6" t="n">
        <v>6394</v>
      </c>
      <c r="C12" s="6" t="n">
        <v>67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9" customWidth="1" min="2" max="2"/>
    <col width="21" customWidth="1" min="3" max="3"/>
  </cols>
  <sheetData>
    <row r="1">
      <c r="A1" s="1" t="inlineStr">
        <is>
          <t>Mortgage Banking and Derivatives (Details)</t>
        </is>
      </c>
      <c r="B1" s="2" t="inlineStr">
        <is>
          <t>Jun. 30, 2020USD ($)position</t>
        </is>
      </c>
      <c r="C1" s="2" t="inlineStr">
        <is>
          <t>Dec. 31, 2019USD ($)</t>
        </is>
      </c>
    </row>
    <row r="2">
      <c r="A2" s="3" t="inlineStr">
        <is>
          <t>Participating Mortgage Loans [Line Items]</t>
        </is>
      </c>
    </row>
    <row r="3">
      <c r="A3" s="4" t="inlineStr">
        <is>
          <t>Fair value of LHFS</t>
        </is>
      </c>
      <c r="B3" s="6" t="n">
        <v>17761000</v>
      </c>
      <c r="C3" s="6" t="n">
        <v>12722000</v>
      </c>
    </row>
    <row r="4">
      <c r="A4" s="4" t="inlineStr">
        <is>
          <t>Unpaid principal balance</t>
        </is>
      </c>
      <c r="B4" s="5" t="n">
        <v>17600000</v>
      </c>
    </row>
    <row r="5">
      <c r="A5" s="4" t="inlineStr">
        <is>
          <t>Other Assets</t>
        </is>
      </c>
    </row>
    <row r="6">
      <c r="A6" s="3" t="inlineStr">
        <is>
          <t>Participating Mortgage Loans [Line Items]</t>
        </is>
      </c>
    </row>
    <row r="7">
      <c r="A7" s="4" t="inlineStr">
        <is>
          <t>Fair value of IRLC</t>
        </is>
      </c>
      <c r="B7" s="5" t="n">
        <v>174000</v>
      </c>
    </row>
    <row r="8">
      <c r="A8" s="4" t="inlineStr">
        <is>
          <t>IRLC notional amount</t>
        </is>
      </c>
      <c r="B8" s="6" t="n">
        <v>41500000</v>
      </c>
    </row>
    <row r="9">
      <c r="A9" s="4" t="inlineStr">
        <is>
          <t>IRLC total positions | position</t>
        </is>
      </c>
      <c r="B9" s="5" t="n">
        <v>169</v>
      </c>
    </row>
    <row r="10">
      <c r="A10" s="4" t="inlineStr">
        <is>
          <t>Other Liabilities</t>
        </is>
      </c>
    </row>
    <row r="11">
      <c r="A11" s="3" t="inlineStr">
        <is>
          <t>Participating Mortgage Loans [Line Items]</t>
        </is>
      </c>
    </row>
    <row r="12">
      <c r="A12" s="4" t="inlineStr">
        <is>
          <t>Fair value of forward sales commitments</t>
        </is>
      </c>
      <c r="B12" s="6" t="n">
        <v>421000</v>
      </c>
    </row>
    <row r="13">
      <c r="A13" s="4" t="inlineStr">
        <is>
          <t>Forward sales commitments notional amount</t>
        </is>
      </c>
      <c r="B13" s="6" t="n">
        <v>59100000</v>
      </c>
    </row>
    <row r="14">
      <c r="A14" s="4" t="inlineStr">
        <is>
          <t>Forward sales commitments total positions | position</t>
        </is>
      </c>
      <c r="B14" s="5" t="n">
        <v>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Details) - USD ($)</t>
        </is>
      </c>
      <c r="B1" s="2" t="inlineStr">
        <is>
          <t>Jun. 30, 2020</t>
        </is>
      </c>
      <c r="C1" s="2" t="inlineStr">
        <is>
          <t>Dec. 31, 2019</t>
        </is>
      </c>
    </row>
    <row r="2">
      <c r="A2" s="3" t="inlineStr">
        <is>
          <t>New Accounting Pronouncements or Change in Accounting Principle [Line Items]</t>
        </is>
      </c>
    </row>
    <row r="3">
      <c r="A3" s="4" t="inlineStr">
        <is>
          <t>Past due loans</t>
        </is>
      </c>
      <c r="B3" s="6" t="n">
        <v>3528000</v>
      </c>
      <c r="C3" s="6" t="n">
        <v>7523000</v>
      </c>
    </row>
    <row r="4">
      <c r="A4" s="4" t="inlineStr">
        <is>
          <t>Loans past due greater than 30 days [Member]</t>
        </is>
      </c>
    </row>
    <row r="5">
      <c r="A5" s="3" t="inlineStr">
        <is>
          <t>New Accounting Pronouncements or Change in Accounting Principle [Line Items]</t>
        </is>
      </c>
    </row>
    <row r="6">
      <c r="A6" s="4" t="inlineStr">
        <is>
          <t>Past due loans</t>
        </is>
      </c>
      <c r="B6" s="5" t="n">
        <v>3528000</v>
      </c>
    </row>
    <row r="7">
      <c r="A7" s="4" t="inlineStr">
        <is>
          <t>Guaranteed student loans [Member]</t>
        </is>
      </c>
    </row>
    <row r="8">
      <c r="A8" s="3" t="inlineStr">
        <is>
          <t>New Accounting Pronouncements or Change in Accounting Principle [Line Items]</t>
        </is>
      </c>
    </row>
    <row r="9">
      <c r="A9" s="4" t="inlineStr">
        <is>
          <t>Past due loans</t>
        </is>
      </c>
      <c r="B9" s="5" t="n">
        <v>3388000</v>
      </c>
      <c r="C9" s="6" t="n">
        <v>5570000</v>
      </c>
    </row>
    <row r="10">
      <c r="A10" s="4" t="inlineStr">
        <is>
          <t>Guaranteed student loans [Member] | Loans past due greater than 30 days [Member]</t>
        </is>
      </c>
    </row>
    <row r="11">
      <c r="A11" s="3" t="inlineStr">
        <is>
          <t>New Accounting Pronouncements or Change in Accounting Principle [Line Items]</t>
        </is>
      </c>
    </row>
    <row r="12">
      <c r="A12" s="4" t="inlineStr">
        <is>
          <t>Past due loans</t>
        </is>
      </c>
      <c r="B12" s="6" t="n">
        <v>3388000</v>
      </c>
    </row>
    <row r="13">
      <c r="A13" s="4" t="inlineStr">
        <is>
          <t>Percentage of recovery</t>
        </is>
      </c>
      <c r="B13" s="4" t="inlineStr">
        <is>
          <t>9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233</v>
      </c>
      <c r="C4" s="6" t="n">
        <v>1446</v>
      </c>
    </row>
    <row r="5">
      <c r="A5" s="3" t="inlineStr">
        <is>
          <t>Adjustments to reconcile net income to net cash provided by (used in) operating activities:</t>
        </is>
      </c>
    </row>
    <row r="6">
      <c r="A6" s="4" t="inlineStr">
        <is>
          <t>Depreciation and amortization</t>
        </is>
      </c>
      <c r="B6" s="5" t="n">
        <v>300</v>
      </c>
      <c r="C6" s="5" t="n">
        <v>523</v>
      </c>
    </row>
    <row r="7">
      <c r="A7" s="4" t="inlineStr">
        <is>
          <t>Amortization of debt issuance costs</t>
        </is>
      </c>
      <c r="B7" s="5" t="n">
        <v>17</v>
      </c>
      <c r="C7" s="5" t="n">
        <v>16</v>
      </c>
    </row>
    <row r="8">
      <c r="A8" s="4" t="inlineStr">
        <is>
          <t>Deferred income taxes</t>
        </is>
      </c>
      <c r="B8" s="5" t="n">
        <v>905</v>
      </c>
      <c r="C8" s="5" t="n">
        <v>356</v>
      </c>
    </row>
    <row r="9">
      <c r="A9" s="4" t="inlineStr">
        <is>
          <t>Provision for loan losses</t>
        </is>
      </c>
      <c r="B9" s="5" t="n">
        <v>700</v>
      </c>
      <c r="C9" s="5" t="n">
        <v>0</v>
      </c>
    </row>
    <row r="10">
      <c r="A10" s="4" t="inlineStr">
        <is>
          <t>Write-down of other real estate owned</t>
        </is>
      </c>
      <c r="B10" s="5" t="n">
        <v>16</v>
      </c>
      <c r="C10" s="5" t="n">
        <v>0</v>
      </c>
    </row>
    <row r="11">
      <c r="A11" s="4" t="inlineStr">
        <is>
          <t>Gain on sale of investment securities</t>
        </is>
      </c>
      <c r="B11" s="5" t="n">
        <v>-12</v>
      </c>
      <c r="C11" s="5" t="n">
        <v>-101</v>
      </c>
    </row>
    <row r="12">
      <c r="A12" s="4" t="inlineStr">
        <is>
          <t>Gain on sales of loans held for sale</t>
        </is>
      </c>
      <c r="B12" s="5" t="n">
        <v>-4429</v>
      </c>
      <c r="C12" s="5" t="n">
        <v>-2405</v>
      </c>
    </row>
    <row r="13">
      <c r="A13" s="4" t="inlineStr">
        <is>
          <t>Gain on sale of other real estate owned</t>
        </is>
      </c>
      <c r="B13" s="5" t="n">
        <v>-175</v>
      </c>
      <c r="C13" s="5" t="n">
        <v>0</v>
      </c>
    </row>
    <row r="14">
      <c r="A14" s="4" t="inlineStr">
        <is>
          <t>Stock compensation expense</t>
        </is>
      </c>
      <c r="B14" s="5" t="n">
        <v>129</v>
      </c>
      <c r="C14" s="5" t="n">
        <v>374</v>
      </c>
    </row>
    <row r="15">
      <c r="A15" s="4" t="inlineStr">
        <is>
          <t>Proceeds from sale of mortgage loans</t>
        </is>
      </c>
      <c r="B15" s="5" t="n">
        <v>141495</v>
      </c>
      <c r="C15" s="5" t="n">
        <v>78167</v>
      </c>
    </row>
    <row r="16">
      <c r="A16" s="4" t="inlineStr">
        <is>
          <t>Origination of mortgage loans held for sale</t>
        </is>
      </c>
      <c r="B16" s="5" t="n">
        <v>-142105</v>
      </c>
      <c r="C16" s="5" t="n">
        <v>-82694</v>
      </c>
    </row>
    <row r="17">
      <c r="A17" s="4" t="inlineStr">
        <is>
          <t>Amortization of premiums and accretion of discounts on securities, net</t>
        </is>
      </c>
      <c r="B17" s="5" t="n">
        <v>110</v>
      </c>
      <c r="C17" s="5" t="n">
        <v>81</v>
      </c>
    </row>
    <row r="18">
      <c r="A18" s="4" t="inlineStr">
        <is>
          <t>Increase in bank owned life insurance</t>
        </is>
      </c>
      <c r="B18" s="5" t="n">
        <v>-94</v>
      </c>
      <c r="C18" s="5" t="n">
        <v>-80</v>
      </c>
    </row>
    <row r="19">
      <c r="A19" s="3" t="inlineStr">
        <is>
          <t>Net change in:</t>
        </is>
      </c>
    </row>
    <row r="20">
      <c r="A20" s="4" t="inlineStr">
        <is>
          <t>Interest receivable</t>
        </is>
      </c>
      <c r="B20" s="5" t="n">
        <v>-911</v>
      </c>
      <c r="C20" s="5" t="n">
        <v>-60</v>
      </c>
    </row>
    <row r="21">
      <c r="A21" s="4" t="inlineStr">
        <is>
          <t>Other assets</t>
        </is>
      </c>
      <c r="B21" s="5" t="n">
        <v>1317</v>
      </c>
      <c r="C21" s="5" t="n">
        <v>-1101</v>
      </c>
    </row>
    <row r="22">
      <c r="A22" s="4" t="inlineStr">
        <is>
          <t>Interest payable</t>
        </is>
      </c>
      <c r="B22" s="5" t="n">
        <v>0</v>
      </c>
      <c r="C22" s="5" t="n">
        <v>10</v>
      </c>
    </row>
    <row r="23">
      <c r="A23" s="4" t="inlineStr">
        <is>
          <t>Other liabilities</t>
        </is>
      </c>
      <c r="B23" s="5" t="n">
        <v>223</v>
      </c>
      <c r="C23" s="5" t="n">
        <v>1917</v>
      </c>
    </row>
    <row r="24">
      <c r="A24" s="4" t="inlineStr">
        <is>
          <t>Net cash provided by (used in) operating activities</t>
        </is>
      </c>
      <c r="B24" s="5" t="n">
        <v>719</v>
      </c>
      <c r="C24" s="5" t="n">
        <v>-3551</v>
      </c>
    </row>
    <row r="25">
      <c r="A25" s="3" t="inlineStr">
        <is>
          <t>Cash Flows from Investing Activities</t>
        </is>
      </c>
    </row>
    <row r="26">
      <c r="A26" s="4" t="inlineStr">
        <is>
          <t>Purchases of available for sale securities</t>
        </is>
      </c>
      <c r="B26" s="5" t="n">
        <v>-1013</v>
      </c>
      <c r="C26" s="5" t="n">
        <v>-7088</v>
      </c>
    </row>
    <row r="27">
      <c r="A27" s="4" t="inlineStr">
        <is>
          <t>Proceeds from the sale of available for sale securities</t>
        </is>
      </c>
      <c r="B27" s="5" t="n">
        <v>7936</v>
      </c>
      <c r="C27" s="5" t="n">
        <v>6491</v>
      </c>
    </row>
    <row r="28">
      <c r="A28" s="4" t="inlineStr">
        <is>
          <t>Proceeds from maturities, calls and paydowns of available for sale securities</t>
        </is>
      </c>
      <c r="B28" s="5" t="n">
        <v>2556</v>
      </c>
      <c r="C28" s="5" t="n">
        <v>2369</v>
      </c>
    </row>
    <row r="29">
      <c r="A29" s="4" t="inlineStr">
        <is>
          <t>Net increase in loans</t>
        </is>
      </c>
      <c r="B29" s="5" t="n">
        <v>-173756</v>
      </c>
      <c r="C29" s="5" t="n">
        <v>-5447</v>
      </c>
    </row>
    <row r="30">
      <c r="A30" s="4" t="inlineStr">
        <is>
          <t>Proceeds from sale of other real estate owned</t>
        </is>
      </c>
      <c r="B30" s="5" t="n">
        <v>349</v>
      </c>
      <c r="C30" s="5" t="n">
        <v>0</v>
      </c>
    </row>
    <row r="31">
      <c r="A31" s="4" t="inlineStr">
        <is>
          <t>Purchases of premises and equipment, net</t>
        </is>
      </c>
      <c r="B31" s="5" t="n">
        <v>-87</v>
      </c>
      <c r="C31" s="5" t="n">
        <v>-285</v>
      </c>
    </row>
    <row r="32">
      <c r="A32" s="4" t="inlineStr">
        <is>
          <t>Purchase of restricted stock</t>
        </is>
      </c>
      <c r="B32" s="5" t="n">
        <v>-107</v>
      </c>
      <c r="C32" s="5" t="n">
        <v>-459</v>
      </c>
    </row>
    <row r="33">
      <c r="A33" s="4" t="inlineStr">
        <is>
          <t>Net cash used in investing activities</t>
        </is>
      </c>
      <c r="B33" s="5" t="n">
        <v>-164122</v>
      </c>
      <c r="C33" s="5" t="n">
        <v>-4419</v>
      </c>
    </row>
    <row r="34">
      <c r="A34" s="3" t="inlineStr">
        <is>
          <t>Cash Flows from Financing Activities</t>
        </is>
      </c>
    </row>
    <row r="35">
      <c r="A35" s="4" t="inlineStr">
        <is>
          <t>Net increase in deposits</t>
        </is>
      </c>
      <c r="B35" s="5" t="n">
        <v>136587</v>
      </c>
      <c r="C35" s="5" t="n">
        <v>7179</v>
      </c>
    </row>
    <row r="36">
      <c r="A36" s="4" t="inlineStr">
        <is>
          <t>Net increase in Federal Home Loan Bank advances</t>
        </is>
      </c>
      <c r="B36" s="5" t="n">
        <v>2000</v>
      </c>
      <c r="C36" s="5" t="n">
        <v>10000</v>
      </c>
    </row>
    <row r="37">
      <c r="A37" s="4" t="inlineStr">
        <is>
          <t>Net increase in other borrowings</t>
        </is>
      </c>
      <c r="B37" s="5" t="n">
        <v>39803</v>
      </c>
      <c r="C37" s="5" t="n">
        <v>0</v>
      </c>
    </row>
    <row r="38">
      <c r="A38" s="4" t="inlineStr">
        <is>
          <t>Net cash provided by financing activities</t>
        </is>
      </c>
      <c r="B38" s="5" t="n">
        <v>178390</v>
      </c>
      <c r="C38" s="5" t="n">
        <v>17179</v>
      </c>
    </row>
    <row r="39">
      <c r="A39" s="4" t="inlineStr">
        <is>
          <t>Net increase in cash and cash equivalents</t>
        </is>
      </c>
      <c r="B39" s="5" t="n">
        <v>14987</v>
      </c>
      <c r="C39" s="5" t="n">
        <v>9209</v>
      </c>
    </row>
    <row r="40">
      <c r="A40" s="4" t="inlineStr">
        <is>
          <t>Cash and cash equivalents, beginning of period</t>
        </is>
      </c>
      <c r="B40" s="5" t="n">
        <v>19967</v>
      </c>
      <c r="C40" s="5" t="n">
        <v>19543</v>
      </c>
    </row>
    <row r="41">
      <c r="A41" s="4" t="inlineStr">
        <is>
          <t>Cash and cash equivalents, end of period</t>
        </is>
      </c>
      <c r="B41" s="5" t="n">
        <v>34954</v>
      </c>
      <c r="C41" s="5" t="n">
        <v>28752</v>
      </c>
    </row>
    <row r="42">
      <c r="A42" s="3" t="inlineStr">
        <is>
          <t>Supplemental Disclosure of Cash Flow Information</t>
        </is>
      </c>
    </row>
    <row r="43">
      <c r="A43" s="4" t="inlineStr">
        <is>
          <t>Cash payments for interest</t>
        </is>
      </c>
      <c r="B43" s="5" t="n">
        <v>2506</v>
      </c>
      <c r="C43" s="5" t="n">
        <v>2552</v>
      </c>
    </row>
    <row r="44">
      <c r="A44" s="3" t="inlineStr">
        <is>
          <t>Supplemental Schedule of Non-Cash Activities</t>
        </is>
      </c>
    </row>
    <row r="45">
      <c r="A45" s="4" t="inlineStr">
        <is>
          <t>Unrealized gains (losses) on securities available for sale</t>
        </is>
      </c>
      <c r="B45" s="5" t="n">
        <v>425</v>
      </c>
      <c r="C45" s="5" t="n">
        <v>914</v>
      </c>
    </row>
    <row r="46">
      <c r="A46" s="4" t="inlineStr">
        <is>
          <t>Right of use assets obtained in exchange for new operating lease liabilities</t>
        </is>
      </c>
      <c r="B46" s="5" t="n">
        <v>0</v>
      </c>
      <c r="C46" s="5" t="n">
        <v>1405</v>
      </c>
    </row>
    <row r="47">
      <c r="A47" s="4" t="inlineStr">
        <is>
          <t>Minimum pension adjustment</t>
        </is>
      </c>
      <c r="B47" s="6" t="n">
        <v>6</v>
      </c>
      <c r="C47"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nciples of presentation</t>
        </is>
      </c>
      <c r="B1" s="2" t="inlineStr">
        <is>
          <t>6 Months Ended</t>
        </is>
      </c>
    </row>
    <row r="2">
      <c r="B2" s="2" t="inlineStr">
        <is>
          <t>Jun. 30, 2020</t>
        </is>
      </c>
    </row>
    <row r="3">
      <c r="A3" s="3" t="inlineStr">
        <is>
          <t>Principles of presentation</t>
        </is>
      </c>
    </row>
    <row r="4">
      <c r="A4" s="4" t="inlineStr">
        <is>
          <t>Principles of presentation</t>
        </is>
      </c>
      <c r="B4" s="4" t="inlineStr">
        <is>
          <t>Note 1 – Principles of presentation
Village Bank and Trust Financial Corp. (the “Company”) is the holding company of Village Bank (the “Bank”). The consolidated financial statements include the accounts of the Company, the Bank and the Bank’s subsidiary, Village Bank Mortgage Corporation.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and six month periods ended June 30, 2020 are not necessarily indicative of the results to be expected for the full year ending December 31, 2020. The unaudited interim financial statements should be read in conjunction with the audited financial statements and notes to financial statements that are presented in the Company’s Annual Report on Form 10-K for the year ended December 31, 2019 as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0</t>
        </is>
      </c>
    </row>
    <row r="3">
      <c r="A3" s="3" t="inlineStr">
        <is>
          <t>Use of estimates</t>
        </is>
      </c>
    </row>
    <row r="4">
      <c r="A4" s="4" t="inlineStr">
        <is>
          <t>Use of estimates</t>
        </is>
      </c>
      <c r="B4" s="4" t="inlineStr">
        <is>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income for the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and the estimate of the fair value of asset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31:19Z</dcterms:created>
  <dcterms:modified xmlns:dcterms="http://purl.org/dc/terms/" xmlns:xsi="http://www.w3.org/2001/XMLSchema-instance" xsi:type="dcterms:W3CDTF">2020-08-14T08:31:19Z</dcterms:modified>
</cp:coreProperties>
</file>